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Segments and Related " sheetId="9" state="visible" r:id="rId9"/>
    <sheet xmlns:r="http://schemas.openxmlformats.org/officeDocument/2006/relationships" name="(Loss) Earnings Per Common Shar"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 Repurch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Quarterly Results (Unaudited)" sheetId="19" state="visible" r:id="rId19"/>
    <sheet xmlns:r="http://schemas.openxmlformats.org/officeDocument/2006/relationships" name="Subsequent Event"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perating Segments and Relate_2" sheetId="24" state="visible" r:id="rId24"/>
    <sheet xmlns:r="http://schemas.openxmlformats.org/officeDocument/2006/relationships" name="(Loss) Earnings Per Common Sh_2"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Quarterly Results (Unaudited)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Operating Segments and Relate_3" sheetId="43" state="visible" r:id="rId43"/>
    <sheet xmlns:r="http://schemas.openxmlformats.org/officeDocument/2006/relationships" name="Operating Segments and Relate_4" sheetId="44" state="visible" r:id="rId44"/>
    <sheet xmlns:r="http://schemas.openxmlformats.org/officeDocument/2006/relationships" name="Operating Segments and Relate_5" sheetId="45" state="visible" r:id="rId45"/>
    <sheet xmlns:r="http://schemas.openxmlformats.org/officeDocument/2006/relationships" name="Operating Segments and Relate_6" sheetId="46" state="visible" r:id="rId46"/>
    <sheet xmlns:r="http://schemas.openxmlformats.org/officeDocument/2006/relationships" name="(Loss) Earnings Per Common Sh_3" sheetId="47" state="visible" r:id="rId47"/>
    <sheet xmlns:r="http://schemas.openxmlformats.org/officeDocument/2006/relationships" name="(Loss) Earnings Per Common Sh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 Narrative (Details)" sheetId="52" state="visible" r:id="rId52"/>
    <sheet xmlns:r="http://schemas.openxmlformats.org/officeDocument/2006/relationships" name="Debt - Schedule of Debt (Detail" sheetId="53" state="visible" r:id="rId53"/>
    <sheet xmlns:r="http://schemas.openxmlformats.org/officeDocument/2006/relationships" name="Debt - Capital Lease Minimum Pa" sheetId="54" state="visible" r:id="rId54"/>
    <sheet xmlns:r="http://schemas.openxmlformats.org/officeDocument/2006/relationships" name="Leases  - Components of Lease E" sheetId="55" state="visible" r:id="rId55"/>
    <sheet xmlns:r="http://schemas.openxmlformats.org/officeDocument/2006/relationships" name="Leases - Operating Lease, Matur" sheetId="56" state="visible" r:id="rId56"/>
    <sheet xmlns:r="http://schemas.openxmlformats.org/officeDocument/2006/relationships" name="Leases - Supplemental Cash Flow" sheetId="57" state="visible" r:id="rId57"/>
    <sheet xmlns:r="http://schemas.openxmlformats.org/officeDocument/2006/relationships" name="Income Taxes - Schedule of Inco" sheetId="58" state="visible" r:id="rId58"/>
    <sheet xmlns:r="http://schemas.openxmlformats.org/officeDocument/2006/relationships" name="Income Taxes - Schedule of Prov" sheetId="59" state="visible" r:id="rId59"/>
    <sheet xmlns:r="http://schemas.openxmlformats.org/officeDocument/2006/relationships" name="Income Taxes - Schedule of Sign" sheetId="60" state="visible" r:id="rId60"/>
    <sheet xmlns:r="http://schemas.openxmlformats.org/officeDocument/2006/relationships" name="Income Taxes - Schedule of the "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Employee Benefit Plans (Details" sheetId="64" state="visible" r:id="rId64"/>
    <sheet xmlns:r="http://schemas.openxmlformats.org/officeDocument/2006/relationships" name="Stock Repurchases (Details)" sheetId="65" state="visible" r:id="rId65"/>
    <sheet xmlns:r="http://schemas.openxmlformats.org/officeDocument/2006/relationships" name="Stock-Based Compensation - Plan"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Nonv" sheetId="69" state="visible" r:id="rId69"/>
    <sheet xmlns:r="http://schemas.openxmlformats.org/officeDocument/2006/relationships" name="Stock-Based Compensation - Perf" sheetId="70" state="visible" r:id="rId70"/>
    <sheet xmlns:r="http://schemas.openxmlformats.org/officeDocument/2006/relationships" name="Stock-Based Compensation - Su_3" sheetId="71" state="visible" r:id="rId71"/>
    <sheet xmlns:r="http://schemas.openxmlformats.org/officeDocument/2006/relationships" name="Stock-Based Compensation - Stoc" sheetId="72" state="visible" r:id="rId72"/>
    <sheet xmlns:r="http://schemas.openxmlformats.org/officeDocument/2006/relationships" name="Stock-Based Compensation - Su_4" sheetId="73" state="visible" r:id="rId73"/>
    <sheet xmlns:r="http://schemas.openxmlformats.org/officeDocument/2006/relationships" name="Stock-Based Compensation - Su_5" sheetId="74" state="visible" r:id="rId74"/>
    <sheet xmlns:r="http://schemas.openxmlformats.org/officeDocument/2006/relationships" name="Stock-Based Compensation - Sche" sheetId="75" state="visible" r:id="rId75"/>
    <sheet xmlns:r="http://schemas.openxmlformats.org/officeDocument/2006/relationships" name="Stock-Based Compensation - Su_6" sheetId="76" state="visible" r:id="rId76"/>
    <sheet xmlns:r="http://schemas.openxmlformats.org/officeDocument/2006/relationships" name="Stock-Based Compensation - Sc_2" sheetId="77" state="visible" r:id="rId77"/>
    <sheet xmlns:r="http://schemas.openxmlformats.org/officeDocument/2006/relationships" name="Quarterly Results (Unaudited)_2" sheetId="78" state="visible" r:id="rId78"/>
    <sheet xmlns:r="http://schemas.openxmlformats.org/officeDocument/2006/relationships" name="Subsequent Event - (Details)"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835">
  <si>
    <t>Cover Page - USD ($) $ in Millions</t>
  </si>
  <si>
    <t>12 Months Ended</t>
  </si>
  <si>
    <t>Dec. 31, 2019</t>
  </si>
  <si>
    <t>Feb. 28, 2020</t>
  </si>
  <si>
    <t>Jun. 30, 2019</t>
  </si>
  <si>
    <t>Cover page.</t>
  </si>
  <si>
    <t>Entity Registrant Name</t>
  </si>
  <si>
    <t>PRGX GLOBAL, INC.</t>
  </si>
  <si>
    <t>Entity Central Index Key</t>
  </si>
  <si>
    <t>0001007330</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hell Company</t>
  </si>
  <si>
    <t>Entity Small Business</t>
  </si>
  <si>
    <t>true</t>
  </si>
  <si>
    <t>Entity Emerging Growth Company</t>
  </si>
  <si>
    <t>Consolidated Statements of Operations - USD ($) shares in Thousands, $ in Thousands</t>
  </si>
  <si>
    <t>Dec. 31, 2018</t>
  </si>
  <si>
    <t>Dec. 31, 2017</t>
  </si>
  <si>
    <t>Income Statement [Abstract]</t>
  </si>
  <si>
    <t>Revenue, net</t>
  </si>
  <si>
    <t>Operating expenses:</t>
  </si>
  <si>
    <t>Cost of revenue</t>
  </si>
  <si>
    <t>Selling, general and administrative expenses</t>
  </si>
  <si>
    <t>Depreciation of property, equipment and software assets</t>
  </si>
  <si>
    <t>Amortization of intangible assets</t>
  </si>
  <si>
    <t>Acquisition-related adjustment income</t>
  </si>
  <si>
    <t>Impairment charges</t>
  </si>
  <si>
    <t>Total operating expenses</t>
  </si>
  <si>
    <t>Operating (loss) income from continuing operations</t>
  </si>
  <si>
    <t>Foreign currency transaction losses (gains) on short-term intercompany balances</t>
  </si>
  <si>
    <t>Interest expense</t>
  </si>
  <si>
    <t>Interest income</t>
  </si>
  <si>
    <t>Other (income) loss</t>
  </si>
  <si>
    <t>Net (loss) income from continuing operations before income tax</t>
  </si>
  <si>
    <t>Income tax expense</t>
  </si>
  <si>
    <t>Net (loss) income from continuing operations</t>
  </si>
  <si>
    <t>Discontinued operations:</t>
  </si>
  <si>
    <t>Income (loss) from discontinued operations</t>
  </si>
  <si>
    <t>Net income (loss) from discontinued operations</t>
  </si>
  <si>
    <t>Net (loss) income</t>
  </si>
  <si>
    <t>Basic (loss) earnings per common share (Note 3):</t>
  </si>
  <si>
    <t>Basic (loss) earnings from continuing operations (in USD per share)</t>
  </si>
  <si>
    <t>Basic (loss) earnings from discontinued operations (in USD per share)</t>
  </si>
  <si>
    <t>Total basic earnings (loss) per common share (in USD per share)</t>
  </si>
  <si>
    <t>Diluted (loss) earnings per common share (Note 3):</t>
  </si>
  <si>
    <t>Diluted earnings from continuing operations (in USD per share)</t>
  </si>
  <si>
    <t>Diluted earnings from discontinued operations (in USD per share)</t>
  </si>
  <si>
    <t>Total diluted earnings (loss) per common share (in USD per share)</t>
  </si>
  <si>
    <t>Weighted-average common shares outstanding (Note 3):</t>
  </si>
  <si>
    <t>Basic (shares)</t>
  </si>
  <si>
    <t>Diluted (shares)</t>
  </si>
  <si>
    <t>Consolidated Statements of Comprehensive (Loss) Income - USD ($) $ in Thousands</t>
  </si>
  <si>
    <t>3 Months Ended</t>
  </si>
  <si>
    <t>Sep. 30, 2019</t>
  </si>
  <si>
    <t>Mar. 31, 2019</t>
  </si>
  <si>
    <t>Sep. 30, 2018</t>
  </si>
  <si>
    <t>Jun. 30, 2018</t>
  </si>
  <si>
    <t>Mar. 31, 2018</t>
  </si>
  <si>
    <t>Statement of Comprehensive Income [Abstract]</t>
  </si>
  <si>
    <t>Foreign currency translation adjustments, net of tax</t>
  </si>
  <si>
    <t>Comprehensive (loss) income</t>
  </si>
  <si>
    <t>Consolidated Balance Sheets - USD ($) $ in Thousands</t>
  </si>
  <si>
    <t>Current assets:</t>
  </si>
  <si>
    <t>Cash and cash equivalents</t>
  </si>
  <si>
    <t>Restricted cash</t>
  </si>
  <si>
    <t>Contract receivables, less allowances of $1,781 in 2019 and $1,024 in 2018</t>
  </si>
  <si>
    <t>Billed</t>
  </si>
  <si>
    <t>Unbilled</t>
  </si>
  <si>
    <t>Contract receivables, net</t>
  </si>
  <si>
    <t>Employee advances and miscellaneous receivables, less allowances of $80 in 2019 and $176 in 2018</t>
  </si>
  <si>
    <t>Total receivables</t>
  </si>
  <si>
    <t>Prepaid expenses and other current assets</t>
  </si>
  <si>
    <t>Total current assets</t>
  </si>
  <si>
    <t>Property, equipment and software:</t>
  </si>
  <si>
    <t>Computer and other equipment</t>
  </si>
  <si>
    <t>Furniture and fixtures</t>
  </si>
  <si>
    <t>Leasehold improvements</t>
  </si>
  <si>
    <t>Software</t>
  </si>
  <si>
    <t>Property and equipment, gross</t>
  </si>
  <si>
    <t>Less accumulated depreciation and amortization</t>
  </si>
  <si>
    <t>Property and equipment, net</t>
  </si>
  <si>
    <t>Operating lease right-of-use assets (Note 6)</t>
  </si>
  <si>
    <t>Goodwill (Note 4)</t>
  </si>
  <si>
    <t>Intangible assets, less accumulated amortization of $47,097 in 2019 and $43,370 in 2018</t>
  </si>
  <si>
    <t>Unbilled receivables</t>
  </si>
  <si>
    <t>Deferred income taxes (Note 7)</t>
  </si>
  <si>
    <t>Other assets</t>
  </si>
  <si>
    <t>Total assets</t>
  </si>
  <si>
    <t>Current liabilities:</t>
  </si>
  <si>
    <t>Accounts payable and accrued expenses</t>
  </si>
  <si>
    <t>Accrued payroll and related expenses</t>
  </si>
  <si>
    <t>Current portion of operating lease liabilities</t>
  </si>
  <si>
    <t>Refund liabilities</t>
  </si>
  <si>
    <t>Deferred revenue</t>
  </si>
  <si>
    <t>Current portion of debt (Note 5)</t>
  </si>
  <si>
    <t>Business acquisition obligations (Note 1)</t>
  </si>
  <si>
    <t>Total current liabilities</t>
  </si>
  <si>
    <t>Long-term debt (Note 5)</t>
  </si>
  <si>
    <t>Long-term operating lease liabilities</t>
  </si>
  <si>
    <t>Other long-term liabilities</t>
  </si>
  <si>
    <t>Total liabilities</t>
  </si>
  <si>
    <t>Commitments and contingencies (Notes 2, 5, 6, 9 and 10)</t>
  </si>
  <si>
    <t xml:space="preserve"> </t>
  </si>
  <si>
    <t>Shareholders’ equity (Notes 9 and 11):</t>
  </si>
  <si>
    <t>Common stock, no par value; $.01 stated value per share. Authorized 50,000,000 shares; 23,369,433 shares issued and outstanding at December 31, 2019 and 23,186,258 shares issued and outstanding at December 31, 2018</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solidated Statements of Shareholders' Equity - USD ($) $ in Thousands</t>
  </si>
  <si>
    <t>Total</t>
  </si>
  <si>
    <t>Common Stock</t>
  </si>
  <si>
    <t>Additional Paid-In Capital</t>
  </si>
  <si>
    <t>Accumulated Deficit</t>
  </si>
  <si>
    <t>Accumulated Other Comprehensive Income (Loss)</t>
  </si>
  <si>
    <t>Beginning balance (shares) at Dec. 31, 2016</t>
  </si>
  <si>
    <t>Beginning balance at Dec. 31, 2016</t>
  </si>
  <si>
    <t>Increase (Decrease) in Stockholders' Equity</t>
  </si>
  <si>
    <t>Foreign currency translation adjustments</t>
  </si>
  <si>
    <t>Issuances of common stock:</t>
  </si>
  <si>
    <t>Restricted share awards (shares)</t>
  </si>
  <si>
    <t>Restricted share awards</t>
  </si>
  <si>
    <t>Restricted shares remitted by employees for taxes (shares)</t>
  </si>
  <si>
    <t>Restricted shares remitted by employees for taxes</t>
  </si>
  <si>
    <t>Stock option exercises (shares)</t>
  </si>
  <si>
    <t>Stock option exercises</t>
  </si>
  <si>
    <t>Restricted stock unit settlement (shares)</t>
  </si>
  <si>
    <t>Forfeited restricted share awards (shares)</t>
  </si>
  <si>
    <t>Stock-based compensation expense</t>
  </si>
  <si>
    <t>Ending balance (shares) at Dec. 31, 2017</t>
  </si>
  <si>
    <t>Ending balance at Dec. 31, 2017</t>
  </si>
  <si>
    <t>Performance-based restricted stock unit settlement (shares)</t>
  </si>
  <si>
    <t>Performance-based restricted stock unit settlement</t>
  </si>
  <si>
    <t>Forfeited restricted share awards</t>
  </si>
  <si>
    <t>Repurchases of common stock (shares)</t>
  </si>
  <si>
    <t>Repurchases of common stock</t>
  </si>
  <si>
    <t>Other activities</t>
  </si>
  <si>
    <t>Ending balance (shares) at Dec. 31, 2018</t>
  </si>
  <si>
    <t>Ending balance at Dec. 31, 2018</t>
  </si>
  <si>
    <t>Ending balance (shares) at Dec. 31, 2019</t>
  </si>
  <si>
    <t>Ending balance at Dec. 31, 2019</t>
  </si>
  <si>
    <t>Consolidated Statements of Cash Flows - USD ($) $ in Thousands</t>
  </si>
  <si>
    <t>Cash flows from operating activities:</t>
  </si>
  <si>
    <t>Adjustments to reconcile net earnings to net cash provided by operating activities:</t>
  </si>
  <si>
    <t>Depreciation and amortization</t>
  </si>
  <si>
    <t>Operating lease right-of-use asset</t>
  </si>
  <si>
    <t>Amortization of deferred loan costs</t>
  </si>
  <si>
    <t>Noncash interest expense</t>
  </si>
  <si>
    <t>Income taxes</t>
  </si>
  <si>
    <t>Changes in fair value of contingent consideration</t>
  </si>
  <si>
    <t>Changes in operating assets and liabilities, net of business acquisitions:</t>
  </si>
  <si>
    <t>Billed receivables</t>
  </si>
  <si>
    <t>Operating lease liabilities</t>
  </si>
  <si>
    <t>Long-term incentive compensation payout</t>
  </si>
  <si>
    <t>Net cash provided by operating activities</t>
  </si>
  <si>
    <t>Cash flows from investing activities:</t>
  </si>
  <si>
    <t>Business acquisition, net of cash acquired</t>
  </si>
  <si>
    <t>Capital expenditures for property, equipment and software, net of disposal proceeds</t>
  </si>
  <si>
    <t>Net cash used in investing activities</t>
  </si>
  <si>
    <t>Cash flows from financing activities:</t>
  </si>
  <si>
    <t>Repayments of long-term debt</t>
  </si>
  <si>
    <t>Payment of deferred loan costs</t>
  </si>
  <si>
    <t>Proceeds from credit facility</t>
  </si>
  <si>
    <t>Payment of earnout liability related to business acquisitions</t>
  </si>
  <si>
    <t>Restricted stock repurchased from employees for withholding taxes</t>
  </si>
  <si>
    <t>Proceeds from option exercises</t>
  </si>
  <si>
    <t>Net cash provided by financing activities</t>
  </si>
  <si>
    <t>Effect of exchange rates on cash and cash equivalents</t>
  </si>
  <si>
    <t>Net increase (decrease) in cash and cash equivalents</t>
  </si>
  <si>
    <t>Cash, cash equivalents and restricted cash at beginning of period</t>
  </si>
  <si>
    <t>Cash and cash equivalents at end of period</t>
  </si>
  <si>
    <t>Supplemental disclosure of cash flow information:</t>
  </si>
  <si>
    <t>Cash paid during the period for interest</t>
  </si>
  <si>
    <t>Cash paid during the period for income taxes, net of refunds received</t>
  </si>
  <si>
    <t>Noncash investing activities:</t>
  </si>
  <si>
    <t>Fair value of contingent consideration liabilities at the date of acquisition</t>
  </si>
  <si>
    <t>Capital expenditures incurred but not yet paid</t>
  </si>
  <si>
    <t>Summary of Significant Accounting Policies and Basis of Presentation</t>
  </si>
  <si>
    <t>Accounting Policies [Abstract]</t>
  </si>
  <si>
    <t>SUMMARY OF SIGNIFICANT ACCOUNTING POLICIES AND BASIS OF PRESENTATION (a) Description of Business and Basis of Presentation Description of Business The principal business of PRGX Global, Inc. and subsidiaries is providing recovery audit and spend analytics services designed to improve our clients' source-to-pay ("S2P") business processes. PRGX also provides services adjacent to recovery audit services, including supplier information management ("SIM"), data transformation and associated advisory services to a similar client base. These businesses include, but are not limited to: • retailers such as discount, department, specialty, pharmacy and grocery stores, and wholesalers who sell to these retailers; and • business enterprises other than retailers such as manufacturers, financial services firms, pharmaceutical companies, and resource companies such as oil and gas companies. Except as otherwise indicated or unless the context otherwise requires, “PRGX,” “we,” “us,” “our” and the “Company” refer to PRGX Global, Inc. and its subsidiaries. PRGX currently provides services to clients in over 30 countries across a multitude of industries. Basis of Presentation During the fourth quarter of 2015 we discontinued the Healthcare Claims Recovery Audit ("HCRA") business. The results of our continuing and discontinued operations for the years ended December 31, 2019 , 2018 and 2017 are presented in accordance with ASC 205-20, Presentation of Financial Statements - Discontinued Operations . The consolidated financial statements include the financial statements of the Company and its wholly owned subsidiaries. All significant intercompany balances and transactions have been eliminated in consolidation. Management of the Company has made a number of estimates and assumptions relating to the reporting of assets and liabilities and the disclosure of contingent assets and liabilities to prepare these consolidated financial statements in conformity with U.S. GAAP. Actual results could differ from those estimates. (b) Revision of Prior Period Financial Statements In connection with the preparation of the Company's consolidated financial statements required to be included in the Annual Report on Form 10-K for the year ended December 31, 2019, management identified an error in the Company's consolidated statement of comprehensive (loss) income for the year ended December 31, 2018. Based on an analysis of quantitative and qualitative factors, the Company concluded that the error was not material to the Company’s previously filed financial statements. The foreign currency translation adjustment in the statement of comprehensive (loss) income was disclosed as income of $1,128 instead of a loss of $1,128 , and comprehensive income was previously reported as $5,721 instead of $3,465 . These revisions are included herein. The amount was properly reported in the consolidated statement of shareholders’ equity and did not impact any other aspects of the consolidated financial statements. (c) Revenue Recognition, Billed and Unbilled Receivables, and Refund Liabilities Revenue Recognition, Billed and Unbilled Receivables The Company recognizes revenue in a way that depicts the transfer of promised goods or services to customers in an amount that reflects the consideration to which the Company expects to be entitled in exchange for those goods or services. To adhere to this core principle, the Company applies the following five steps: (a) identify contract(s) with a customer; (b) identify the performance obligations in a contract; (c) determine the transaction price; (d) allocate the transaction price to the performance obligations; and (e) recognize revenue when (or as) performance obligations are satisfied. The Company determines that performance obligations have been satisfied when its customers obtain control of the goods or services as evidenced by the customer’s ability to direct the use, or to receive substantially all of the remaining economic benefit, of the contract assets. Additionally, for purposes of determining the appropriate timing of recognition, revenue is recognized either over time or at a point in time based on an evaluation of the nature of and contractual terms relating to each performance obligation. The determination that the core principle for revenue recognition has been met, and the five steps have been applied appropriately, requires significant judgment. Management considers the application of this judgment to be critical in determining the appropriate amount of revenue to be recognized. The most critical judgments include the determination of the transaction price, the identification of the performance obligations, and the determination of the extent to which such performance obligations have been satisfied. A misapplication of this judgment could result in inappropriate recognition of revenue. For the Company's recovery audit contracts, which represent approximately 97% of consolidated revenue for the year ended December 31, 2019, revenue is recognized over time on an invoice basis. Management believes that the Company's right to consideration from its customers corresponds directly to the value provided to customers from its performance to-date, as measured by billable recoveries. A recovery is billable when it is determined that the customer has received the economic benefit from the service (generally through credits taken against existing accounts payable due to, or refund checks received from, the customer’s vendors). The specific conditions upon which a recovery may be billed may vary from client to client and are negotiated as part of the contracting process. Historically, a portion of the Company’s revenue is refunded back to customers, resulting from successful vendor challenges to billed recoveries, where our clients refund the vendor and we subsequently refund our clients for our related fees. The Company computes an estimate of future refunds, based on historical data, and maintains provisions for such refunds on its balance sheet as refund liabilities. The Company considers the refund liability to be variable consideration. For the Company's subscription services, revenue is recognized ratably over time during the term of the subscription service. The subscription term commences when the customer both has access to the software application and can benefit from its use. Implementation services, hosting services, unspecified upgrades, technical and support services, service level guarantees and subscription rights under contracts for subscription services are typically delivered concurrently and are therefore treated as a single performance obligation. The Company derives a relatively small portion of revenue on a fee-for-service basis whereby billings are based upon a fixed fee, a fee per unit of time, or a fee per other unit of service. The Company recognizes revenue for these types of services when the core principles for revenue recognition have been met. For services provided on a fixed fee basis revenue is either recognized over time or at a point in time, depending on the nature of the service and the contractual terms. For certain services performed on a fee per unit of time-basis, the Company applies the ‘as invoiced’ practical expedient described in Topic 606. When a contract includes an option to acquire future goods or services that constitutes a material right to the customer, and those goods or services are similar to the original goods and services provided for in the contract, the Company has adopted the Practical Alternative as prescribed in ASC Topic 606 to estimate the standalone selling price of that option. Billed receivables are stated at the amount expected to be collected and do not bear interest. The Company makes ongoing estimates relating to the collectability of billed receivables and maintains a reserve for estimated losses resulting from the inability of its clients to meet its financial obligations to the Company. This reserve is primarily based on the extent to which receivables are past due (based on contractual payment terms), the Company's history of write-offs, and the economic status of its clients. Unbilled receivables relate to claims for which the Company's customers have received economic value and have acknowledged that the corresponding fees have been earned. The Company includes both unbilled receivables and refund liabilities in determining revenue. Contract liabilities are recorded when consideration is received and the Company has not yet transferred the goods or services to the customer. The Company refers to this as deferred revenue. Contract Balances As of December 31, 2019 and December 31, 2018, we had the following balances (in thousands) included in our Consolidated Balance Sheets that relate to contracts with our clients. 12/31/2019 12/31/2018 Change Contract receivables from billed revenue $ 38,201 $ 43,878 $ (5,677 ) Contract receivables from unbilled revenue 4,911 2,987 1,924 Deferred revenue (2,217 ) (2,428 ) 211 Refund liabilities 4,513 6,497 (1,984 ) During the twelve months ended December 31, 2019, we recognized $2.0 million of revenue related to the deferred revenue balance at December 31, 2018, as the result of performance obligations satisfied. The decrease in our contract receivables balance from billed revenue at December 31, 2019 compared to December 31, 2018 is mainly due to four factors: lower revenue generated in the fourth quarter of fiscal year 2019 compared with the revenue generated in the fourth quarter of fiscal year 2018; higher cash collections in the fourth quarter of fiscal year 2019 compared with cash collected in the fourth quarter of fiscal year 2018; the settlement of Healthcare Claims Recovery Audit ("HCRA") services business obligations, including receivables, during fiscal year 2019; and an increase in allowance for bad debt as of December 31, 2019 compared to December 31, 2018. The increase in our contract receivables balance from unbilled revenue at December 31, 2019 compared to December 31, 2018 is mainly due to an increase in the amount of unbilled revenue for a single client, where the Company issues invoices according to scheduled billing arrangements. The decrease in our deferred revenue balance at December 31, 2019 compared to December 31, 2018 is mainly due to a year-over-year reduction in fees billed for services in our Recovery Audit segments. The decrease in our refund liabilities balance at December 31, 2019 compared to December 31, 2018 is mainly due to the elimination of that portion of the refund liability attributable to our HCRA services business receivables arising from the final settlement of HCRA services business obligations. Disaggregation of Revenue We depict revenue earned by country and by reporting segment in our Operating Segments and Related Information disclosure. Refer to Note 2 of the Notes to our Consolidated Financial Statements for further information pertaining to our disaggregation of revenue. Refund Liabilities Refund liabilities result from reductions in the economic value previously received by our clients with respect to vendor claims identified by us and for which we previously have recognized revenue. We compute the estimate of our refund liabilities at any given time based on actual historical refund data. We record periodic changes in refund liabilities as adjustments to revenue. We satisfy such refund liabilities either by offsets to amounts otherwise due from clients or by cash refunds to clients. On an on-going basis, we evaluate our estimates and judgments, including those related to refund liabilities. We base our estimates and judgments on historical experience, information available prior to the issuance of the consolidated financial statements and on various other factors that we believe to be reasonable under the circumstances. This information forms the basis for our judgments about the carrying values of assets and liabilities that are not readily apparent from other sources. Materially different results can occur as circumstances change and additional information becomes known, including changes in those estimates not deemed “critical." (d) 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 The $15.0 million in cash and cash equivalents as of December 31, 2019 includes $2.9 million held in the U.S., $1.5 million held in Canada, and $10.6 million held in other foreign jurisdictions, primarily in Australia, the United Kingdom and India. Our cash and cash equivalents included short-term investments of approximately $0.9 million as of December 31, 2019 and $1.4 million as of December 31, 2018 , all of which were held at banks outside of the United States, primarily in Canada and Brazil. (e) 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We record bank debt, if any, as of the period end date based on the effective borrowing rate and repayment terms when originated. As of December 31, 2019 , we had $37.0 million in bank debt outstanding. As of December 31, 2018 , we had $21.6 million in bank debt outstanding. We believe the carrying value of the bank debt approximates its fair value. We considered the factors used in determining the fair value of this debt to be Level 3 inputs (significant unobservable inputs). We had $4.2 million of business acquisition obligations as of December 31, 2018. Our business acquisition obligations represent the fair value of deferred consideration and earnout payments estimated to be due as of the date for which we recorded these amounts. We determine the preliminary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 The earnout payment obligations associated with the business acquisition obligations were settled in 2019 and the balances were reduced to zero as of December 31, 2019. We state certain assets at fair value on a nonrecurring basis as required by accounting principles generally accepted in the United States of America. Generally, these assets are recorded at fair value on a nonrecurring basis as a result of impairment charges. (f) Property and Equipment We report property and equipment at cost or estimated fair value at acquisition date and depreciate them over their estimated useful lives using the straight-line method. Our useful lives for fixed assets are three years for computer laptops, four years for desktops, five years for IT server, storage and network equipment, five years for furniture and fixtures and three years for purchased software. We amortize leasehold improvements using the straight-line method over the shorter of the lease term or ten years. Depreciation expense from continuing operations was $10.0 million in 2019 , $7.4 million in 2018 and $4.6 million in 2017 .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No impairment charges were necessary in the three years ended December 31, 2019 . (g) Software Development Costs We capitalize a portion of the costs we incur related to our internal development of software that we use in our operations and amortize these costs using the straight-line method over the expected useful lives of three to seven years. We also capitalize a portion of the costs we incur related to our internal development of software that we intend to market to others. We amortize these costs over the products’ estimated economic lives, which typically are three years, beginning when the underlying products are available for general release to clients. We review the carrying value of capitalized software development costs for impairment whenever events and circumstances indicate that the carrying value of the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During the fourth quarter of 2019, as a result of this evaluation, it was determined that previously capitalized internally developed software was impaired and was no longer expected to provide future value. Accordingly, the Company recorded an impairment charge of $7.5 million in the fourth quarter of 2019. For additional information on impairment charges by segment, see Note 2—Operating Segments and Related Information. We consider software development activities to be research and development costs and expense them as incurred. However, we capitalize the costs incurred for the development of computer software that will be sold, leased, or otherwise marketed or that will be used in our operations beginning when technological feasibility has been established. We consider the costs associated with developing or replacing methodologies to be development costs. Development costs were approximately $4.7 million in 2019 , $8.3 million in 2018 and $1.2 million in 2017 . (h) Leases The Company categorizes leases with contractual terms longer than twelve months as either operating or finance. Finance leases are generally those leases that allow the Company to substantially utilize or pay for the entire asset over its estimated life. Assets acquired under finance leases are recorded in property, equipment and software, net. All other leases are categorized as operating leases. The Company’s leases generally have terms that range from two to five years for equipment and two to ten years for real property. Certain lease contracts include obligations to pay for other services, such as operations and maintenance. For leases of real property, the Company accounts for these other services as a component of the lease. For substantially all other leases, the services are accounted for separately and the Company allocates payments to the lease and other services components based on estimated stand-alone prices. Lease liabilities are initially recognized at the present value of the fixed lease payments, reduced by landlord incentives using a discount rate based on similarly secured borrowings available to the Company. Lease assets are recognized based on the initial present value of the fixed lease payments, reduced by landlord incentives using a discount rate based on similarly secured borrowings available to the Company,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a lease term, terminate a lease before the contractual expiration date, or purchase a leased asset, and it is reasonably certain that the Company will exercise the option, the Company considers these options in determining the classification and measurement of such lease. The Company’s leases may include variable payments, primarily related to common area maintenance, insurance or taxes,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i) Goodwill and Intangible Assets Goodwill represents the excess of the purchase price over the estimated fair value of net identifiable assets of acquired businesses. We evaluate the recoverability of goodwill and other intangible assets in accordance with ASC 350, Intangibles—Goodwill and Other , in the fourth quarter of each year or sooner if events or changes in circumstances indicate that the carrying amount may exceed its fair value. In January 2017, the FASB issued ASU 2017-04, “Simplifying the Test for Goodwill Impairment” (“ASU 2017-04” ). ASU 2017-04 eliminates the requirement to calculate the implied fair value of goodwill to measure a goodwill impairment charge. Instead, an impairment charge is recorded based on the excess of a reporting unit’s carrying amount over its fair value, limited to the total amount of goodwill allocated to that reporting unit. As a result of changes in our go to market strategy, we applied ASU 2017-04 to determine the carrying value of the Adjacent Services reporting segment exceeded its fair value and goodwill was impaired. The Company recorded an impairment charge of $2.5 million in the fourth quarter of 2019. No impairment charges were necessary based on our internal calculations in the two years ended December 31, 2018. (j) Direct Expenses and Deferred Costs We typically expense direct expenses that we incur during the course of recovery audit and delivery of Adjacent Services offerings as incurred. For certain implementation and set-up costs associated with our “fee for service” revenue that we earn over an extended period of time, we defer the related direct and incremental costs and recognize them as expenses over the life of the underlying contract. (k)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we expect to apply to taxable income in the years in which we expect to recover or settle those temporary differences. We recognize the effect on the deferred tax assets and liabilities of a change in tax rates in income in the period that includes the enactment d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determining the amount of valuation allowance to record,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losses in recent years are the most compelling form of negative evidence we considered in this determination.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 (l) Foreign Currency We use the local currency as the functional currency in the majority of the countries in which we conduct business outside of the United States. We translate the assets and liabilities denominated in foreign currencies into U.S. dollars at the current rates of exchange at the balance sheet date. We include the translation gains and losses as a separate component of shareholders’ equity and in the determination of comprehensive income (loss). We translate revenue and expenses in foreign currencies at the weighted average exchange rates for the period. We separately state the foreign currency transaction gains and losses on short-term intercompany balances in the Consolidated Statements of Operations. We include all other realized and unrealized foreign currency transaction gains (losses) in “Selling, general and administrative expenses.” (m) Earnings (Loss) Per Common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We exclude the potential dilutive effect of stock options and convertible instruments from the determination of diluted earnings (loss) per common share if the effect of including them would be antidilutive. (n) Stock-Based Compensation We account for awards of equity instruments issued to employees and directors under the fair value method of accounting and recognize such amounts in our Consolidated Statements of Operations. We measure compensation expense for all time-based stock-based awards at fair value on the date of grant and recognize compensation expense, less actual forfeitures, in our Consolidated Statements of Operations using the straight-line method over the service period over which we expect the awards to vest. We recognize compensation expense for awards with performance conditions based on the probable outcome of the performance conditions. We accrue compensation expense if we believe it is probable that the performance condition(s) will be achieved and do not accrue compensation expense if we believe it is not probable that the performance condition(s) will be achieved. In the event that it becomes probable that performance condition(s) will no longer be achieved, we reverse all of the previously recognized compensation expense in the period such a determination is made. We estimate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subjective assumptions, including the expected stock price volatility, which we calculate based on the historical volatility of our common stock. We use a risk-free interest rate, based on the U.S. Treasury instruments in effect at the time of the grant, for the period comparable to the expected term of the option. We use the “simplified” method in estimating the expected term of options as we have concluded that our historical share option exercise experience is a less than reasonable basis upon which to estimate the expected term for our grants. We estimate the fair value of nonvested stock awards (restricted stock and restricted stock units) as being equal to the market value of the common stock on the date of the award. We classify our share-based payments as either liability-classified awards or as equity-classified awards. We remeasure liability-classified awards to fair value at each balance sheet date until the award is settled. We measure equity-classified awards at their grant date fair value and do not subsequently remeasure them. We have classified our share-based payments which are settled in our common stock as equity-classified awards and our share-based payments that are settled in cash as liability-classified awards. Compensation expense related to equity-classified awards generally are equal to the fair value of the award at grant-date amortized over the vesting period of the award. The liability for liability-classified awards generally is equal to the fair value of the award as of the balance sheet date multiplied by the percentage vested at the time. We record the change in the liability amount from one balance sheet date to another to compensation expense. (o) Comprehensive Income (Loss) and Accumulated Other Comprehensive Income Consolidated comprehensive income (loss) consists of consolidated net income (loss) and foreign currency translation adjustments. We present the calculation of consolidated comprehensive income (loss) in the accompanying Consolidated Statements of Comprehensive Income (Loss). No amounts have been reclassified out of Accumulated Other Comprehensive Income during the periods presented in our consolidated financial statements. (p) Segment Reporting We report our operating segment information in three segments: Recovery Audit Services – Americas; Recovery Audit Services – Europe/Asia-Pacific and Adjacent Services. We include the unallocated portion of corporate selling, general and administrative expenses not specifically attributable to our three operating segments in Corporate Support. Our business segments reflect the internal reporting that our Chief Executive Officer, who is our chief operating decision maker, uses for the purpose of making decisions about allocating resources and assessing performance. Our management, including our Chief Executive Officer, uses what we internally refer to as “Adjusted EBITDA” as the primary measure of profit or loss for purposes of assessing the operating performance of all operating segments. We define Adjusted EBITDA as earnings from continuing operations before interest, taxes, depreciation and amortization (“EBITDA”) as adjusted for unusual and other significant items that management views as distorting the operating results of the various segments from period to period. EBITDA and Adjusted EBITDA are not financial measures determined in accordance with GAAP. Such non-GAAP financial measures do not measure the profit or loss of the reportable segments in accordance with GAAP. Given that we use Adjusted EBITDA as our primary measure of segment performance, GAAP rules on segment reporting require that we include this non-GAAP measure in our discussion of our operating segments. We also must reconcile Adjusted EBITDA to our operating results presented on a GAAP basis. We provide this reconciliation in Note 2 to these consolidated financial statements along with other information about our reportable segments. We do not intend the reconciling items to be, nor should they be, interpreted as non-recurring or extraordinary, or in any manner be deemed as adjustments made in accordance with GAAP. Because Adjusted EBITDA is not a financial measure determined in accordanc</t>
  </si>
  <si>
    <t>Operating Segments and Related Information</t>
  </si>
  <si>
    <t>Segment Reporting [Abstract]</t>
  </si>
  <si>
    <t>OPERATING SEGMENTS AND RELATED INFORMATION We conduct our operations through three reportable segments: Recovery Audit Services – Americas represents recovery audit services (other than HCRA services) provided in the United States of America (“U.S.”), Canada and Latin America. Recovery Audit Services – Europe/Asia-Pacific represents recovery audit services provided in Europe, Asia and the Pacific region. Adjacent Services represents data transformation, spend analytics and associated advisory services. We include the unallocated portion of corporate selling, general and administrative expenses not specifically attributable to the three reportable segments in Corporate Support . Discontinued Operations - In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The Company has entered into settlement agreements with two of the three Medicare RAC-related third-parties. The Company believes the likelihood of further claims related to the final Medicare RAC contract is remote. As a result, the associated liability and receivable balances that relate to the final contract were reduced to zero in the third quarter of 2019. The HCRA services business is reported as Discontinued Operations in accordance with GAAP. Discontinued operations information for the years ended December 31, 2019 , 2018 and 2017 (in thousands) is as follows: Results of Discontinued Operations Years Ended December 31, 2019 2018 2017 Revenue, net $ — $ 959 $ — Cost of sales (adjustments) (616 ) (300 ) 1,350 Selling, general and administrative expense 8 16 14 Depreciation of property, equipment and software assets — 1 8 Pretax income (loss) from discontinued operations before income taxes 608 1,242 (1,372 ) Income tax expense — — — Net income (loss) from discontinued operations $ 608 $ 1,242 $ (1,372 ) The following table presents the discontinued operations of the HCRA services business in the Consolidated Statements of Cash Flows, for the years ended December 31 2019, 2018 and 2017 (in thousands): Years Ended December 31, 2019 2018 2017 Net cash used in operating activities $ (181 ) $ (1,484 ) $ (1,364 ) Net cash used in investing activities — — — Net cash provided by financing activities — — — Increase (decrease) in cash and cash equivalents $ (181 ) $ (1,484 ) $ (1,364 ) We evaluate the performance of our reportable segments based upon revenue and measures of profit or loss we refer to as EBITDA and Adjusted EBITDA. We define Adjusted EBITDA as earning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transformation, severance charges and foreign currency transaction gains and losses on short-term intercompany balances viewed by management as individually or collectively significant. We do not have any inter-segment revenue. Segment information for the years ended December 31, 2019 , 2018 and 2017 (in thousands) is as follows: Recovery Audit Services – Americas Recovery Audit Services – Europe/Asia- Pacific Adjacent Services Corporate Support Total 2019 Revenue, net $ 116,708 $ 47,283 $ 5,767 $ — $ 169,758 Net loss from continuing operations $ (14,328 ) Income tax expense 930 Interest expense, net 1,817 EBIT $ 27,118 $ 10,440 $ (9,142 ) $ (39,997 ) (11,581 ) Depreciation of property, equipment and software assets 8,184 706 1,091 — 9,981 Amortization of intangible assets 1,750 169 1,546 — 3,465 EBITDA 37,052 11,315 (6,505 ) (39,997 ) 1,865 Impairment charges 1,497 $ 24 3,425 5,127 10,073 Foreign currency transaction losses (gains) on short-term intercompany balances (208 ) 716 4 (214 ) 298 Acquisition-related adjustments (income) loss — — — (250 ) (250 ) Transformation and severance expenses 1,874 667 861 1,755 5,157 Other (income) loss 2 10 2 (17 ) (3 ) Stock-based compensation — — — 4,930 4,930 Adjusted EBITDA $ 40,217 $ 12,732 $ (2,213 ) $ (28,666 ) $ 22,070 Capital expenditures $ 1,253 $ 640 $ 66 $ 13,068 $ 15,027 Allocated assets $ 78,476 $ 26,429 $ 1,331 $ — $ 106,236 Unallocated assets: Cash and cash equivalents — — — 14,982 14,982 Restricted cash — — — 46 46 Deferred income taxes — — — 3,921 3,921 Prepaid expenses and other assets — — — 281 281 Total assets $ 78,476 $ 26,429 $ 1,331 $ 19,230 $ 125,466 Recovery Audit Services – Americas Recovery Audit Services – Europe/Asia- Pacific Adjacent Services Corporate Support Total 2018 Revenue, net $ 115,920 $ 49,526 $ 6,330 $ — $ 171,776 Net income from continuing operations $ 3,351 Income tax expense 1,321 Interest expense, net 1,663 EBIT $ 26,602 $ 12,413 $ (5,231 ) $ (27,449 ) 6,335 Depreciation of property, equipment and software assets 5,545 683 1,142 — 7,370 Amortization of intangible assets 1,664 172 1,559 — 3,395 EBITDA 33,811 13,268 (2,530 ) (27,449 ) 17,100 Foreign currency transaction losses (gains) on short-term intercompany balances 367 1,044 14 (423 ) 1,002 Acquisition-related adjustments (income) loss — — — (1,628 ) (1,628 ) Transformation and severance expenses 944 1,194 66 918 3,122 Other (income) loss (4 ) 8 — 17 21 Stock-based compensation — — — 5,056 5,056 Adjusted EBITDA $ 35,118 $ 15,514 $ (2,450 ) $ (23,509 ) $ 24,673 Capital expenditures $ 2,050 $ 1,200 $ 257 $ 6,891 $ 10,398 Allocated assets $ 71,211 $ 26,147 $ 7,294 $ — $ 104,652 Unallocated assets: Cash and cash equivalents — — — 13,973 13,973 Restricted cash — — — 46 46 Deferred income taxes — — — 3,561 3,561 Prepaid expenses and other assets — — $ — 910 910 Discontinued operations — — — 1,687 1,687 Total assets $ 71,211 $ 26,147 $ 7,294 $ 20,177 $ 124,829 Recovery Audit Services – Americas Recovery Audit Services – Europe/Asia- Pacific Adjacent Services Corporate Support Total 2017 Revenue, net $ 113,122 $ 44,372 $ 4,126 $ — $ 161,620 Net income from continuing operations $ 4,556 Income tax expense 2,962 Interest income, net 1,539 EBIT $ 29,163 $ 11,700 $ (7,942 ) $ (23,864 ) 9,057 Depreciation of property, equipment and software assets 3,165 599 805 — 4,569 Amortization of intangible assets 1,919 142 1,573 — 3,634 EBITDA 34,247 12,441 (5,564 ) (23,864 ) 17,260 Foreign currency transaction gains on short-term intercompany balances (249 ) (1,769 ) (9 ) (163 ) (2,190 ) Acquisition-related adjustments (income) — — — (2,283 ) (2,283 ) Transformation and severance expenses 313 655 320 378 1,666 Other loss (income) 751 184 (195 ) (900 ) (160 ) Stock-based compensation — — — 7,052 7,052 Adjusted EBITDA $ 35,062 $ 11,511 $ (5,448 ) $ (19,780 ) $ 21,345 Capital expenditures $ 2,389 $ 2,383 $ 1,335 $ 3,248 $ 9,355 Allocated assets $ 65,397 $ 22,474 $ 9,486 $ — $ 97,357 Unallocated assets: Cash and cash equivalents — — — 18,823 18,823 Restricted cash — — — 51 51 Deferred income taxes — — — 1,538 1,538 Prepaid expenses and other assets — — — 910 910 Discontinued operations 1,539 1,539 Total assets $ 65,397 $ 22,474 $ 9,486 $ 22,861 $ 120,218 The following table presents revenue by country based on the location of clients served (in thousands): Years Ended December 31, 2019 2018 2017 United States $ 101,806 $ 100,458 $ 93,447 United Kingdom 25,864 27,774 23,408 Canada 12,592 14,700 14,375 Australia 9,169 8,397 8,732 France 6,853 6,721 5,987 Mexico 3,789 3,793 5,385 Brazil 1,795 1,799 2,053 Thailand 1,523 1,094 699 Spain 1,315 1,443 1,127 Hong Kong 1,280 1,219 889 Ireland 522 741 929 New Zealand 417 338 899 Colombia 306 465 709 Other 2,527 2,834 2,981 $ 169,758 $ 171,776 $ 161,620 The following table presents long-lived assets by country based on the location of the asset (in thousands): December 31, 2019 2018 United States $ 28,493 $ 34,236 UK 2,806 2,909 All Other 398 395 $ 31,697 $ 37,540 One client, The Kroger Co., accounted for approximately 10% of revenue from continuing operations in 2019 , and approximately 12% of revenue from continuing operations in 2018 and 2017.</t>
  </si>
  <si>
    <t>(Loss) Earnings Per Common Share</t>
  </si>
  <si>
    <t>Earnings Per Share [Abstract]</t>
  </si>
  <si>
    <t>(LOSS) EARNINGS PER COMMON SHARE The following tables set forth the computations of basic and diluted (loss) earnings per common share (in thousands, except per share data): Years Ended December 31, Basic (loss) earnings per common share: 2019 2018 2017 Numerator: Net (loss) income from continuing operations $ (14,328 ) $ 3,351 $ 4,556 Net income (loss) from discontinued operations $ 608 $ 1,242 $ (1,372 ) Denominator: Weighted-average common shares outstanding 22,651 22,811 21,937 Basic (loss) earnings per common share from continuing operations $ (0.63 ) $ 0.14 $ 0.21 Basic earnings (loss) per common share from discontinued operations $ 0.03 $ 0.06 $ (0.06 ) Years Ended December 31, Diluted (loss) earnings per common share: 2019 2018 2017 Numerator: Net (loss) income from continuing operations $ (14,328 ) $ 3,351 $ 4,556 Net income (loss) from discontinued operations $ 608 $ 1,242 $ (1,372 ) Denominator: Weighted-average common shares outstanding 22,651 22,811 21,937 Effect of dilutive securities from stock-based compensation plans — 623 174 Denominator for diluted (loss) earnings per common share 22,651 23,434 22,111 Diluted (loss) earnings per common share from continuing operations $ (0.63 ) $ 0.14 $ 0.21 Diluted earnings (loss) per common share from discontinued operations $ 0.03 $ 0.06 $ (0.06 ) Weighted-average shares outstanding excludes antidilutive securities that totaled 4.7 million , 0.9 million , and 2.3 million shares, respectively, from the computation of diluted earnings per common share for the years ended December 31, 2019 , 2018 , and 2017 .</t>
  </si>
  <si>
    <t>Goodwill and Intangible Assets</t>
  </si>
  <si>
    <t>Goodwill and Intangible Assets Disclosure [Abstract]</t>
  </si>
  <si>
    <t xml:space="preserve">GOODWILL AND INTANGIBLE ASSETS (a) Goodwill The Company evaluates the recoverability of goodwill annually in the fourth quarter of each year or sooner if events or changes in circumstances indicate that the carrying amount may exceed its fair value. During the fourth quarter of 2019, the Company, working with independent valuation advisors, performed its annual impairment test using data as of October 1, 2019. For the test, the Company previously adopted FASB's ASC Update No. 2017-04 Intangibles - Goodwill and Other (Topic 350): Simplifying the Test for Goodwill Impairment . ASU 2017-04 eliminates the requirement to calculate the implied fair value of goodwill to measure a goodwill impairment charge. Instead, an impairment charge is recorded based on the excess of a reporting unit’s carrying amount over its fair value, limited to the total amount of goodwill allocated to that reporting unit. The fair value of the reporting units were determined using the discounted cash flow method of the income approach and the guideline public company method of the market approach. The income approach used management's projections of estimated operating results and expected growth rates, and guideline public company methods to determine an invested capital value for each reporting unit. The fair value of invested capital (equity plus debt) was then compared to the book value of invested capital to determine if goodwill was impaired. Based on the results of the annual impairment test, management determined the carrying value of the Adjacent Services reporting segment exceeded its fair value and goodwill was impaired. The Company recognized an impairment charge of $2.5 million . The majority of the goodwill impairment charge in the Adjacent Services reporting segment was recognized as a result of the Lavante acquisition. Goodwill by reportable segments during 2019 and 2018 was as follows (in thousands): Recovery Audit Services – Americas Recovery Audit Services – Europe/Asia- Pacific Adjacent Services Total Balance, January 1, 2018 $ 13,440 $ 1,680 $ 2,528 $ 17,648 Goodwill recorded in connection with business combinations (20 ) — — (20 ) Foreign currency translation — (97 ) — (97 ) Balance, December 31, 2018 13,420 1,583 2,528 17,531 Impairment (1) — — (2,528 ) (2,528 ) Foreign currency translation — 67 — 67 Balance, December 31, 2019 $ 13,420 $ 1,650 $ — $ 15,070 (1) Impairment represents the full impairment of goodwill in the Adjacent Services reporting segment recognized during the fourth quarter of 2019. (b) Intangible Assets Intangible assets consist principally of amounts we have assigned to customer relationships, trademarks, non-compete agreements and trade names in conjunction with business acquisitions. Certain of our intangible assets associated with acquisitions of assets or businesses by our foreign subsidiaries are denominated in the local currency of such subsidiary and therefore are subject to foreign currency ("FX") adjustments. We present the amounts for these transactions in United States dollars utilizing foreign currency exchange rates as of the respective balance sheet dates. Amortization expense relating to intangible assets was $3.5 million in 2019 , $3.4 million in 2018 and $3.6 million in 2017 . As of December 31, 2019 and based on our current amortization methods and current levels of intangible assets, we project amortization expense relating to intangible assets for the next five years will be $3.1 million in 2020 , $1.7 million in 2021 , $0.7 million in 2022 , $0.7 million in 2023 and $0.7 million in 2024 . We use accelerated amortization methods for customer relationships and trade names, and straight-line amortization for non-compete agreements and trademarks. Changes in noncurrent intangible assets during 2019 and 2018 were as follows (in thousands): Customer Relationships Trademarks Non- compete Agreements Software Trade Names Total Gross carrying amount: Balance, January 1, 2018 $ 46,906 $ 1,026 $ 2,629 $ 6,178 $ 2,200 $ 58,939 FX adjustments and other (547 ) 138 (51 ) (164 ) — (624 ) Balance, December 31, 2018 46,359 1,164 2,578 6,014 2,200 58,315 FX adjustments and other 372 (118 ) 34 — — 288 Balance, December 31, 2019 $ 46,731 $ 1,046 $ 2,612 $ 6,014 $ 2,200 $ 58,603 Accumulated amortization: Balance, January 1, 2018 $ (33,862 ) $ (913 ) $ (1,602 ) $ (1,884 ) $ (2,200 ) $ (40,461 ) Amortization expense (1,607 ) (67 ) (246 ) (1,475 ) — (3,395 ) FX adjustments and other 409 (22 ) 51 48 — 486 Balance, December 31, 2018 (35,060 ) (1,002 ) (1,797 ) (3,311 ) (2,200 ) (43,370 ) Amortization expense (1,676 ) (68 ) (246 ) (1,475 ) — (3,465 ) FX adjustments and other (287 ) 59 (34 ) — — (262 ) Balance, December 31, 2019 $ (37,023 ) $ (1,011 ) $ (2,077 ) $ (4,786 ) $ (2,200 ) $ (47,097 ) Net carrying amount: Balance, December 31, 2018 $ 11,299 $ 162 $ 781 $ 2,703 $ — $ 14,945 Balance, December 31, 2019 $ 9,708 $ 35 $ 535 $ 1,228 $ — $ 11,506 Estimated useful life (years) 10-15 years 4-5 years 5 years 4 years 4-5 years </t>
  </si>
  <si>
    <t>Debt</t>
  </si>
  <si>
    <t>Debt Disclosure [Abstract]</t>
  </si>
  <si>
    <t>DEBT Debt issuance costs on the balance sheet are presented as a direct deduction from the related debt liability, rather than represented as a separate asset. Long-term debt as of December 31, 2019 and 2018 consists of the following (in thousands): As of December 31, 2019 As of December 31, 2018 Credit facility (1) $ 37,000 $ 21,600 DFC (2) (397 ) (65 ) Net credit facility 36,603 21,535 Finance lease obligations (1) 17 66 Total debt 36,620 21,601 Less: Current portion of long-term debt 17 48 Long-term debt, excluding current portion $ 36,603 $ 21,553 (1) Principal portion of long-term debt. Refer to Future Commitments table below for principal payments to be made on long-term debt. (2) DFC refers to deferred financing costs related to the Company's long-term debt. Bank of America Credit Facility On March 14, 2019, the Company, as co-borrower with PRGX USA, Inc. (“PRGX-USA”), a wholly-owned subsidiary that is the Company’s principal domestic operating subsidiary, entered into a five -year Credit Agreement (the “BOA Credit Facility”) with Bank of America, N.A. (“BOA”), and Synovus Bank as the initial lenders thereunder, and with BOA as the letter-of-credit issuer thereunder, as the swingline lender thereunder, and as the administrative agent (the “Administrative Agent”) for the lenders from time to time party thereto. The BOA Credit Facility consists of a $60.0 million senior revolving credit facility (the “Revolver”), with a $5.0 million subfacility for the issuance of letters of credit, and a $5.0 million swingline loan subfacility (the “Swingline Loan”). The BOA Credit Facility is guaranteed by each of PRGX’s direct and indirect domestic wholly-owned subsidiaries (other than PRGX-USA), except for certain immaterial domestic subsidiaries. None of PRGX’s direct or indirect foreign subsidiaries have guaranteed the BOA Credit Facility. The BOA Credit Facility is secured by substantially all of the assets of PRGX, PRGX-USA and each guarantor (including the equity interests in substantially all of the Company’s domestic subsidiaries and up to sixty-five percent ( 65% ) of the equity interests of certain of the Company’s first-tier material foreign subsidiaries). In connection with the closing of the BOA Credit Facility, PRGX borrowed $30.0 million under the Revolver, substantially all of which was used to prepay in full the approximately $29.0 million in outstanding indebtedness owed to the lenders under PRGX’s pre-existing Amended &amp; Restated Revolving Credit Agreement, dated December 23, 2014, as amended from time to time, by and among PRGX, PRGX-USA, the several banks and other financial institutions and lenders from time to time party thereto and SunTrust Bank, in its capacity as administrative agent for the lenders (the "SunTrust Credit Facility"), and to terminate that prior credit facility in its entirety. There were no early termination penalties associated with the termination of the SunTrust Credit Facility. The BOA Credit Facility will mature on March 14, 2024. Interest is payable quarterly in arrears. There are no prepayment penalties in the event the Company elects to prepay and terminate the BOA Credit Facility prior to its scheduled maturity date, subject to breakage and redeployment costs in certain limited circumstances. The Revolver bears interest at a rate per annum comprised of a specified index rate based on LIBOR plus an applicable interest rate margin determined under the BOA Credit Facility. For U.S. Dollar-denominated loans under the Revolver, at the option of the Borrowers, such loans shall bear interest at a rate per annum equal to (x) the LIBOR daily floating rate plus an applicable interest rate margin determined under the BOA Credit Facility or (y) the base rate plus the applicable interest rate margin, each as determined under the BOA Credit Facility. Although the Company does not anticipate the need for Swingline Loans, were any Swingline Loans to be made they would bear interest at the base rate plus the applicable interest rate margin for base rate loans, each as determined under the BOA Credit Facility. The applicable interest rate margin varies from 1.50% per annum to 2.25% per annum, for LIBOR daily floating rate loans, and from 0.50% per annum to 1.25% per annum, for loans based on the base rate, and in either case depending on the Company’s consolidated leverage ratio, and is determined in accordance with a pricing grid under the BOA Credit Facility. The BOA Credit Facility includes customary affirmative, negative, and financial covenants binding on the Company, including delivery of financial statements and other reports and maintenance of existence. The negative covenants limit the ability of the Company, among other things, to incur debt, incur liens, make investments and sell assets, but does provide for certain permitted repurchases of shares of its capital stock and the declaration and payment of certain dividends on its capital stock. The financial covenants included in the BOA Credit Facility set forth a maximum consolidated leverage ratio and a minimum consolidated fixed charge coverage ratio for the Company, each which will be tested on a quarterly basis; and with the Company having the ability to increase the maximum leverage ratio for a limited time when needed in connection with permitted acquisitions. In addition, the BOA Credit Facility includes customary events of default. As of December 31, 2019, there was $37.0 million in debt outstanding under the BOA Credit Facility that will be due March 14, 2024. The amount available for additional borrowing under the BOA Credit Facility was $23.0 million as of December 31, 2019. Based on the terms of the BOA Credit Facility, on December 31, 2019 the applicable interest rate (inclusive of the applicable interest rate margin) for LIBOR daily floating rate loans (the only type outstanding on December 31, 2019) was approximately 3.55% . As of December 31, 2019, the Company was required to pay a commitment fee of 0.25% per annum, payable quarterly, on the unused portion of the BOA Credit Facility. Future Commitments The following is a summary of the combined principal maturities of all long-term debt and principal payments to be made under the Company’s capital lease agreements for each of the fiscal years presented in the table below (in thousands): Year Ended December 31 2020 $ 17 2021 — 2022 — 2023 — 2024 37,000 Total $ 37,017</t>
  </si>
  <si>
    <t>Leases</t>
  </si>
  <si>
    <t>Leases [Abstract]</t>
  </si>
  <si>
    <t>LEASES The Company primarily leases office space and certain office equipment using noncancelable operating leases. Operating lease right-of-use assets and liabilities are recognized at the commencement date based on the present value of lease payments over the lease term. As the implicit rate is not readily determinable in most of the Company's lease agreements, the Company uses its estimated secured incremental borrowing rate, which takes into consideration the relevant term of the underlying lease, in determining the present value of lease payments. Lease expense is recognized on a straight-line basis over the lease terms. Certain of our lease agreements include variable lease payments, primarily related to common area maintenance, insurance and taxes. The variable portion of payments is not included in the initial measurement of the right-of-use asset or lease liability due to the uncertainty of the payment amount and are recorded as lease expense in the period incurred. The Company's leases have original lease periods expiring between 2020 and 2027, which may include the option to extend the lease when it is reasonably certain the Company will exercise that option. The Company does not have lease agreements with residual value guarantees, sale leaseback terms or material restrictive covenants. The components of lease expense, lease term and discount rate are as follows (in thousands): Year Ended December 31, 2019 Operating lease cost $ 4,820 Short-term lease cost 88 Variable lease cost 841 Sublease income (73 ) Total lease cost $ 5,676 Rent expense was $4.9 million in 2018 and $5.1 million in 2017. As of December 31, 2019, the weighted average remaining lease term and weighted average discount rate for the Company's operating leases were as follows: Operating Leases Weighted Average Remaining Lease Term 3.5 years Weighted Average Discount Rate 4.1 % The following is a schedule, by years, of maturities of lease liabilities as of December 31, 2019 (in thousands): Operating Leases 2020 $ 4,165 2021 3,866 2022 1,818 2023 1,134 2024 707 Thereafter 345 Total undiscounted cash flows 12,035 Less imputed interest (883 ) Present value of lease liabilities $ 11,152 Supplemental cash flow information related to the Company's operating leases are as follows (in thousands): Year Ended December 31, 2019 Non-cash activity: Right-of-use assets obtained in exchange for operating lease obligations $ 15,929 Operating cash flows: Cash paid for amounts included in the measurement of lease liabilities $ 4,860</t>
  </si>
  <si>
    <t>Income Taxes</t>
  </si>
  <si>
    <t>Income Tax Disclosure [Abstract]</t>
  </si>
  <si>
    <t>INCOME TAXES (Loss) income before income taxes from continuing operations relate to the following jurisdictions (in thousands): Years Ended December 31, 2019 2018 2017 United States $ (18,027 ) $ (4,673 ) $ (6,502 ) Foreign 4,629 9,345 14,020 $ (13,398 ) $ 4,672 $ 7,518 The provision for income taxes for continuing operations consists of the following (in thousands): Years Ended December 31, 2019 2018 2017 Current: Federal $ — $ — $ — State 12 70 1 Foreign 1,277 2,920 2,230 1,289 2,990 2,231 Deferred: Federal (3 ) (145 ) (155 ) State — — — Foreign (356 ) (1,524 ) 886 (359 ) (1,669 ) 731 Total $ 930 $ 1,321 $ 2,962 The significant differences between the U.S. federal statutory tax rate and the Company’s effective income tax expense for earnings (in thousands) are as follows: Years Ended December 31, 2019 2018 2017 Statutory federal income tax rate $ (2,814 ) $ 981 $ 2,631 State income taxes, net of federal effect (134 ) (285 ) (62 ) Net operating loss limitation — — 2,975 Adjustment to deferred taxes 480 939 301 Change in deferred tax asset valuation allowance 529 (2,867 ) (15,338 ) Change in tax law 1,385 (992 ) 13,850 Foreign tax rate differential 947 1,306 (899 ) Compensation and equity adjustments 643 1,474 — Acquisition earnout adjustment 2 (320 ) 87 Other permanent differences 116 183 (682 ) Withholding taxes 169 591 342 Changes in uncertain tax positions (12 ) 19 (429 ) Return to provision adjustments (278 ) 257 155 Other, net (103 ) 35 31 Total $ 930 $ 1,321 $ 2,962 The tax effects of temporary differences and carry-forwards that give rise to deferred tax assets and liabilities consist of the following (in thousands): Years Ended December 31, 2019 2018 Deferred income tax assets: Accounts payable and accrued expenses $ 704 $ 714 Accrued payroll and related expenses 975 2,315 Stock-based compensation expense 2,349 2,336 Depreciation of property and equipment 927 853 Capitalized software 1,566 119 Unbilled receivables and refund liabilities — 97 Operating loss carry-forwards of foreign subsidiary 9,733 9,484 Federal operating loss carry-forwards 18,042 17,109 State operating loss carry-forwards 4,678 4,537 Operating lease liabilities 2,777 — Other 1,311 1,624 Gross deferred tax assets 43,062 39,188 Less valuation allowance 31,975 31,597 Gross deferred tax assets net of valuation allowance 11,087 7,591 Deferred income tax liabilities: Intangible assets 587 1,269 Operating lease right-of-use asset 2,731 — Branch offset 2,448 1,900 CFC earnings 767 851 Prepaid expenses 862 676 Unbilled receivables and refund liabilities 344 — Other 55 — Gross deferred tax liabilities 7,794 4,696 Net deferred tax assets $ 3,293 $ 2,895 Our reported effective tax rates on income approximated (6.9)% in 2019, 28.3% in 2018, and 39.4% in 2017. Reported income tax expense in each year primarily results from taxes on the income of foreign subsidiaries. The effective tax rates generally differ from the expected tax rate primarily due to the Company’s deferred tax asset valuation allowance on the domestic earnings and taxes on income of foreign subsidiaries. On December 22, 2017, the Tax Cuts and Jobs Act (the "Tax Act") was signed into law making significant changes to the Internal Revenue Code. The legislation contains several key provisions that impacted the consolidated financial statements for the year ended December 31, 2017. Additionally, in December 2017, the SEC staff issued Staff Accounting Bulletin No. 118, Income Tax Accounting Implications of the Tax Cuts and Jobs Act (SAB 118) , which allowed us to record provisional amounts during a measurement period not to extend beyond one year of the enactment date. As of December 31, 2018, we completed an analysis related to the Tax Act in accordance with SAB 118 and determined that there was no additional adjustment required. Additionally, no adjustments were made in 2019. The Tax Act contains several key provisions that affect us. The Alternative Minimum Tax (“AMT”) was repealed for tax years beginning after December 31, 2017 and the AMT credit was to be refundable in future years. Because 50% of this credit was to be refundable on the 2018 tax return, that portion was reclassified to a current asset on the balance sheet at the end of the 2018 calendar year, and because the credit was not claimed on the tax return, it will remain a current asset as it will be claimed on the 2019 calendar year tax return. The Global Intangible Low Tax Income Tax (“GILTI”) is a U.S. minimum tax on the foreign earnings on intangible assets. The Company expects a GILTI inclusion of $4.4 million to be recognized on the Company's 2019 calendar year-end U.S. tax return (an increase to taxable income that will be absorbed by the Company's NOL carryforward), which will have a 6.9% impact on the effective rate for the year ended December 31, 2019. We undertook a detailed review of our deferred taxes and it was determined with the exception of the deferred tax assets associated with the AMT credit described above, a valuation allowance was required for all other U.S. deferred tax assets. We released the valuation allowance on our Hungarian branch's (PRGX Europe, Inc.) deferred tax assets during the year ended December 31, 2019, which had an immaterial impact on the effective r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Since this evaluation requires consideration of future events, significant judgment is required in making the evaluation, and our conclusion could be materially different should certain of our expectations not be met. The balance of our valuation allowance was $32.0 million as of December 31, 2019, representing a change of $0.4 million from the valuation allowance of $31.6 million recorded as of December 31, 2018. The primary driver of the change in the valuation allowance was an additional valuation allowance recorded on the additional NOL generated in the U.S. in 2019. In 2017, management determined that a valuation allowance was no longer required against the deferred tax assets of certain of its U.S. branches in Spain, Taiwan, Thailand and Mexico. As of December 31, 2017, we had gross deferred tax assets of $0.9 million relating to those foreign subsidiaries. The benefit of these deferred tax assets is reflected as a credit of $0.2 million to tax expense during the year ended December 31, 2017. In 2018, management determined that a valuation allowance was no longer required against the deferred tax assets of the UK subsidiary and U.S. branch in France. As of December 31, 2018, we had gross deferred tax assets of $6.6 million relating to those foreign subsidiaries. The benefit of these deferred tax assets is reflected as a credit of $1.2 million to tax expense during the year ended December 31, 2018. In 2019, management determined that a valuation allowance was no longer required against the deferred tax assets of the U.S. branch in Hungary. As of December 31, 2019, we had immaterial gross deferred tax assets relating to the U.S. branch in Hungary. The benefit of the deferred assets is reflected as an immaterial credit to tax expense during the year ended December 31, 2019. As of December 31, 2019, we had approximately $85.9 million of U.S. federal loss carry-forwards available to reduce future U.S. federal taxable income. Approximately $81.3 million of the U.S. federal loss carry-forwards expire between 2026 and 2035. The remaining $4.6 million of U.S. federal loss carry-forwards do not expire. As of December 31, 2019, we had approximately $61.9 million of state loss carry-forwards available to reduce future state taxable income. The state loss carry-forwards expire between 2022 and 2037 and are subject to certain limitations. The U.S. federal and state loss carry-forwards at December 31, 2019, reflect adjustments for prior period write-downs associated with ownership changes. Generally, we have not provided deferred taxes on the undistributed earnings of international subsidiaries as we consider these earnings to be permanently reinvested. As it relates to the earnings of our Brazilian subsidiary, we assert that we are not permanently reinvested. We did not provide additional incremental tax expense on these amounts as our Brazilian subsidiary did not have undistributed earnings during the year. On December 30, 2016, the Company experienced an ownership change as defined under Section 382 of the Internal Revenue Code (“IRC”). This ownership change resulted in an annual IRC Section 382 limitation that limits the use of certain tax attribute carry-forwards and also resulted in the write-off of certain deferred tax assets and the related valuation allowances that the Company recorded in 2017. The Company has performed its assessment and has determined that $87.3 million of the gross federal net operating losses outstanding as of December 30, 2016 will be available for use going-forward. The Company utilized $6.0 million of these losses on the 2017 U.S. federal tax return and the remaining $81.3 million remains available. A reconciliation of our beginning and ending amount of unrecognized tax benefits and related accrued interest thereon is as follows: Unrecognized Tax Benefits Accrued Interest and Penalties Balance at January 1, 2017 $ 497 $ 154 Additions based on tax positions related to the current year — — Additions based on tax positions related to the prior years 116 19 Decrease based on payments made during the year — — Decreases based on tax positions related to the prior years $ (420 ) $ (145 ) Balance at December 31, 2017 $ 193 $ 28 Additions based on tax positions related to the current year 4 — Additions based on tax positions related to the prior years 10 6 Decreases based on payments made during the year — — Decreases based on tax positions related to the prior years — — Balance at December 31, 2018 $ 207 $ 34 Additions based on tax positions related to the current year — — Additions based on tax positions related to the prior years — 15 Decreases based on payments made during the year — — Decreases based on tax positions related to the prior years (19 ) (8 ) Balance at December 31, 2019 $ 188 $ 41 Due to the complexity of the tax rules underlying these unrecognized tax benefits, and the unclear timing of tax audits, tax agency determinations, and other events, we cannot establish reasonably reliable estimates for the periods in which the cash settlement of these liabilities will occur. We file U.S. federal, state, and foreign income tax returns in jurisdictions with varying statutes of limitations. As of December 31, 2019 , the 2016 through 2018 tax years generally remain subject to examination by federal and most state and foreign tax authorities. The use of net operating losses generated in tax years prior to 2016 may also subject returns for those years to examination.</t>
  </si>
  <si>
    <t>Employee Benefit Plans</t>
  </si>
  <si>
    <t>Retirement Benefits [Abstract]</t>
  </si>
  <si>
    <t>EMPLOYEE BENEFIT PLANS We maintain a defined contribution retirement plan (the "Plan") in accordance with Section 401(k) of the Internal Revenue Code, which allows eligible participating employees to defer a portion of their annual compensation and contribute such amount to one or more investment funds. The Plan provides for a discretionary matching contribution by the Company as determined by management and approved by the Board of Directors each plan year. The Company's current practice is to match 50% of the annual employee's contribution, up to but not exceeding the lesser of 6% of the employee’s annual compensation or $3,000 . Discretionary matching contributions made by the Company to a participant's account are vested once a participant has attained three or more years of service. The Company contributed to the Plan approximately $1.0 million in 2019 , $0.9 million in 2018 , and $0.8 million in 2017 .</t>
  </si>
  <si>
    <t>Stock Repurchases</t>
  </si>
  <si>
    <t>Equity [Abstract]</t>
  </si>
  <si>
    <t>STOCK REPURCHASES On February 21, 2014, our Board of Directors authorized a stock repurchase program under which we could repurchase up to $10.0 million of our common stock from time to time through March 31, 2015. Since the original 2014 authorization of the stock repurchase program, our Board of Directors modified the program from time to time to extend the term and increase the repurchase limit to $75.0 million . The program expired on December 31, 2019. During the year ended December 31, 2019, we repurchased 0.7 million shares of our common stock for $4.7 million . During the year ended December 31, 2018, we repurchased 0.4 million shares of our common stock for $4.1 million .</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Stock-Based Compensation</t>
  </si>
  <si>
    <t>Share-based Payment Arrangement [Abstract]</t>
  </si>
  <si>
    <t>STOCK-BASED COMPENSATION Plan Summary During 2019, the Company had two shareholder-approved stock-based compensation plans under which outstanding equity awards have been granted: (1) the 2008 Equity Incentive Plan (“2008 EIP”); and (2) the 2017 Equity Incentive Compensation Plan (“2017 EICP”) (collectively, the “Plans”). 2008 EIP Awards During the first quarter of 2008, the Board of Directors of the Company adopted the 2008 EIP, which was approved by the shareholders at the annual meeting of the shareholders on May 29, 2008. The 2008 EIP authorized the grant of incentive and non-qualified stock options, stock appreciation rights, restricted stock, restricted stock units and other incentive awards. Pursuant to amendments to the 2008 EIP that were approved by the Board of Directors and the Company's shareholders, 10,600,000 shares were reserved for issuance under the 2008 EIP to award grants to key employees, directors and service providers. The options granted pursuant to the 2008 EIP generally had seven year terms and vested in equal annual increments over the vesting period, which typically was three years for employees and one year for directors. No further awards can be granted from the 2008 EIP following the approval of the 2017 EICP by shareholders on June 27, 2017. 2017 EICP Awards In April 2017, the Board of Directors adopted the 2017 EICP, which was approved by the shareholders at the annual meeting of the shareholders on June 27, 2017. The 2017 EICP applies to awards granted on or after June 27, 2017. Under the 2017 EICP, the Company may grant incentive and non-qualified stock options, stock appreciation rights, restricted stock, deferred stock, restricted stock units, performance units, performance shares, dividend equivalents, bonus shares, and other stock-based or cash-based awards. The maximum number of shares of common stock that may be issued pursuant to the awards under the 2017 EICP is 3,400,000 shares plus that number of shares of common stock subject to awards granted under the 2008 EIP that were outstanding when the 2017 EICP became effective and that subsequently terminate without deleting of the shares, whether by lapse, forfeiture, cancellation, or otherwise. The options granted to date pursuant to the 2017 EICP have a term of seven years. As of December 31, 2019 there were approximately 1.8 million shares available for future grants under the 2017 EICP. Grants Option Awards The following table summarizes stock option awards granted during the years ended December 31, 2019 , 2018 , and 2017 : Grantee Type Number of Options Granted Vesting Period Weighted Average Exercise Price Weighted Average Grant Date Fair Value 2019 Employee inducement (1) 400,000 3 years $ 8.21 $ 2.64 2018 Employee inducement (1) 535,000 3 years $ 8.91 $ 2.89 2017 Director group 90,566 1 year or less $ 6.34 $ 3.49 Director group (2) 35,000 3 years $ 6.25 $ 3.50 CEO grant 500,000 4 years $ 7.35 $ 2.36 Employee group 30,000 3 years $ 7.25 $ 3.99 Employee inducement (1) 335,000 3 years $ 6.19 $ 3.41 (1) The Company granted non-qualified stock options outside its existing stock-based compensation plans to certain employees in connection with the employees joining the Company. (2) The Company granted non-qualified stock options to one director in connection with the director joining the Company's board of directors. Nonvested Stock Awards The following table summarizes nonvested stock awards granted during the years ended December 31, 2019 , 2018 and 2017 : Grantee Type Number of Stock Awards Vesting Period Weighted Average Grant Date Fair Value 2019 Director group 92,735 2 years or less $ 6.47 Employee group (1) 1,304,472 3 years or less $ 5.88 Employee inducement (2) 212,813 3 years or less $ 7.03 2018 Director group 64,545 1 year or less $ 9.45 Employee group (1) 488,685 3 years or less $ 9.56 Employee inducement (2) 160,516 3 years or less $ 8.95 2017 Director group 51,179 1 year or less $ 6.35 Employee group (3) 641,751 3 years or less $ 6.31 Employee inducement (2) 100,000 3 years or less $ 6.33 (1) The Company granted nonvested performance-based stock awards (restricted stock units), restricted stock awards, and restricted stock units in 2019 and 2018 to certain key employees. (2) The Company granted nonvested performance-based stock awards (restricted stock units) and restricted stock awards to certin employees in connection with the employees joining the Company. (3) The Company granted nonvested performance-based stock awards (restricted stock units), restricted stock units and restricted stock awards in the first quarter of 2017 to twelve executive officers totaling 458,000 units. During the second quarter of 2017, the Company issued 183,751 restricted stock awards and restricted stock units to key employees. Nonvested stock awards, including both restricted stock and restricted stock units, generally are nontransferable until vesting and the holders are entitled to receive dividends with respect to the nonvested shares, provided the shares ultimately vest. Prior to vesting, the grantees of restricted stock are entitled to vote the shares, but the grantees of restricted stock units are not entitled to vote the shares. Generally, nonvested stock awards, excluding those whose vesting is performance-based, vest in equal annual increments over the vesting period, which typically is three years for employees and one year for directors. Performance-based stock awards vest based on the achievement of certain performance objectives. Performance-Based Restricted Stock Units The Company grants its executive officers and certain other employees performance-based restricted stock units ("PBUs") which will vest, if at all, only upon attainment of certain levels of Company financial performance over a performance period, which is generally two years. The purpose of these grants is to align the interests of executive officers and employees with the long-term interests of the shareholders. 2019-2020 performance period PBU grants During 2019, the Company granted 484,000 PBUs under the 2017 EICP and 78,000 PBUs outside of the existing stock-based compensation plan as an inducement for employment. If vested, 100% of the vested Units will be paid in whole shares of common stock. 35% of the PBUs vest and become payable based on the cumulative revenue from continuing operations and 65% of the PBUs vest and become payable based on the cumulative adjusted EBITDA from continuing operations that the Company achieves, in each case, for the two -year performance period ending December 31, 2020. At the threshold performance level, 60%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a straight-line interpolation between such stated performance levels (although the PBUs may not become vested and payable for more than 150% of the PBUs and no PBUs shall become vested and payable if performance does not equal or exceed the applicable threshold performance level). Stock-based compensation expense for these PBUs is being recognized at the target level of financial performance, as if 100% of the awards will vest. 2018-2019 performance period PBU grants During 2019, the Company granted 19,377 PBUs outside of the existing stock-based compensation plan as inducement for employment. During 2018, the Company granted certain employees 246,278 PBUs. If vested, 100% of the vested PBUs will be paid in whole shares of common stock. 50% of the PBUs vest and become payable based on the cumulative revenue from continuing operations, 35% of the PBUs vest and become payable based on the cumulative adjusted EBITDA from continuing operations and 15% of the PBUs vest and become payable based on the cumulative Adjacent Services revenue that the Company achieves, in each case, for the two -year performance period ending December 31, 2019.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a straight-line interpolation between such stated performance levels (although the PBUs may not become vested and payable for more than 150% of the PBUs and no PBUs shall become vested and payable if performance does not equal or exceed the applicable threshold performance level). Prior to the third quarter of 2019, these PBUs had been expensed at the target performance level, as if 100% of the awards will vest. During the third quarter of 2019, management determined that it was not probable that the threshold performance levels for two of the three performance objectives would be achieved and the Company reversed approximately $0.8 million of expense. In the fourth quarter of 2019, management further determined that the threshold performance level for the third performance objective would not be achieved and reversed an additional $0.1 million of expense. 2017-2018 performance period PBU grants During 2018 and 2017, the Company granted 386,550 PBUs to certain employees. During the first quarter of 2019, the Company issued 203,524 shares of common stock in connection with the vesting of these awards. The following table summarizes the PBUs granted during the years ended December 31, 2019, 2018 and 2017: Total PBUs Granted PBUs to be Settled in Common Stock (1) 2019 581,377 581,377 2018 299,028 299,028 2017 333,800 333,800 (1) Represents the number of shares of common stock to be issued assuming that the PBUs vest at the target performance level. Stock Appreciation Rights During 2018, certain employees were granted stock appreciation rights ("SARs") covering 350,000 shares of the Company's common stock under the 2017 EICP. The SARs vested on March 1, 2020. 25% of the SARs may be exercised on the last day of each of the first, second and third calendar quarters in 2020. Within 30 days after the SARs are exercised, the Company must settle the exercised SARs in a cash payment equal to the excess of (i) the lesser of the fair market value, as of the date on which the SARs are exercised, or $18 per share, over (ii) $9.15 per share, less any applicable tax withholding. Vested SARs not exercised during any previous quarter will remain outstanding and be automatically exercised as of December 31, 2020. Summary of Activity A summary of option activity as of December 31, 2019 , and changes during the year then ended is presented below: Options Shares Weighted- Average Exercise Price (Per Share) Weighted- Average Remaining Contractual Term Aggregate Intrinsic Value ($ 000’s) Outstanding at January 1, 2019 2,850,817 $ 6.84 3.74 years $ 7,384 Granted 400,000 8.21 Exercised (45,380 ) 4.87 $ 119 Forfeited (243,337 ) 7.75 Expired (115,092 ) 7.69 Outstanding at December 31, 2019 2,847,008 $ 6.95 2.65 years $ 66 Exercisable at December 31, 2019 1,978,008 $ 6.57 1.62 years $ 66 The weighted-average grant date fair value of options granted was $2.64 per share in 2019 , $2.89 per share in 2018 and $2.91 per share in 2017 . The total intrinsic value of options exercised was $0.1 million in 2019 , $1.6 million in 2018 and $0.3 million in 2017 . For time-vested option grants that resulted in compensation expense recognition, we used the following assumptions in our Black-Scholes valuation models: Years Ended December 31, 2019 2018 2017 Risk-free interest rates (1) 2.15% - 2.36% 2.30% - 2.99% 1.38% - 1.96% Dividend yields (2) —% —% —% Volatility factor of expected market price (3) 36.5% - 37.2% 36.2% - 37.1% 54.0% - 74.9% Weighted-average expected term of options (4) 4 years 4 years 2.2 - 4 years Forfeiture rate (5) —% —% —% (1) The risk-free interest rate is based on the U.S. Treasury yield curve in effect at the time of the grant for periods corresponding to the expected term of the options. (2) The Company has not historically declared dividends. (3) The expected volatility is based on the historical volatility of the Company's stock. (4) The expected term represents the weighted average period of time that the stock options are expected to be outstanding, giving consideration to the vesting schedules. (5) The Company accounts for forfeitures as they occur rather than estimating expected forfeitures. A summary of nonvested stock awards (including restricted stock, restricted stock units and performance-based restricted stock units) activity as of December 31, 2019 and changes during the year then ended is presented below: Nonvested Stock Shares Weighted Average Grant Date Fair Value (Per Share) Nonvested at January 1, 2019 965,950 $ 8.18 Granted 1,610,020 6.07 Vested (510,327 ) 7.60 Forfeited (290,612 ) 8.12 Nonvested at December 31, 2019 1,775,031 $ 6.41 The weighted-average grant date fair value of nonvested stock awards (restricted stock and restricted stock units) granted was $6.07 per share in 2019 , $9.42 per share in 2018 and $6.32 per share in 2017 . The total vest date fair value of stock awards vested during the year was $3.6 million in 2019 , $12.7 million in 2018 and $0.3 million in 2017 . Stock-based compensation expense was $4.9 million in 2019 , $5.1 million in 2018 , and $7.1 million in 2017 . We include these charges in Selling, general and administrative expenses in the accompanying Consolidated Statements of Operations. The total income tax benefit recognized in our Consolidated Statements of Operations was $1.2 million , $1.3 million and $2.7 million in 2019, 2018 and 2017, respectively. Total unrecognized compensation expense related to nonvested stock-based compensation as of December 31, 2019 is as follows (dollars in thousands): Stock Restricted Restricted Performance-Based Restricted Options Stock Awards Stock Units Stock Units Total Unrecognized compensation expense $ 1,488 $ 3,989 $ 674 $ 2,267 $ 8,418 Weighted-average remaining recognition period (in years) 1.9 2.0 1.4 1.0 1.7</t>
  </si>
  <si>
    <t>Quarterly Results (Unaudited)</t>
  </si>
  <si>
    <t>Quarterly Financial Information Disclosure [Abstract]</t>
  </si>
  <si>
    <t>QUARTERLY RESULTS (UNAUDITED) The following tables set forth certain unaudited condensed consolidated quarterly financial data for each of the last eight quarters during our fiscal years ended December 31, 2019 and 2018 . We have derived the information from unaudited condens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quarterly results are updated for continuing operations. 2019 Quarter Ended 2018 Quarter Ended Mar. 31 June 30 Sept. 30 Dec. 31 Mar. 31 June 30 Sept. 30 Dec. 31 (In thousands, except per share data) Revenue, net $ 38,804 $ 41,974 $ 42,290 $ 46,690 $ 36,721 $ 42,102 $ 43,320 $ 49,633 Operating expenses: Cost of revenue 25,235 26,312 25,539 23,090 24,797 27,389 26,146 26,493 Selling, general and administrative expenses 13,917 15,748 13,544 14,390 11,264 12,809 12,521 13,862 Depreciation of property, equipment and software assets 2,203 2,381 2,648 2,749 1,223 2,360 1,713 2,074 Amortization of intangible assets 862 872 864 867 788 864 872 871 Acquisition-related adjustments (income) loss — — (250 ) — — — (1,640 ) 12 Impairment charges — — — 10,073 — — — — Total operating expenses 42,217 45,313 42,345 51,169 38,072 43,422 39,612 43,312 Operating (loss) income from continuing operations (3,413 ) (3,339 ) (55 ) (4,479 ) (1,351 ) (1,320 ) 3,708 6,321 Foreign currency transaction losses (gains) on short-term intercompany balances 206 (77 ) 905 (736 ) (220 ) 880 70 272 Interest expense, net 473 592 376 376 398 486 416 363 Other (income) loss (19 ) 11 4 1 12 5 (1 ) 5 (Loss) income from continuing operations before income taxes (4,073 ) (3,865 ) (1,340 ) (4,120 ) (1,541 ) (2,691 ) 3,223 5,681 Income tax expense (benefit) 168 311 202 249 787 189 597 (252 ) Net (loss) income from continuing operations (4,241 ) (4,176 ) (1,542 ) (4,369 ) (2,328 ) (2,880 ) 2,626 5,933 Basic (loss) earnings per common share from continuing operations (1) $ (0.19 ) $ (0.18 ) $ (0.07 ) $ (0.19 ) $ (0.10 ) $ (0.13 ) $ 0.11 $ 0.26 Diluted (loss) earnings per common share from continuing operations (1) $ (0.19 ) $ (0.18 ) $ (0.07 ) $ (0.19 ) $ (0.10 ) $ (0.13 ) $ 0.11 $ 0.26 (1) We calculate each quarter as a discrete period; the sum of the four quarters may not equal the calculated full-year amount.</t>
  </si>
  <si>
    <t>Subsequent Event</t>
  </si>
  <si>
    <t>Subsequent Events [Abstract]</t>
  </si>
  <si>
    <t>SUBSEQUENT EVENT</t>
  </si>
  <si>
    <t>SUBSEQUENT EVENT On March 9, 2020, the Company's Board of Directors approved a stock repurchase program under which PRGX may repurchase up to $20 million of its outstanding common stock from time to time through December 31, 2021. The Company’s prior repurchase program expired on December 31, 2019.</t>
  </si>
  <si>
    <t>Schedule II - Valuation and Qualifying Accounts</t>
  </si>
  <si>
    <t>SEC Schedule, 12-09, Valuation and Qualifying Accounts [Abstract]</t>
  </si>
  <si>
    <t>SCHEDULE II - VALUATION AND QUALIFYING ACCOUNTS FOR THE YEARS ENDED DECEMBER 31, 2019, 2018 AND 2017 (In thousands) Additions Deductions Description Balance at Charge Credit to Balance at 2019 Allowance for doubtful accounts receivable $ 1,024 1,045 (288 ) $ 1,781 Allowance for doubtful employee advances and miscellaneous receivables $ 176 (97 ) 1 $ 80 Deferred tax valuation allowance $ 31,597 — 378 $ 31,975 2018 Allowance for doubtful accounts receivable $ 1,499 (346 ) (129 ) $ 1,024 Allowance for doubtful employee advances and miscellaneous receivables $ 292 (48 ) (68 ) $ 176 Deferred tax valuation allowance $ 34,776 (3,179 ) — $ 31,597 2017 Allowance for doubtful accounts receivable $ 799 724 (24 ) $ 1,499 Allowance for doubtful employee advances and miscellaneous receivables $ 500 1,665 (1,873 ) $ 292 Deferred tax valuation allowance $ 50,114 (15,338 ) — $ 34,776 --- -------------------------- (1) Write-offs net of recoveries.</t>
  </si>
  <si>
    <t>Summary of Significant Accounting Policies and Basis of Presentation (Policies)</t>
  </si>
  <si>
    <t>Consolidation</t>
  </si>
  <si>
    <t>Except as otherwise indicated or unless the context otherwise requires, “PRGX,” “we,” “us,” “our” and the “Company” refer to PRGX Global, Inc. and its subsidiaries.</t>
  </si>
  <si>
    <t>Basis of Presentation</t>
  </si>
  <si>
    <t>Basis of Presentation During the fourth quarter of 2015 we discontinued the Healthcare Claims Recovery Audit ("HCRA") business. The results of our continuing and discontinued operations for the years ended December 31, 2019 , 2018 and 2017 are presented in accordance with ASC 205-20, Presentation of Financial Statements - Discontinued Operations . The consolidated financial statements include the financial statements of the Company and its wholly owned subsidiaries. All significant intercompany balances and transactions have been eliminated in consolidation. Management of the Company has made a number of estimates and assumptions relating to the reporting of assets and liabilities and the disclosure of contingent assets and liabilities to prepare these consolidated financial statements in conformity with U.S. GAAP. Actual results could differ from those estimates.</t>
  </si>
  <si>
    <t>Revenue Recognition</t>
  </si>
  <si>
    <t>Revenue Recognition, Billed and Unbilled Receivables The Company recognizes revenue in a way that depicts the transfer of promised goods or services to customers in an amount that reflects the consideration to which the Company expects to be entitled in exchange for those goods or services. To adhere to this core principle, the Company applies the following five steps: (a) identify contract(s) with a customer; (b) identify the performance obligations in a contract; (c) determine the transaction price; (d) allocate the transaction price to the performance obligations; and (e) recognize revenue when (or as) performance obligations are satisfied. The Company determines that performance obligations have been satisfied when its customers obtain control of the goods or services as evidenced by the customer’s ability to direct the use, or to receive substantially all of the remaining economic benefit, of the contract assets. Additionally, for purposes of determining the appropriate timing of recognition, revenue is recognized either over time or at a point in time based on an evaluation of the nature of and contractual terms relating to each performance obligation. The determination that the core principle for revenue recognition has been met, and the five steps have been applied appropriately, requires significant judgment. Management considers the application of this judgment to be critical in determining the appropriate amount of revenue to be recognized. The most critical judgments include the determination of the transaction price, the identification of the performance obligations, and the determination of the extent to which such performance obligations have been satisfied. A misapplication of this judgment could result in inappropriate recognition of revenue. For the Company's recovery audit contracts, which represent approximately 97% of consolidated revenue for the year ended December 31, 2019, revenue is recognized over time on an invoice basis. Management believes that the Company's right to consideration from its customers corresponds directly to the value provided to customers from its performance to-date, as measured by billable recoveries. A recovery is billable when it is determined that the customer has received the economic benefit from the service (generally through credits taken against existing accounts payable due to, or refund checks received from, the customer’s vendors). The specific conditions upon which a recovery may be billed may vary from client to client and are negotiated as part of the contracting process. Historically, a portion of the Company’s revenue is refunded back to customers, resulting from successful vendor challenges to billed recoveries, where our clients refund the vendor and we subsequently refund our clients for our related fees. The Company computes an estimate of future refunds, based on historical data, and maintains provisions for such refunds on its balance sheet as refund liabilities. The Company considers the refund liability to be variable consideration. For the Company's subscription services, revenue is recognized ratably over time during the term of the subscription service. The subscription term commences when the customer both has access to the software application and can benefit from its use. Implementation services, hosting services, unspecified upgrades, technical and support services, service level guarantees and subscription rights under contracts for subscription services are typically delivered concurrently and are therefore treated as a single performance obligation. The Company derives a relatively small portion of revenue on a fee-for-service basis whereby billings are based upon a fixed fee, a fee per unit of time, or a fee per other unit of service. The Company recognizes revenue for these types of services when the core principles for revenue recognition have been met. For services provided on a fixed fee basis revenue is either recognized over time or at a point in time, depending on the nature of the service and the contractual terms. For certain services performed on a fee per unit of time-basis, the Company applies the ‘as invoiced’ practical expedient described in Topic 606. When a contract includes an option to acquire future goods or services that constitutes a material right to the customer, and those goods or services are similar to the original goods and services provided for in the contract, the Company has adopted the Practical Alternative as prescribed in ASC Topic 606 to estimate the standalone selling price of that option. Billed receivables are stated at the amount expected to be collected and do not bear interest. The Company makes ongoing estimates relating to the collectability of billed receivables and maintains a reserve for estimated losses resulting from the inability of its clients to meet its financial obligations to the Company. This reserve is primarily based on the extent to which receivables are past due (based on contractual payment terms), the Company's history of write-offs, and the economic status of its clients. Unbilled receivables relate to claims for which the Company's customers have received economic value and have acknowledged that the corresponding fees have been earned. The Company includes both unbilled receivables and refund liabilities in determining revenue. Contract liabilities are recorded when consideration is received and the Company has not yet transferred the goods or services to the customer. The Company refers to this as deferred revenue. Contract Balances As of December 31, 2019 and December 31, 2018, we had the following balances (in thousands) included in our Consolidated Balance Sheets that relate to contracts with our clients. 12/31/2019 12/31/2018 Change Contract receivables from billed revenue $ 38,201 $ 43,878 $ (5,677 ) Contract receivables from unbilled revenue 4,911 2,987 1,924 Deferred revenue (2,217 ) (2,428 ) 211 Refund liabilities 4,513 6,497 (1,984 ) During the twelve months ended December 31, 2019, we recognized $2.0 million of revenue related to the deferred revenue balance at December 31, 2018, as the result of performance obligations satisfied. The decrease in our contract receivables balance from billed revenue at December 31, 2019 compared to December 31, 2018 is mainly due to four factors: lower revenue generated in the fourth quarter of fiscal year 2019 compared with the revenue generated in the fourth quarter of fiscal year 2018; higher cash collections in the fourth quarter of fiscal year 2019 compared with cash collected in the fourth quarter of fiscal year 2018; the settlement of Healthcare Claims Recovery Audit ("HCRA") services business obligations, including receivables, during fiscal year 2019; and an increase in allowance for bad debt as of December 31, 2019 compared to December 31, 2018. The increase in our contract receivables balance from unbilled revenue at December 31, 2019 compared to December 31, 2018 is mainly due to an increase in the amount of unbilled revenue for a single client, where the Company issues invoices according to scheduled billing arrangements. The decrease in our deferred revenue balance at December 31, 2019 compared to December 31, 2018 is mainly due to a year-over-year reduction in fees billed for services in our Recovery Audit segments. The decrease in our refund liabilities balance at December 31, 2019 compared to December 31, 2018 is mainly due to the elimination of that portion of the refund liability attributable to our HCRA services business receivables arising from the final settlement of HCRA services business obligations. Disaggregation of Revenue We depict revenue earned by country and by reporting segment in our Operating Segments and Related Information disclosure. Refer to Note 2 of the Notes to our Consolidated Financial Statements for further information pertaining to our disaggregation of revenue. Refund Liabilities Refund liabilities result from reductions in the economic value previously received by our clients with respect to vendor claims identified by us and for which we previously have recognized revenue. We compute the estimate of our refund liabilities at any given time based on actual historical refund data. We record periodic changes in refund liabilities as adjustments to revenue. We satisfy such refund liabilities either by offsets to amounts otherwise due from clients or by cash refunds to clients. On an on-going basis, we evaluate our estimates and judgments, including those related to refund liabilities. We base our estimates and judgments on historical experience, information available prior to the issuance of the consolidated financial statements and on various other factors that we believe to be reasonable under the circumstances. This information forms the basis for our judgments about the carrying values of assets and liabilities that are not readily apparent from other sources. Materially different results can occur as circumstances change and additional information becomes known, including changes in those estimates not deemed “critical."</t>
  </si>
  <si>
    <t>Billed Receivables</t>
  </si>
  <si>
    <t>Unbilled Receivables</t>
  </si>
  <si>
    <t>Cash and Cash Equivalents</t>
  </si>
  <si>
    <t>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t>Fair Value of Financial Instruments</t>
  </si>
  <si>
    <t xml:space="preserve">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We record bank debt, if any, as of the period end date based on the effective borrowing rate and repayment terms when originated. As of December 31, 2019 , we had $37.0 million in bank debt outstanding. As of December 31, 2018 , we had $21.6 million in bank debt outstanding. We believe the carrying value of the bank debt approximates its fair value. We considered the factors used in determining the fair value of this debt to be Level 3 inputs (significant unobservable inputs). We had $4.2 million of business acquisition obligations as of December 31, 2018. Our business acquisition obligations represent the fair value of deferred consideration and earnout payments estimated to be due as of the date for which we recorded these amounts. We determine the preliminary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 The earnout payment obligations associated with the business acquisition obligations were settled in 2019 and the balances were reduced to zero as of December 31, 2019. We state certain assets at fair value on a nonrecurring basis as required by accounting principles generally accepted in the United States of America. Generally, these assets are recorded at fair value on a nonrecurring basis as a result of impairment charges. </t>
  </si>
  <si>
    <t>Property and Equipment</t>
  </si>
  <si>
    <t>Property and Equipment We report property and equipment at cost or estimated fair value at acquisition date and depreciate them over their estimated useful lives using the straight-line method. Our useful lives for fixed assets are three years for computer laptops, four years for desktops, five years for IT server, storage and network equipment, five years for furniture and fixtures and three years for purchased software. We amortize leasehold improvements using the straight-line method over the shorter of the lease term or ten years. Depreciation expense from continuing operations was $10.0 million in 2019 , $7.4 million in 2018 and $4.6 million in 2017 .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No impairment charges were necessary in the three years ended December 31, 2019 .</t>
  </si>
  <si>
    <t>Software Development Costs</t>
  </si>
  <si>
    <t>Software Development Costs We capitalize a portion of the costs we incur related to our internal development of software that we use in our operations and amortize these costs using the straight-line method over the expected useful lives of three to seven years. We also capitalize a portion of the costs we incur related to our internal development of software that we intend to market to others. We amortize these costs over the products’ estimated economic lives, which typically are three years, beginning when the underlying products are available for general release to clients. We review the carrying value of capitalized software development costs for impairment whenever events and circumstances indicate that the carrying value of the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During the fourth quarter of 2019, as a result of this evaluation, it was determined that previously capitalized internally developed software was impaired and was no longer expected to provide future value. Accordingly, the Company recorded an impairment charge of $7.5 million in the fourth quarter of 2019. For additional information on impairment charges by segment, see Note 2—Operating Segments and Related Information. We consider software development activities to be research and development costs and expense them as incurred. However, we capitalize the costs incurred for the development of computer software that will be sold, leased, or otherwise marketed or that will be used in our operations beginning when technological feasibility has been established. We consider the costs associated with developing or replacing methodologies to be development costs.</t>
  </si>
  <si>
    <t>Leases The Company categorizes leases with contractual terms longer than twelve months as either operating or finance. Finance leases are generally those leases that allow the Company to substantially utilize or pay for the entire asset over its estimated life. Assets acquired under finance leases are recorded in property, equipment and software, net. All other leases are categorized as operating leases. The Company’s leases generally have terms that range from two to five years for equipment and two to ten years for real property. Certain lease contracts include obligations to pay for other services, such as operations and maintenance. For leases of real property, the Company accounts for these other services as a component of the lease. For substantially all other leases, the services are accounted for separately and the Company allocates payments to the lease and other services components based on estimated stand-alone prices. Lease liabilities are initially recognized at the present value of the fixed lease payments, reduced by landlord incentives using a discount rate based on similarly secured borrowings available to the Company. Lease assets are recognized based on the initial present value of the fixed lease payments, reduced by landlord incentives using a discount rate based on similarly secured borrowings available to the Company, plus any direct costs from executing the leases. Lease assets are tested for impairment in the same manner as long-lived assets used in operations. Leasehold improvements are capitalized at cost and amortized over the lesser of their expected useful life or the lease term. When the Company has the option to extend a lease term, terminate a lease before the contractual expiration date, or purchase a leased asset, and it is reasonably certain that the Company will exercise the option, the Company considers these options in determining the classification and measurement of such lease. The Company’s leases may include variable payments, primarily related to common area maintenance, insurance or taxes,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t>
  </si>
  <si>
    <t>Goodwill and Intangible Assets Goodwill represents the excess of the purchase price over the estimated fair value of net identifiable assets of acquired businesses. We evaluate the recoverability of goodwill and other intangible assets in accordance with ASC 350, Intangibles—Goodwill and Other , in the fourth quarter of each year or sooner if events or changes in circumstances indicate that the carrying amount may exceed its fair value. In January 2017, the FASB issued ASU 2017-04, “Simplifying the Test for Goodwill Impairment” (“ASU 2017-04” ). ASU 2017-04 eliminates the requirement to calculate the implied fair value of goodwill to measure a goodwill impairment charge. Instead, an impairment charge is recorded based on the excess of a reporting unit’s carrying amount over its fair value, limited to the total amount of goodwill allocated to that reporting unit. As a result of changes in our go to market strategy, we applied ASU 2017-04 to determine the carrying value of the Adjacent Services reporting segment exceeded its fair value and goodwill was impaired. The Company recorded an impairment charge of $2.5 million in the fourth quarter of 2019. No impairment charges were necessary based on our internal calculations in the two years ended December 31, 2018.</t>
  </si>
  <si>
    <t>Direct Expenses and Deferred Costs</t>
  </si>
  <si>
    <t xml:space="preserve">Direct Expenses and Deferred Costs We typically expense direct expenses that we incur during the course of recovery audit and delivery of Adjacent Services offerings as incurred. For certain implementation and set-up costs associated with our “fee for service” revenue that we earn over an extended period of time, we defer the related direct and incremental costs and recognize them as expenses over the life of the underlying contract. </t>
  </si>
  <si>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we expect to apply to taxable income in the years in which we expect to recover or settle those temporary differences. We recognize the effect on the deferred tax assets and liabilities of a change in tax rates in income in the period that includes the enactment d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determining the amount of valuation allowance to record,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losses in recent years are the most compelling form of negative evidence we considered in this determination.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t>
  </si>
  <si>
    <t>Foreign Currency</t>
  </si>
  <si>
    <t xml:space="preserve">Foreign Currency We use the local currency as the functional currency in the majority of the countries in which we conduct business outside of the United States. We translate the assets and liabilities denominated in foreign currencies into U.S. dollars at the current rates of exchange at the balance sheet date. We include the translation gains and losses as a separate component of shareholders’ equity and in the determination of comprehensive income (loss). We translate revenue and expenses in foreign currencies at the weighted average exchange rates for the period. We separately state the foreign currency transaction gains and losses on short-term intercompany balances in the Consolidated Statements of Operations. We include all other realized and unrealized foreign currency transaction gains (losses) in “Selling, general and administrative expenses.” </t>
  </si>
  <si>
    <t>Earnings (Loss) Per Common Share</t>
  </si>
  <si>
    <t>Earnings (Loss) Per Common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We exclude the potential dilutive effect of stock options and convertible instruments from the determination of diluted earnings (loss) per common share if the effect of including them would be antidilutive.</t>
  </si>
  <si>
    <t>Stock-Based Compensation We account for awards of equity instruments issued to employees and directors under the fair value method of accounting and recognize such amounts in our Consolidated Statements of Operations. We measure compensation expense for all time-based stock-based awards at fair value on the date of grant and recognize compensation expense, less actual forfeitures, in our Consolidated Statements of Operations using the straight-line method over the service period over which we expect the awards to vest. We recognize compensation expense for awards with performance conditions based on the probable outcome of the performance conditions. We accrue compensation expense if we believe it is probable that the performance condition(s) will be achieved and do not accrue compensation expense if we believe it is not probable that the performance condition(s) will be achieved. In the event that it becomes probable that performance condition(s) will no longer be achieved, we reverse all of the previously recognized compensation expense in the period such a determination is made. We estimate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subjective assumptions, including the expected stock price volatility, which we calculate based on the historical volatility of our common stock. We use a risk-free interest rate, based on the U.S. Treasury instruments in effect at the time of the grant, for the period comparable to the expected term of the option. We use the “simplified” method in estimating the expected term of options as we have concluded that our historical share option exercise experience is a less than reasonable basis upon which to estimate the expected term for our grants. We estimate the fair value of nonvested stock awards (restricted stock and restricted stock units) as being equal to the market value of the common stock on the date of the award. We classify our share-based payments as either liability-classified awards or as equity-classified awards. We remeasure liability-classified awards to fair value at each balance sheet date until the award is settled. We measure equity-classified awards at their grant date fair value and do not subsequently remeasure them. We have classified our share-based payments which are settled in our common stock as equity-classified awards and our share-based payments that are settled in cash as liability-classified awards. Compensation expense related to equity-classified awards generally are equal to the fair value of the award at grant-date amortized over the vesting period of the award. The liability for liability-classified awards generally is equal to the fair value of the award as of the balance sheet date multiplied by the percentage vested at the time. We record the change in the liability amount from one balance sheet date to another to compensation expense.</t>
  </si>
  <si>
    <t>Comprehensive Income (Loss) and Accumulated Other Comprehensive Income</t>
  </si>
  <si>
    <t>Comprehensive Income (Loss) and Accumulated Other Comprehensive Income Consolidated comprehensive income (loss) consists of consolidated net income (loss) and foreign currency translation adjustments. We present the calculation of consolidated comprehensive income (loss) in the accompanying Consolidated Statements of Comprehensive Income (Loss). No amounts have been reclassified out of Accumulated Other Comprehensive Income during the periods presented in our consolidated financial statements.</t>
  </si>
  <si>
    <t>Segment Reporting</t>
  </si>
  <si>
    <t>Segment Reporting We report our operating segment information in three segments: Recovery Audit Services – Americas; Recovery Audit Services – Europe/Asia-Pacific and Adjacent Services. We include the unallocated portion of corporate selling, general and administrative expenses not specifically attributable to our three operating segments in Corporate Support. Our business segments reflect the internal reporting that our Chief Executive Officer, who is our chief operating decision maker, uses for the purpose of making decisions about allocating resources and assessing performance. Our management, including our Chief Executive Officer, uses what we internally refer to as “Adjusted EBITDA” as the primary measure of profit or loss for purposes of assessing the operating performance of all operating segments. We define Adjusted EBITDA as earnings from continuing operations before interest, taxes, depreciation and amortization (“EBITDA”) as adjusted for unusual and other significant items that management views as distorting the operating results of the various segments from period to period. EBITDA and Adjusted EBITDA are not financial measures determined in accordance with GAAP. Such non-GAAP financial measures do not measure the profit or loss of the reportable segments in accordance with GAAP. Given that we use Adjusted EBITDA as our primary measure of segment performance, GAAP rules on segment reporting require that we include this non-GAAP measure in our discussion of our operating segments. We also must reconcile Adjusted EBITDA to our operating results presented on a GAAP basis. We provide this reconciliation in Note 2 to these consolidated financial statements along with other information about our reportable segments. We do not intend the reconciling items to be, nor should they be, interpreted as non-recurring or extraordinary, or in any manner be deemed as adjustments made in accordance with GAAP. Because Adjusted EBITDA is not a financial measure determined in accordance with GAAP, it may not be comparable to other similarly titled measures of other companies.</t>
  </si>
  <si>
    <t>Loss Contingencies</t>
  </si>
  <si>
    <t>Loss Contingencies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accrued or disclosed unless they involve guarantees, in which case the nature of the guarantee would be disclosed. Legal costs relating to loss contingencies are expensed as incurred.</t>
  </si>
  <si>
    <t>Impact of Recently Issued Accounting Standards, Adopted by the Company in 2017, and Accounting Standards Not Yet Adopted</t>
  </si>
  <si>
    <t>Impact of Recently Issued Accounting Standards A summary of the recently issued accounting standards issued by the Financial Accounting Standards Board (“FASB”) and included in the Accounting Standards Codification (“ASC”) that apply to us is set forth below. Adopted by the Company in Fiscal Year 2019 In February 2016, the FASB issued Accounting Standards Update ("ASU") 2016-02, Leases (Topic 842) . ASU 2016-02 requires lessees to recognize lease assets and lease liabilities on the balance sheet and requires expanded disclosures about leasing arrangements. In July 2018, the FASB issued ASU 2018-11, Leases (Topic 842): Targeted Improvements. ASU 2018-11 provides entities another option for transition when adopting ASU 2016-02, allowing entities to not apply the new standard in the comparative periods they present in their financial statements in the year of adoption. The Company adopted the new standards effective January 1, 2019, using the modified retrospective approach provided by ASU 2018-11. The Company elected certain practical expedients permitted under the transition guidance, including the election to carry forward historical lease classifications. The Company also elected the short-term lease practical expedient, which allowed the Company to not recognize leases with a term of less than twelve months on our Consolidated Balance Sheets. In addition, the Company elected the lease and non-lease components practical expedient, for real property assets, which allowed us to calculate the present value of the fixed payments without performing an allocation of lease and non-lease components. Adoption of the new standard resulted in recording operating lease right-of-use assets and operating lease liabilities of approximately $15.9 million , with no material cumulative effect adjustment to retained earnings as of the date of adoption. The adoption of this standard did not have a material impact on our condensed Consolidated Statements of Operations or cash flows. Operating leases are included in Operating lease right-of-use assets, Current portion of operating lease liabilities and Long-term operating lease liabilities on the Company's Consolidated Balance Sheet. Accounting Standards Not Yet Adopted FASB ASU 2016-13 - In June 2016, the FASB issued ASU 2016-13, Financial Instruments – Credit Losses (Topic 326): Measurement of Credit Losses on Financial Instruments, which requires entities to record expected credit losses for certain financial instruments, including trade receivables, as an allowance that reflects the entity's current estimate of credit losses expected to be incurred. ASU 2016-13 is effective for annual periods beginning after December 15, 2022, including interim periods within those annual periods, and early adoption is permitted. The Company currently is evaluating the effect that the adoption of this standard will have on the Company's condensed consolidated financial statements. FASB ASU 2018-13 - In August 2018, the FASB issued ASU 2018-13, Fair Value Measurement (Topic 820): Disclosure Framework-Changes to the Disclosure Requirements for Fair Value Measurement, which modifies the disclosure requirements on fair value measurements. The new guidance is effective for fiscal years beginning after December 15, 2019, and interim periods within those fiscal years.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The Company is evaluating the impact of the new standard on its consolidated financial statements, but does not anticipate the standard will have a significant impact. FASB ASU 2018-15 -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fiscal years beginning after December 15, 2019, and interim periods within those fiscal years. The Company adopted the standard on January 1, 2020, and has elected to apply the guidance prospectively to all implementation costs incurred after that date. The Company does not anticipate the standard will have a significant impact on its consolidated financial statements. FASB ASU 2019-12 - In December 2019, the FASB issued ASU No. 2019-12, Income Taxes (Topic 740): Simplifying the Accounting for Income Taxes, which simplifies accounting for income taxes, changes the accounting for certain income tax transactions and makes certain improvements to the codification. These amendments will be effective for fiscal years and interim periods within those fiscal years, beginning after December 15, 2020, with early adoption permitted. The Company is currently evaluating the new standard to determine the impact it will have on the Company’s consolidated financial statements.</t>
  </si>
  <si>
    <t>Summary of Significant Accounting Policies and Basis of Presentation (Tables)</t>
  </si>
  <si>
    <t>Contract with Client Balances</t>
  </si>
  <si>
    <t>As of December 31, 2019 and December 31, 2018, we had the following balances (in thousands) included in our Consolidated Balance Sheets that relate to contracts with our clients. 12/31/2019 12/31/2018 Change Contract receivables from billed revenue $ 38,201 $ 43,878 $ (5,677 ) Contract receivables from unbilled revenue 4,911 2,987 1,924 Deferred revenue (2,217 ) (2,428 ) 211 Refund liabilities 4,513 6,497 (1,984 )</t>
  </si>
  <si>
    <t>Operating Segments and Related Information (Tables)</t>
  </si>
  <si>
    <t>Schedule of Discontinued Operations Information</t>
  </si>
  <si>
    <t>Discontinued operations information for the years ended December 31, 2019 , 2018 and 2017 (in thousands) is as follows: Results of Discontinued Operations Years Ended December 31, 2019 2018 2017 Revenue, net $ — $ 959 $ — Cost of sales (adjustments) (616 ) (300 ) 1,350 Selling, general and administrative expense 8 16 14 Depreciation of property, equipment and software assets — 1 8 Pretax income (loss) from discontinued operations before income taxes 608 1,242 (1,372 ) Income tax expense — — — Net income (loss) from discontinued operations $ 608 $ 1,242 $ (1,372 ) The following table presents the discontinued operations of the HCRA services business in the Consolidated Statements of Cash Flows, for the years ended December 31 2019, 2018 and 2017 (in thousands): Years Ended December 31, 2019 2018 2017 Net cash used in operating activities $ (181 ) $ (1,484 ) $ (1,364 ) Net cash used in investing activities — — — Net cash provided by financing activities — — — Increase (decrease) in cash and cash equivalents $ (181 ) $ (1,484 ) $ (1,364 )</t>
  </si>
  <si>
    <t>Schedule of Segment Information</t>
  </si>
  <si>
    <t>Segment information for the years ended December 31, 2019 , 2018 and 2017 (in thousands) is as follows: Recovery Audit Services – Americas Recovery Audit Services – Europe/Asia- Pacific Adjacent Services Corporate Support Total 2019 Revenue, net $ 116,708 $ 47,283 $ 5,767 $ — $ 169,758 Net loss from continuing operations $ (14,328 ) Income tax expense 930 Interest expense, net 1,817 EBIT $ 27,118 $ 10,440 $ (9,142 ) $ (39,997 ) (11,581 ) Depreciation of property, equipment and software assets 8,184 706 1,091 — 9,981 Amortization of intangible assets 1,750 169 1,546 — 3,465 EBITDA 37,052 11,315 (6,505 ) (39,997 ) 1,865 Impairment charges 1,497 $ 24 3,425 5,127 10,073 Foreign currency transaction losses (gains) on short-term intercompany balances (208 ) 716 4 (214 ) 298 Acquisition-related adjustments (income) loss — — — (250 ) (250 ) Transformation and severance expenses 1,874 667 861 1,755 5,157 Other (income) loss 2 10 2 (17 ) (3 ) Stock-based compensation — — — 4,930 4,930 Adjusted EBITDA $ 40,217 $ 12,732 $ (2,213 ) $ (28,666 ) $ 22,070 Capital expenditures $ 1,253 $ 640 $ 66 $ 13,068 $ 15,027 Allocated assets $ 78,476 $ 26,429 $ 1,331 $ — $ 106,236 Unallocated assets: Cash and cash equivalents — — — 14,982 14,982 Restricted cash — — — 46 46 Deferred income taxes — — — 3,921 3,921 Prepaid expenses and other assets — — — 281 281 Total assets $ 78,476 $ 26,429 $ 1,331 $ 19,230 $ 125,466 Recovery Audit Services – Americas Recovery Audit Services – Europe/Asia- Pacific Adjacent Services Corporate Support Total 2018 Revenue, net $ 115,920 $ 49,526 $ 6,330 $ — $ 171,776 Net income from continuing operations $ 3,351 Income tax expense 1,321 Interest expense, net 1,663 EBIT $ 26,602 $ 12,413 $ (5,231 ) $ (27,449 ) 6,335 Depreciation of property, equipment and software assets 5,545 683 1,142 — 7,370 Amortization of intangible assets 1,664 172 1,559 — 3,395 EBITDA 33,811 13,268 (2,530 ) (27,449 ) 17,100 Foreign currency transaction losses (gains) on short-term intercompany balances 367 1,044 14 (423 ) 1,002 Acquisition-related adjustments (income) loss — — — (1,628 ) (1,628 ) Transformation and severance expenses 944 1,194 66 918 3,122 Other (income) loss (4 ) 8 — 17 21 Stock-based compensation — — — 5,056 5,056 Adjusted EBITDA $ 35,118 $ 15,514 $ (2,450 ) $ (23,509 ) $ 24,673 Capital expenditures $ 2,050 $ 1,200 $ 257 $ 6,891 $ 10,398 Allocated assets $ 71,211 $ 26,147 $ 7,294 $ — $ 104,652 Unallocated assets: Cash and cash equivalents — — — 13,973 13,973 Restricted cash — — — 46 46 Deferred income taxes — — — 3,561 3,561 Prepaid expenses and other assets — — $ — 910 910 Discontinued operations — — — 1,687 1,687 Total assets $ 71,211 $ 26,147 $ 7,294 $ 20,177 $ 124,829 Recovery Audit Services – Americas Recovery Audit Services – Europe/Asia- Pacific Adjacent Services Corporate Support Total 2017 Revenue, net $ 113,122 $ 44,372 $ 4,126 $ — $ 161,620 Net income from continuing operations $ 4,556 Income tax expense 2,962 Interest income, net 1,539 EBIT $ 29,163 $ 11,700 $ (7,942 ) $ (23,864 ) 9,057 Depreciation of property, equipment and software assets 3,165 599 805 — 4,569 Amortization of intangible assets 1,919 142 1,573 — 3,634 EBITDA 34,247 12,441 (5,564 ) (23,864 ) 17,260 Foreign currency transaction gains on short-term intercompany balances (249 ) (1,769 ) (9 ) (163 ) (2,190 ) Acquisition-related adjustments (income) — — — (2,283 ) (2,283 ) Transformation and severance expenses 313 655 320 378 1,666 Other loss (income) 751 184 (195 ) (900 ) (160 ) Stock-based compensation — — — 7,052 7,052 Adjusted EBITDA $ 35,062 $ 11,511 $ (5,448 ) $ (19,780 ) $ 21,345 Capital expenditures $ 2,389 $ 2,383 $ 1,335 $ 3,248 $ 9,355 Allocated assets $ 65,397 $ 22,474 $ 9,486 $ — $ 97,357 Unallocated assets: Cash and cash equivalents — — — 18,823 18,823 Restricted cash — — — 51 51 Deferred income taxes — — — 1,538 1,538 Prepaid expenses and other assets — — — 910 910 Discontinued operations 1,539 1,539 Total assets $ 65,397 $ 22,474 $ 9,486 $ 22,861 $ 120,218 The following table presents revenue by country based on the location of clients served (in thousands): Years Ended December 31, 2019 2018 2017 United States $ 101,806 $ 100,458 $ 93,447 United Kingdom 25,864 27,774 23,408 Canada 12,592 14,700 14,375 Australia 9,169 8,397 8,732 France 6,853 6,721 5,987 Mexico 3,789 3,793 5,385 Brazil 1,795 1,799 2,053 Thailand 1,523 1,094 699 Spain 1,315 1,443 1,127 Hong Kong 1,280 1,219 889 Ireland 522 741 929 New Zealand 417 338 899 Colombia 306 465 709 Other 2,527 2,834 2,981 $ 169,758 $ 171,776 $ 161,620 The following table presents long-lived assets by country based on the location of the asset (in thousands): December 31, 2019 2018 United States $ 28,493 $ 34,236 UK 2,806 2,909 All Other 398 395 $ 31,697 $ 37,540</t>
  </si>
  <si>
    <t>(Loss) Earnings Per Common Share (Tables)</t>
  </si>
  <si>
    <t>Schedule of Computations of Basic and Diluted Earnings (Loss) Per Common Share</t>
  </si>
  <si>
    <t>The following tables set forth the computations of basic and diluted (loss) earnings per common share (in thousands, except per share data): Years Ended December 31, Basic (loss) earnings per common share: 2019 2018 2017 Numerator: Net (loss) income from continuing operations $ (14,328 ) $ 3,351 $ 4,556 Net income (loss) from discontinued operations $ 608 $ 1,242 $ (1,372 ) Denominator: Weighted-average common shares outstanding 22,651 22,811 21,937 Basic (loss) earnings per common share from continuing operations $ (0.63 ) $ 0.14 $ 0.21 Basic earnings (loss) per common share from discontinued operations $ 0.03 $ 0.06 $ (0.06 ) Years Ended December 31, Diluted (loss) earnings per common share: 2019 2018 2017 Numerator: Net (loss) income from continuing operations $ (14,328 ) $ 3,351 $ 4,556 Net income (loss) from discontinued operations $ 608 $ 1,242 $ (1,372 ) Denominator: Weighted-average common shares outstanding 22,651 22,811 21,937 Effect of dilutive securities from stock-based compensation plans — 623 174 Denominator for diluted (loss) earnings per common share 22,651 23,434 22,111 Diluted (loss) earnings per common share from continuing operations $ (0.63 ) $ 0.14 $ 0.21 Diluted earnings (loss) per common share from discontinued operations $ 0.03 $ 0.06 $ (0.06 )</t>
  </si>
  <si>
    <t>Goodwill and Intangible Assets (Tables)</t>
  </si>
  <si>
    <t>Schedule of Goodwill by Reportable Segment</t>
  </si>
  <si>
    <t>Goodwill by reportable segments during 2019 and 2018 was as follows (in thousands): Recovery Audit Services – Americas Recovery Audit Services – Europe/Asia- Pacific Adjacent Services Total Balance, January 1, 2018 $ 13,440 $ 1,680 $ 2,528 $ 17,648 Goodwill recorded in connection with business combinations (20 ) — — (20 ) Foreign currency translation — (97 ) — (97 ) Balance, December 31, 2018 13,420 1,583 2,528 17,531 Impairment (1) — — (2,528 ) (2,528 ) Foreign currency translation — 67 — 67 Balance, December 31, 2019 $ 13,420 $ 1,650 $ — $ 15,070 (1) Impairment represents the full impairment of goodwill in the Adjacent Services reporting segment recognized during the fourth quarter of 2019.</t>
  </si>
  <si>
    <t>Schedule of Changes in Noncurrent Intangible Assets</t>
  </si>
  <si>
    <t xml:space="preserve">Changes in noncurrent intangible assets during 2019 and 2018 were as follows (in thousands): Customer Relationships Trademarks Non- compete Agreements Software Trade Names Total Gross carrying amount: Balance, January 1, 2018 $ 46,906 $ 1,026 $ 2,629 $ 6,178 $ 2,200 $ 58,939 FX adjustments and other (547 ) 138 (51 ) (164 ) — (624 ) Balance, December 31, 2018 46,359 1,164 2,578 6,014 2,200 58,315 FX adjustments and other 372 (118 ) 34 — — 288 Balance, December 31, 2019 $ 46,731 $ 1,046 $ 2,612 $ 6,014 $ 2,200 $ 58,603 Accumulated amortization: Balance, January 1, 2018 $ (33,862 ) $ (913 ) $ (1,602 ) $ (1,884 ) $ (2,200 ) $ (40,461 ) Amortization expense (1,607 ) (67 ) (246 ) (1,475 ) — (3,395 ) FX adjustments and other 409 (22 ) 51 48 — 486 Balance, December 31, 2018 (35,060 ) (1,002 ) (1,797 ) (3,311 ) (2,200 ) (43,370 ) Amortization expense (1,676 ) (68 ) (246 ) (1,475 ) — (3,465 ) FX adjustments and other (287 ) 59 (34 ) — — (262 ) Balance, December 31, 2019 $ (37,023 ) $ (1,011 ) $ (2,077 ) $ (4,786 ) $ (2,200 ) $ (47,097 ) Net carrying amount: Balance, December 31, 2018 $ 11,299 $ 162 $ 781 $ 2,703 $ — $ 14,945 Balance, December 31, 2019 $ 9,708 $ 35 $ 535 $ 1,228 $ — $ 11,506 Estimated useful life (years) 10-15 years 4-5 years 5 years 4 years 4-5 years </t>
  </si>
  <si>
    <t>Debt (Tables)</t>
  </si>
  <si>
    <t>Schedule of Long-term Debt Instruments</t>
  </si>
  <si>
    <t>Long-term debt as of December 31, 2019 and 2018 consists of the following (in thousands): As of December 31, 2019 As of December 31, 2018 Credit facility (1) $ 37,000 $ 21,600 DFC (2) (397 ) (65 ) Net credit facility 36,603 21,535 Finance lease obligations (1) 17 66 Total debt 36,620 21,601 Less: Current portion of long-term debt 17 48 Long-term debt, excluding current portion $ 36,603 $ 21,553 (1) Principal portion of long-term debt. Refer to Future Commitments table below for principal payments to be made on long-term debt. (2) DFC refers to deferred financing costs related to the Company's long-term debt.</t>
  </si>
  <si>
    <t>Schedule of Future Minimum Lease Payments for Capital Leases</t>
  </si>
  <si>
    <t>The following is a summary of the combined principal maturities of all long-term debt and principal payments to be made under the Company’s capital lease agreements for each of the fiscal years presented in the table below (in thousands): Year Ended December 31 2020 $ 17 2021 — 2022 — 2023 — 2024 37,000 Total $ 37,017</t>
  </si>
  <si>
    <t>Leases (Tables)</t>
  </si>
  <si>
    <t>Components of Lease Expense, Lease Term and Discount Rate</t>
  </si>
  <si>
    <t>The components of lease expense, lease term and discount rate are as follows (in thousands): Year Ended December 31, 2019 Operating lease cost $ 4,820 Short-term lease cost 88 Variable lease cost 841 Sublease income (73 ) Total lease cost $ 5,676</t>
  </si>
  <si>
    <t>Weighted Average Remaining Lease Term and Weighted Average Discount Rate</t>
  </si>
  <si>
    <t>As of December 31, 2019, the weighted average remaining lease term and weighted average discount rate for the Company's operating leases were as follows: Operating Leases Weighted Average Remaining Lease Term 3.5 years Weighted Average Discount Rate 4.1 %</t>
  </si>
  <si>
    <t>Maturity of Lease Liabilities</t>
  </si>
  <si>
    <t>The following is a schedule, by years, of maturities of lease liabilities as of December 31, 2019 (in thousands): Operating Leases 2020 $ 4,165 2021 3,866 2022 1,818 2023 1,134 2024 707 Thereafter 345 Total undiscounted cash flows 12,035 Less imputed interest (883 ) Present value of lease liabilities $ 11,152</t>
  </si>
  <si>
    <t>Supplemental Cash Flow Information</t>
  </si>
  <si>
    <t>Supplemental cash flow information related to the Company's operating leases are as follows (in thousands): Year Ended December 31, 2019 Non-cash activity: Right-of-use assets obtained in exchange for operating lease obligations $ 15,929 Operating cash flows: Cash paid for amounts included in the measurement of lease liabilities $ 4,860</t>
  </si>
  <si>
    <t>Income Taxes (Tables)</t>
  </si>
  <si>
    <t>Schedule of Income (Loss) Before Income Taxes</t>
  </si>
  <si>
    <t>ncome before income taxes from continuing operations relate to the following jurisdictions (in thousands): Years Ended December 31, 2019 2018 2017 United States $ (18,027 ) $ (4,673 ) $ (6,502 ) Foreign 4,629 9,345 14,020 $ (13,398 ) $ 4,672 $ 7,518</t>
  </si>
  <si>
    <t>Schedule of Provision for Income Taxes</t>
  </si>
  <si>
    <t>The provision for income taxes for continuing operations consists of the following (in thousands): Years Ended December 31, 2019 2018 2017 Current: Federal $ — $ — $ — State 12 70 1 Foreign 1,277 2,920 2,230 1,289 2,990 2,231 Deferred: Federal (3 ) (145 ) (155 ) State — — — Foreign (356 ) (1,524 ) 886 (359 ) (1,669 ) 731 Total $ 930 $ 1,321 $ 2,962</t>
  </si>
  <si>
    <t>Schedule of Significant Differences Between the U.S. Federal Statutory Tax Rate and the Effective Income Tax Expense</t>
  </si>
  <si>
    <t>The significant differences between the U.S. federal statutory tax rate and the Company’s effective income tax expense for earnings (in thousands) are as follows: Years Ended December 31, 2019 2018 2017 Statutory federal income tax rate $ (2,814 ) $ 981 $ 2,631 State income taxes, net of federal effect (134 ) (285 ) (62 ) Net operating loss limitation — — 2,975 Adjustment to deferred taxes 480 939 301 Change in deferred tax asset valuation allowance 529 (2,867 ) (15,338 ) Change in tax law 1,385 (992 ) 13,850 Foreign tax rate differential 947 1,306 (899 ) Compensation and equity adjustments 643 1,474 — Acquisition earnout adjustment 2 (320 ) 87 Other permanent differences 116 183 (682 ) Withholding taxes 169 591 342 Changes in uncertain tax positions (12 ) 19 (429 ) Return to provision adjustments (278 ) 257 155 Other, net (103 ) 35 31 Total $ 930 $ 1,321 $ 2,962</t>
  </si>
  <si>
    <t>Schedule of the Tax Effects of Temporary Differences and Carry-Forwards That Give Rise to Deferred Tax Assets and Liabilities</t>
  </si>
  <si>
    <t>The tax effects of temporary differences and carry-forwards that give rise to deferred tax assets and liabilities consist of the following (in thousands): Years Ended December 31, 2019 2018 Deferred income tax assets: Accounts payable and accrued expenses $ 704 $ 714 Accrued payroll and related expenses 975 2,315 Stock-based compensation expense 2,349 2,336 Depreciation of property and equipment 927 853 Capitalized software 1,566 119 Unbilled receivables and refund liabilities — 97 Operating loss carry-forwards of foreign subsidiary 9,733 9,484 Federal operating loss carry-forwards 18,042 17,109 State operating loss carry-forwards 4,678 4,537 Operating lease liabilities 2,777 — Other 1,311 1,624 Gross deferred tax assets 43,062 39,188 Less valuation allowance 31,975 31,597 Gross deferred tax assets net of valuation allowance 11,087 7,591 Deferred income tax liabilities: Intangible assets 587 1,269 Operating lease right-of-use asset 2,731 — Branch offset 2,448 1,900 CFC earnings 767 851 Prepaid expenses 862 676 Unbilled receivables and refund liabilities 344 — Other 55 — Gross deferred tax liabilities 7,794 4,696 Net deferred tax assets $ 3,293 $ 2,895</t>
  </si>
  <si>
    <t>Reconciliation of Beginning and Ending Amount of Unrecognized Tax Benefits and Related Accrued Interest</t>
  </si>
  <si>
    <t>A reconciliation of our beginning and ending amount of unrecognized tax benefits and related accrued interest thereon is as follows: Unrecognized Tax Benefits Accrued Interest and Penalties Balance at January 1, 2017 $ 497 $ 154 Additions based on tax positions related to the current year — — Additions based on tax positions related to the prior years 116 19 Decrease based on payments made during the year — — Decreases based on tax positions related to the prior years $ (420 ) $ (145 ) Balance at December 31, 2017 $ 193 $ 28 Additions based on tax positions related to the current year 4 — Additions based on tax positions related to the prior years 10 6 Decreases based on payments made during the year — — Decreases based on tax positions related to the prior years — — Balance at December 31, 2018 $ 207 $ 34 Additions based on tax positions related to the current year — — Additions based on tax positions related to the prior years — 15 Decreases based on payments made during the year — — Decreases based on tax positions related to the prior years (19 ) (8 ) Balance at December 31, 2019 $ 188 $ 41</t>
  </si>
  <si>
    <t>Stock-Based Compensation (Tables)</t>
  </si>
  <si>
    <t>Summary of Stock Option Awards Granted</t>
  </si>
  <si>
    <t>The following table summarizes stock option awards granted during the years ended December 31, 2019 , 2018 , and 2017 : Grantee Type Number of Options Granted Vesting Period Weighted Average Exercise Price Weighted Average Grant Date Fair Value 2019 Employee inducement (1) 400,000 3 years $ 8.21 $ 2.64 2018 Employee inducement (1) 535,000 3 years $ 8.91 $ 2.89 2017 Director group 90,566 1 year or less $ 6.34 $ 3.49 Director group (2) 35,000 3 years $ 6.25 $ 3.50 CEO grant 500,000 4 years $ 7.35 $ 2.36 Employee group 30,000 3 years $ 7.25 $ 3.99 Employee inducement (1) 335,000 3 years $ 6.19 $ 3.41 (1) The Company granted non-qualified stock options outside its existing stock-based compensation plans to certain employees in connection with the employees joining the Company. (2) The Company granted non-qualified stock options to one director in connection with the director joining the Company's board of directors.</t>
  </si>
  <si>
    <t>Summary of Nonvested Stock Awards Granted</t>
  </si>
  <si>
    <t xml:space="preserve">The following table summarizes nonvested stock awards granted during the years ended December 31, 2019 , 2018 and 2017 : Grantee Type Number of Stock Awards Vesting Period Weighted Average Grant Date Fair Value 2019 Director group 92,735 2 years or less $ 6.47 Employee group (1) 1,304,472 3 years or less $ 5.88 Employee inducement (2) 212,813 3 years or less $ 7.03 2018 Director group 64,545 1 year or less $ 9.45 Employee group (1) 488,685 3 years or less $ 9.56 Employee inducement (2) 160,516 3 years or less $ 8.95 2017 Director group 51,179 1 year or less $ 6.35 Employee group (3) 641,751 3 years or less $ 6.31 Employee inducement (2) 100,000 3 years or less $ 6.33 (1) The Company granted nonvested performance-based stock awards (restricted stock units), restricted stock awards, and restricted stock units in 2019 and 2018 to certain key employees. (2) The Company granted nonvested performance-based stock awards (restricted stock units) and restricted stock awards to certin employees in connection with the employees joining the Company. (3) The Company granted nonvested performance-based stock awards (restricted stock units), restricted stock units and restricted stock awards in the first quarter of 2017 to twelve executive officers totaling 458,000 units. During the second quarter of 2017, the Company issued 183,751 restricted stock awards and restricted stock units to key employees. </t>
  </si>
  <si>
    <t>Summary of PBUs Granted</t>
  </si>
  <si>
    <t>The following table summarizes the PBUs granted during the years ended December 31, 2019, 2018 and 2017: Total PBUs Granted PBUs to be Settled in Common Stock (1) 2019 581,377 581,377 2018 299,028 299,028 2017 333,800 333,800 (1) Represents the number of shares of common stock to be issued assuming that the PBUs vest at the target performance level.</t>
  </si>
  <si>
    <t>Summary of Option Activity</t>
  </si>
  <si>
    <t>A summary of option activity as of December 31, 2019 , and changes during the year then ended is presented below: Options Shares Weighted- Average Exercise Price (Per Share) Weighted- Average Remaining Contractual Term Aggregate Intrinsic Value ($ 000’s) Outstanding at January 1, 2019 2,850,817 $ 6.84 3.74 years $ 7,384 Granted 400,000 8.21 Exercised (45,380 ) 4.87 $ 119 Forfeited (243,337 ) 7.75 Expired (115,092 ) 7.69 Outstanding at December 31, 2019 2,847,008 $ 6.95 2.65 years $ 66 Exercisable at December 31, 2019 1,978,008 $ 6.57 1.62 years $ 66</t>
  </si>
  <si>
    <t>Schedule of Assumptions Used in Black-Scholes Valuation Models</t>
  </si>
  <si>
    <t>For time-vested option grants that resulted in compensation expense recognition, we used the following assumptions in our Black-Scholes valuation models: Years Ended December 31, 2019 2018 2017 Risk-free interest rates (1) 2.15% - 2.36% 2.30% - 2.99% 1.38% - 1.96% Dividend yields (2) —% —% —% Volatility factor of expected market price (3) 36.5% - 37.2% 36.2% - 37.1% 54.0% - 74.9% Weighted-average expected term of options (4) 4 years 4 years 2.2 - 4 years Forfeiture rate (5) —% —% —% (1) The risk-free interest rate is based on the U.S. Treasury yield curve in effect at the time of the grant for periods corresponding to the expected term of the options. (2) The Company has not historically declared dividends. (3) The expected volatility is based on the historical volatility of the Company's stock. (4) The expected term represents the weighted average period of time that the stock options are expected to be outstanding, giving consideration to the vesting schedules. (5) The Company accounts for forfeitures as they occur rather than estimating expected forfeitures.</t>
  </si>
  <si>
    <t>Summary of Nonvested Stock Awards Activity</t>
  </si>
  <si>
    <t>A summary of nonvested stock awards (including restricted stock, restricted stock units and performance-based restricted stock units) activity as of December 31, 2019 and changes during the year then ended is presented below: Nonvested Stock Shares Weighted Average Grant Date Fair Value (Per Share) Nonvested at January 1, 2019 965,950 $ 8.18 Granted 1,610,020 6.07 Vested (510,327 ) 7.60 Forfeited (290,612 ) 8.12 Nonvested at December 31, 2019 1,775,031 $ 6.41</t>
  </si>
  <si>
    <t>Schedule of Unrecognized Compensation Expense Related to Nonvested Stock-Based Compensation</t>
  </si>
  <si>
    <t>Total unrecognized compensation expense related to nonvested stock-based compensation as of December 31, 2019 is as follows (dollars in thousands): Stock Restricted Restricted Performance-Based Restricted Options Stock Awards Stock Units Stock Units Total Unrecognized compensation expense $ 1,488 $ 3,989 $ 674 $ 2,267 $ 8,418 Weighted-average remaining recognition period (in years) 1.9 2.0 1.4 1.0 1.7</t>
  </si>
  <si>
    <t>Quarterly Results (Unaudited) (Tables)</t>
  </si>
  <si>
    <t>Quarterly results (unaudited)</t>
  </si>
  <si>
    <t>The operating results for any quarter are not necessarily indicative of the results to be expected for any future period. The quarterly results are updated for continuing operations. 2019 Quarter Ended 2018 Quarter Ended Mar. 31 June 30 Sept. 30 Dec. 31 Mar. 31 June 30 Sept. 30 Dec. 31 (In thousands, except per share data) Revenue, net $ 38,804 $ 41,974 $ 42,290 $ 46,690 $ 36,721 $ 42,102 $ 43,320 $ 49,633 Operating expenses: Cost of revenue 25,235 26,312 25,539 23,090 24,797 27,389 26,146 26,493 Selling, general and administrative expenses 13,917 15,748 13,544 14,390 11,264 12,809 12,521 13,862 Depreciation of property, equipment and software assets 2,203 2,381 2,648 2,749 1,223 2,360 1,713 2,074 Amortization of intangible assets 862 872 864 867 788 864 872 871 Acquisition-related adjustments (income) loss — — (250 ) — — — (1,640 ) 12 Impairment charges — — — 10,073 — — — — Total operating expenses 42,217 45,313 42,345 51,169 38,072 43,422 39,612 43,312 Operating (loss) income from continuing operations (3,413 ) (3,339 ) (55 ) (4,479 ) (1,351 ) (1,320 ) 3,708 6,321 Foreign currency transaction losses (gains) on short-term intercompany balances 206 (77 ) 905 (736 ) (220 ) 880 70 272 Interest expense, net 473 592 376 376 398 486 416 363 Other (income) loss (19 ) 11 4 1 12 5 (1 ) 5 (Loss) income from continuing operations before income taxes (4,073 ) (3,865 ) (1,340 ) (4,120 ) (1,541 ) (2,691 ) 3,223 5,681 Income tax expense (benefit) 168 311 202 249 787 189 597 (252 ) Net (loss) income from continuing operations (4,241 ) (4,176 ) (1,542 ) (4,369 ) (2,328 ) (2,880 ) 2,626 5,933 Basic (loss) earnings per common share from continuing operations (1) $ (0.19 ) $ (0.18 ) $ (0.07 ) $ (0.19 ) $ (0.10 ) $ (0.13 ) $ 0.11 $ 0.26 Diluted (loss) earnings per common share from continuing operations (1) $ (0.19 ) $ (0.18 ) $ (0.07 ) $ (0.19 ) $ (0.10 ) $ (0.13 ) $ 0.11 $ 0.26 (1) We calculate each quarter as a discrete period; the sum of the four quarters may not equal the calculated full-year amount.</t>
  </si>
  <si>
    <t>Summary of Significant Accounting Policies and Basis of Presentation - Description of Business and Basis of Presentation (Details)</t>
  </si>
  <si>
    <t>Dec. 31, 2019country</t>
  </si>
  <si>
    <t>Number of countries</t>
  </si>
  <si>
    <t>Summary of Significant Accounting Policies and Basis of Presentation - Revision of Prior Period Financial Statements (Details) - USD ($) $ in Thousands</t>
  </si>
  <si>
    <t>Quantifying Misstatement in Current Year Financial Statements [Line Items]</t>
  </si>
  <si>
    <t>Previously Reported</t>
  </si>
  <si>
    <t>Summary of Significant Accounting Policies and Basis of Presentation - Revenue Recognition (Details) - USD ($) $ in Thousands</t>
  </si>
  <si>
    <t>New Accounting Pronouncements or Change in Accounting Principle [Line Items]</t>
  </si>
  <si>
    <t>Recovery audit contracts, as a percent of consolidated revenue (percent)</t>
  </si>
  <si>
    <t>97.00%</t>
  </si>
  <si>
    <t>Contract receivables from billed revenue</t>
  </si>
  <si>
    <t>Contract receivables from unbilled revenue</t>
  </si>
  <si>
    <t>Change in contract receivables from unbilled revenue</t>
  </si>
  <si>
    <t>Change in deferred revenue</t>
  </si>
  <si>
    <t>Deferred revenue recognized</t>
  </si>
  <si>
    <t>ASU 2014-09</t>
  </si>
  <si>
    <t>Change in contract receivables from billed revenue</t>
  </si>
  <si>
    <t>Change in refund liabilities</t>
  </si>
  <si>
    <t>Change due to adoption of ASU 2014-09 | ASU 2014-09</t>
  </si>
  <si>
    <t>Summary of Significant Accounting Policies and Basis of Presentation - Cash and Cash Equivalents (Details) - USD ($) $ in Thousands</t>
  </si>
  <si>
    <t>Cash and Cash Equivalents [Line Items]</t>
  </si>
  <si>
    <t>Short-term investments</t>
  </si>
  <si>
    <t>United States</t>
  </si>
  <si>
    <t>Canada</t>
  </si>
  <si>
    <t>Other</t>
  </si>
  <si>
    <t>Summary of Significant Accounting Policies and Basis of Presentation - Fair Value of Financial Instruments (Details) - USD ($) $ in Millions</t>
  </si>
  <si>
    <t>Fair Value, Balance Sheet Grouping, Financial Statement Captions [Line Items]</t>
  </si>
  <si>
    <t>Business acquisition obligations</t>
  </si>
  <si>
    <t>Bank debt | Level 3</t>
  </si>
  <si>
    <t>Bank debt outstanding</t>
  </si>
  <si>
    <t>Summary of Significant Accounting Policies and Basis of Presentation - Property and Equipment (Details) - USD ($)</t>
  </si>
  <si>
    <t>Property, Plant and Equipment [Line Items]</t>
  </si>
  <si>
    <t>Depreciation expense from continuing operations</t>
  </si>
  <si>
    <t>Computer laptops</t>
  </si>
  <si>
    <t>Useful life</t>
  </si>
  <si>
    <t>3 years</t>
  </si>
  <si>
    <t>Desktops</t>
  </si>
  <si>
    <t>4 years</t>
  </si>
  <si>
    <t>IT server, storage and network equipment</t>
  </si>
  <si>
    <t>5 years</t>
  </si>
  <si>
    <t>Purchased software</t>
  </si>
  <si>
    <t>10 years</t>
  </si>
  <si>
    <t>Summary of Significant Accounting Policies and Basis of Presentation - Software Development Costs (Details) - USD ($) $ in Millions</t>
  </si>
  <si>
    <t>Finite-Lived Intangible Assets [Line Items]</t>
  </si>
  <si>
    <t>Research and development costs from continuing operations, including the amortization of amounts previously capitalized</t>
  </si>
  <si>
    <t>Software Developed for Internal Use</t>
  </si>
  <si>
    <t>Impairment of internally developed software</t>
  </si>
  <si>
    <t>Software Developed for Internal Use | Minimum</t>
  </si>
  <si>
    <t>Expected useful life</t>
  </si>
  <si>
    <t>Software Developed for Internal Use | Maximum</t>
  </si>
  <si>
    <t>7 years</t>
  </si>
  <si>
    <t>Software Development</t>
  </si>
  <si>
    <t>Summary of Significant Accounting Policies and Basis of Presentation - Leases (Details)</t>
  </si>
  <si>
    <t>Minimum | Equipment</t>
  </si>
  <si>
    <t>Lessee, Lease, Description [Line Items]</t>
  </si>
  <si>
    <t>Lease term</t>
  </si>
  <si>
    <t>2 years</t>
  </si>
  <si>
    <t>Minimum | Real Property</t>
  </si>
  <si>
    <t>Maximum | Equipment</t>
  </si>
  <si>
    <t>Maximum | Real Property</t>
  </si>
  <si>
    <t>Summary of Significant Accounting Policies and Basis of Presentation - Goodwill and Intangible Assets (Details) - USD ($)</t>
  </si>
  <si>
    <t>Summary of Significant Accounting Policies and Basis of Presentation - Segment Reporting (Details)</t>
  </si>
  <si>
    <t>Dec. 31, 2019segment</t>
  </si>
  <si>
    <t>Number of segments</t>
  </si>
  <si>
    <t>Summary of Significant Accounting Policies and Basis of Presentation - Accounting Standards Not Yet Adopted (Details) - USD ($) $ in Thousands</t>
  </si>
  <si>
    <t>Jan. 01, 2019</t>
  </si>
  <si>
    <t>Operating lease right-of-use assets</t>
  </si>
  <si>
    <t>Operating lease liabilities expected to be recognized</t>
  </si>
  <si>
    <t>ASU 2016-02</t>
  </si>
  <si>
    <t>Operating Segments and Related Information - Narrative (Details) - segment</t>
  </si>
  <si>
    <t>Number of reportable segments</t>
  </si>
  <si>
    <t>Revenue Benchmark | The Kroger Co.</t>
  </si>
  <si>
    <t>Revenue, Major Customer [Line Items]</t>
  </si>
  <si>
    <t>Concentration risk (as a percent)</t>
  </si>
  <si>
    <t>10.00%</t>
  </si>
  <si>
    <t>12.00%</t>
  </si>
  <si>
    <t>Operating Segments and Related Information - Schedule of Discontinued Operations Information (Details) - USD ($) $ in Thousands</t>
  </si>
  <si>
    <t>Cost of sales (adjustments)</t>
  </si>
  <si>
    <t>Selling, general and administrative expense</t>
  </si>
  <si>
    <t>Pretax income (loss) from discontinued operations before income taxes</t>
  </si>
  <si>
    <t>Operating Segments and Related Information - Schedule of Discontinued Operations on Statement of Cash Flows (Details) - HCRA - USD ($) $ in Thousands</t>
  </si>
  <si>
    <t>Income Statement, Balance Sheet and Additional Disclosures by Disposal Groups, Including Discontinued Operations [Line Items]</t>
  </si>
  <si>
    <t>Net cash used in operating activities</t>
  </si>
  <si>
    <t>Increase (decrease) in cash and cash equivalents</t>
  </si>
  <si>
    <t>Operating Segments and Related Information - Schedule of Segment Information (Details) - USD ($) $ in Thousands</t>
  </si>
  <si>
    <t>Segment information</t>
  </si>
  <si>
    <t>Net income from continuing operations</t>
  </si>
  <si>
    <t>Interest expense, net</t>
  </si>
  <si>
    <t>EBIT</t>
  </si>
  <si>
    <t>EBITDA</t>
  </si>
  <si>
    <t>Acquisition-related charges</t>
  </si>
  <si>
    <t>Transformation and severance expenses</t>
  </si>
  <si>
    <t>Stock-based compensation</t>
  </si>
  <si>
    <t>Adjusted EBITDA</t>
  </si>
  <si>
    <t>Capital expenditures</t>
  </si>
  <si>
    <t>Allocated assets</t>
  </si>
  <si>
    <t>Deferred income taxes</t>
  </si>
  <si>
    <t>Long-lived assets</t>
  </si>
  <si>
    <t>Continuing operations</t>
  </si>
  <si>
    <t>Prepaid expenses and other assets</t>
  </si>
  <si>
    <t>Discontinued Operations</t>
  </si>
  <si>
    <t>Discontinued operations</t>
  </si>
  <si>
    <t>United Kingdom</t>
  </si>
  <si>
    <t>Australia</t>
  </si>
  <si>
    <t>France</t>
  </si>
  <si>
    <t>Mexico</t>
  </si>
  <si>
    <t>Brazil</t>
  </si>
  <si>
    <t>Thailand</t>
  </si>
  <si>
    <t>Spain</t>
  </si>
  <si>
    <t>Hong Kong</t>
  </si>
  <si>
    <t>Ireland</t>
  </si>
  <si>
    <t>New Zealand</t>
  </si>
  <si>
    <t>Colombia</t>
  </si>
  <si>
    <t>Recovery Audit Services – Americas</t>
  </si>
  <si>
    <t>Recovery Audit Services – Europe/Asia- Pacific</t>
  </si>
  <si>
    <t>Adjacent Services</t>
  </si>
  <si>
    <t>Corporate Support</t>
  </si>
  <si>
    <t>Corporate Support | Continuing operations</t>
  </si>
  <si>
    <t>Corporate Support | Discontinued Operations</t>
  </si>
  <si>
    <t>(Loss) Earnings Per Common Share - Schedule of Computations of Basic and Diluted Earnings (Loss) Per Common Share (Details) - USD ($) $ / shares in Units, shares in Thousands, $ in Thousands</t>
  </si>
  <si>
    <t>Numerator:</t>
  </si>
  <si>
    <t>Denominator:</t>
  </si>
  <si>
    <t>Weighted-average common shares outstanding (shares)</t>
  </si>
  <si>
    <t>Basic earnings per common share from continuing operations (in USD per share)</t>
  </si>
  <si>
    <t>Basic loss per common share from discontinued operations (in USD per share)</t>
  </si>
  <si>
    <t>Effect of dilutive securities from stock-based compensation plans (shares)</t>
  </si>
  <si>
    <t>Denominator for diluted earnings per common share (shares)</t>
  </si>
  <si>
    <t>Diluted earnings per common share from continuing operations (in USD per share)</t>
  </si>
  <si>
    <t>Diluted loss per common share from discontinued operations (in USD per share)</t>
  </si>
  <si>
    <t>(Loss) Earnings Per Common Share - Narrative (Details) - shares shares in Millions</t>
  </si>
  <si>
    <t>Antidilutive shares underlying options (shares)</t>
  </si>
  <si>
    <t>Goodwill and Intangible Assets - Narrative (Details) - USD ($)</t>
  </si>
  <si>
    <t>Amortization expense relating to intangible assets</t>
  </si>
  <si>
    <t>Projected amortization expense 2020</t>
  </si>
  <si>
    <t>Projected amortization expense 2021</t>
  </si>
  <si>
    <t>Projected amortization expense 2022</t>
  </si>
  <si>
    <t>Projected amortization expense 2023</t>
  </si>
  <si>
    <t>Projected amortization expense 2024</t>
  </si>
  <si>
    <t>Goodwill and Intangible Assets - Schedule of Goodwill by Reportable Segment (Details) - USD ($)</t>
  </si>
  <si>
    <t>Goodwill</t>
  </si>
  <si>
    <t>Beginning balance</t>
  </si>
  <si>
    <t>Goodwill recorded in connection with business combinations</t>
  </si>
  <si>
    <t>Foreign currency translation</t>
  </si>
  <si>
    <t>Impairment</t>
  </si>
  <si>
    <t>Ending balance</t>
  </si>
  <si>
    <t>Goodwill and Intangible Assets - Schedule of Changes in Noncurrent Intangible Assets (Details) - USD ($) $ in Thousands</t>
  </si>
  <si>
    <t>Gross carrying amount:</t>
  </si>
  <si>
    <t>FX adjustments and other</t>
  </si>
  <si>
    <t>Accumulated amortization:</t>
  </si>
  <si>
    <t>Amortization expense</t>
  </si>
  <si>
    <t>Net carrying amount:</t>
  </si>
  <si>
    <t>Balance, December 31, 2018</t>
  </si>
  <si>
    <t>Balance, December 31, 2019</t>
  </si>
  <si>
    <t>Customer Relationships</t>
  </si>
  <si>
    <t>Customer Relationships | Minimum</t>
  </si>
  <si>
    <t>Estimated useful life (years)</t>
  </si>
  <si>
    <t>Customer Relationships | Maximum</t>
  </si>
  <si>
    <t>15 years</t>
  </si>
  <si>
    <t>Trademarks</t>
  </si>
  <si>
    <t>Trademarks | Minimum</t>
  </si>
  <si>
    <t>Trademarks | Maximum</t>
  </si>
  <si>
    <t>Non- compete Agreements</t>
  </si>
  <si>
    <t>Trade Names</t>
  </si>
  <si>
    <t>Trade Names | Minimum</t>
  </si>
  <si>
    <t>Trade Names | Maximum</t>
  </si>
  <si>
    <t>Debt - Narrative (Details) - USD ($)</t>
  </si>
  <si>
    <t>Mar. 14, 2019</t>
  </si>
  <si>
    <t>Line of Credit | Revolving Facility | Bank Of America</t>
  </si>
  <si>
    <t>Line of Credit Facility [Line Items]</t>
  </si>
  <si>
    <t>Period of term loan and the revolving credit facility</t>
  </si>
  <si>
    <t>Line of credit facility, increase, net</t>
  </si>
  <si>
    <t>Committed revolving credit facility</t>
  </si>
  <si>
    <t>Line of credit</t>
  </si>
  <si>
    <t>debt outstanding, prepayment</t>
  </si>
  <si>
    <t>Stated interest rate</t>
  </si>
  <si>
    <t>3.55%</t>
  </si>
  <si>
    <t>Commitment fee</t>
  </si>
  <si>
    <t>0.25%</t>
  </si>
  <si>
    <t>Line of Credit | Bridge Loan | Bank Of America</t>
  </si>
  <si>
    <t>Debt instrument secured, equity interest, percentage</t>
  </si>
  <si>
    <t>65.00%</t>
  </si>
  <si>
    <t>Senior Notes | Minimum</t>
  </si>
  <si>
    <t>1.50%</t>
  </si>
  <si>
    <t>Senior Notes | LIBOR | Maximum</t>
  </si>
  <si>
    <t>2.25%</t>
  </si>
  <si>
    <t>Senior Notes | Base Rate | Minimum</t>
  </si>
  <si>
    <t>0.50%</t>
  </si>
  <si>
    <t>Senior Notes | Base Rate | Maximum</t>
  </si>
  <si>
    <t>1.25%</t>
  </si>
  <si>
    <t>Debt - Schedule of Debt (Details) - USD ($) $ in Thousands</t>
  </si>
  <si>
    <t>Debt Instrument [Line Items]</t>
  </si>
  <si>
    <t>Net credit facility</t>
  </si>
  <si>
    <t>Less: Current portion of long-term debt</t>
  </si>
  <si>
    <t>Long-term debt, excluding current portion</t>
  </si>
  <si>
    <t>Revolving Facility</t>
  </si>
  <si>
    <t>DFC</t>
  </si>
  <si>
    <t>Finance Lease Obligations</t>
  </si>
  <si>
    <t>Debt - Capital Lease Minimum Payments Due (Details) $ in Thousands</t>
  </si>
  <si>
    <t>Dec. 31, 2019USD ($)</t>
  </si>
  <si>
    <t>2020</t>
  </si>
  <si>
    <t>2021</t>
  </si>
  <si>
    <t>2022</t>
  </si>
  <si>
    <t>2023</t>
  </si>
  <si>
    <t>2024</t>
  </si>
  <si>
    <t>Leases  - Components of Lease Expense, Lease Term and Discount Rate (Details) - USD ($) $ in Thousands</t>
  </si>
  <si>
    <t>Operating lease cost</t>
  </si>
  <si>
    <t>Short-term lease cost</t>
  </si>
  <si>
    <t>Variable lease cost</t>
  </si>
  <si>
    <t>Sublease income</t>
  </si>
  <si>
    <t>Total lease cost</t>
  </si>
  <si>
    <t>Rent expense</t>
  </si>
  <si>
    <t>Weighted Average Remaining Lease Term</t>
  </si>
  <si>
    <t>3 years 5 months 16 days</t>
  </si>
  <si>
    <t>Weighted Average Discount Rate</t>
  </si>
  <si>
    <t>4.10%</t>
  </si>
  <si>
    <t>Leases - Operating Lease, Maturity of Lease Liabilities (Details) $ in Thousands</t>
  </si>
  <si>
    <t>Thereafter</t>
  </si>
  <si>
    <t>Total undiscounted cash flows</t>
  </si>
  <si>
    <t>Less imputed interest</t>
  </si>
  <si>
    <t>Present value of lease liabilities</t>
  </si>
  <si>
    <t>Leases - Supplemental Cash Flow Information (Details) $ in Thousands</t>
  </si>
  <si>
    <t>Non-cash activity:</t>
  </si>
  <si>
    <t>Right-of-use assets obtained in exchange for operating lease obligations</t>
  </si>
  <si>
    <t>Operating cash flows:</t>
  </si>
  <si>
    <t>Cash paid for amounts included in the measurement of lease liabilities</t>
  </si>
  <si>
    <t>Income Taxes - Schedule of Income (Loss) Before Income Taxes (Details) - USD ($) $ in Thousands</t>
  </si>
  <si>
    <t>Foreign</t>
  </si>
  <si>
    <t>Income Taxes - Schedule of Provision for Income Taxes (Details) - USD ($) $ in Thousands</t>
  </si>
  <si>
    <t>Current:</t>
  </si>
  <si>
    <t>Federal</t>
  </si>
  <si>
    <t>State</t>
  </si>
  <si>
    <t>Current provision for income taxes</t>
  </si>
  <si>
    <t>Deferred:</t>
  </si>
  <si>
    <t>Deferred provision for income taxes</t>
  </si>
  <si>
    <t>Income Taxes - Schedule of Significant Differences Between the U.S. Federal Statutory Tax Rate and the Effective Income Tax Expense (Details) - USD ($) $ in Thousands</t>
  </si>
  <si>
    <t>Statutory federal income tax rate</t>
  </si>
  <si>
    <t>State income taxes, net of federal effect</t>
  </si>
  <si>
    <t>Net operating loss limitation</t>
  </si>
  <si>
    <t>Adjustment to deferred taxes</t>
  </si>
  <si>
    <t>Change in deferred tax asset valuation allowance</t>
  </si>
  <si>
    <t>Change in tax law</t>
  </si>
  <si>
    <t>Foreign tax rate differential</t>
  </si>
  <si>
    <t>Compensation and equity adjustments</t>
  </si>
  <si>
    <t>Acquisition earnout adjustment</t>
  </si>
  <si>
    <t>Other permanent differences</t>
  </si>
  <si>
    <t>Withholding taxes</t>
  </si>
  <si>
    <t>Changes in uncertain tax positions</t>
  </si>
  <si>
    <t>Return to provision adjustments</t>
  </si>
  <si>
    <t>Other, net</t>
  </si>
  <si>
    <t>Income Taxes - Schedule of the Tax Effects of Temporary Differences and Carry-Forwards That Give Rise to Deferred Tax Assets and Liabilities (Details) - USD ($) $ in Thousands</t>
  </si>
  <si>
    <t>Deferred income tax assets:</t>
  </si>
  <si>
    <t>Depreciation of property and equipment</t>
  </si>
  <si>
    <t>Capitalized software</t>
  </si>
  <si>
    <t>Unbilled receivables and refund liabilities</t>
  </si>
  <si>
    <t>Operating loss carry-forwards of foreign subsidiary</t>
  </si>
  <si>
    <t>Federal operating loss carry-forwards</t>
  </si>
  <si>
    <t>State operating loss carry-forwards</t>
  </si>
  <si>
    <t>Gross deferred tax assets</t>
  </si>
  <si>
    <t>Less valuation allowance</t>
  </si>
  <si>
    <t>Gross deferred tax assets net of valuation allowance</t>
  </si>
  <si>
    <t>Deferred income tax liabilities:</t>
  </si>
  <si>
    <t>Intangible assets</t>
  </si>
  <si>
    <t>Branch offset</t>
  </si>
  <si>
    <t>CFC earnings</t>
  </si>
  <si>
    <t>Prepaid expenses</t>
  </si>
  <si>
    <t>Gross deferred tax liabilities</t>
  </si>
  <si>
    <t>Net deferred tax assets</t>
  </si>
  <si>
    <t>Income Taxes - Narrative (Details) - USD ($) $ in Thousands</t>
  </si>
  <si>
    <t>Dec. 30, 2016</t>
  </si>
  <si>
    <t>Income Tax Examination [Line Items]</t>
  </si>
  <si>
    <t>Reported effective tax rate</t>
  </si>
  <si>
    <t>(6.90%)</t>
  </si>
  <si>
    <t>28.30%</t>
  </si>
  <si>
    <t>39.40%</t>
  </si>
  <si>
    <t>GILTI inclusion amount</t>
  </si>
  <si>
    <t>GILTI inclusion amount, impact on effective tax rate (percent)</t>
  </si>
  <si>
    <t>6.90%</t>
  </si>
  <si>
    <t>Change in valuation allowance</t>
  </si>
  <si>
    <t>Valuation allowance</t>
  </si>
  <si>
    <t>Credit to tax expense</t>
  </si>
  <si>
    <t>Loss carry-forwards</t>
  </si>
  <si>
    <t>U.S. federal</t>
  </si>
  <si>
    <t>Foreign subsidiary</t>
  </si>
  <si>
    <t>UK and US Subsidiary</t>
  </si>
  <si>
    <t>2026 Through 2035</t>
  </si>
  <si>
    <t>Tax Credit Carryforward, Amount</t>
  </si>
  <si>
    <t>No expiration</t>
  </si>
  <si>
    <t>Income Taxes - Reconciliation of Beginning and Ending Amount of Unrecognized Tax Benefits and Related Accrued Interest (Details) - USD ($) $ in Thousands</t>
  </si>
  <si>
    <t>Unrecognized Tax Benefits</t>
  </si>
  <si>
    <t>Additions based on tax positions related to the current year</t>
  </si>
  <si>
    <t>Additions based on tax positions related to the prior years</t>
  </si>
  <si>
    <t>Decrease based on payments made during the year</t>
  </si>
  <si>
    <t>Decreases based on tax positions related to the prior years</t>
  </si>
  <si>
    <t>Accrued Interest and Penalties</t>
  </si>
  <si>
    <t>Employee Benefit Plans (Details) - USD ($)</t>
  </si>
  <si>
    <t>Employee Benefit Plans [Abstract]</t>
  </si>
  <si>
    <t>Percentage of annual compensation per employee</t>
  </si>
  <si>
    <t>6.00%</t>
  </si>
  <si>
    <t>Defined contribution plan contributions by employer</t>
  </si>
  <si>
    <t>Defined contribution plan, employer contributions</t>
  </si>
  <si>
    <t>Stock Repurchases (Details) - Common Stock - USD ($)</t>
  </si>
  <si>
    <t>Nov. 30, 2018</t>
  </si>
  <si>
    <t>Feb. 21, 2014</t>
  </si>
  <si>
    <t>Class of Stock [Line Items]</t>
  </si>
  <si>
    <t>Repurchase program, authorized amount</t>
  </si>
  <si>
    <t>Stock repurchased during period, value</t>
  </si>
  <si>
    <t>Stock-Based Compensation - Plan Summary (Narrative) (Details)</t>
  </si>
  <si>
    <t>Mar. 31, 2008shares</t>
  </si>
  <si>
    <t>Dec. 31, 2019compensation_planshares</t>
  </si>
  <si>
    <t>Jun. 27, 2017shares</t>
  </si>
  <si>
    <t>Share-based Compensation Arrangement by Share-based Payment Award [Line Items]</t>
  </si>
  <si>
    <t>Number of shareholder-approved stock-based compensation plans | compensation_plan</t>
  </si>
  <si>
    <t>2008 EIP</t>
  </si>
  <si>
    <t>Reserved for issuance (shares)</t>
  </si>
  <si>
    <t>2017 EICP</t>
  </si>
  <si>
    <t>Available for future grant (shares)</t>
  </si>
  <si>
    <t>Employees</t>
  </si>
  <si>
    <t>Vesting period</t>
  </si>
  <si>
    <t>Directors</t>
  </si>
  <si>
    <t>1 year</t>
  </si>
  <si>
    <t>Options | 2008 EIP</t>
  </si>
  <si>
    <t>Award expiration period</t>
  </si>
  <si>
    <t>Options | Employees | 2008 EIP</t>
  </si>
  <si>
    <t>Options | Directors | 2008 EIP</t>
  </si>
  <si>
    <t>Stock-Based Compensation - Summary of Stock Option Awards Granted (Details)</t>
  </si>
  <si>
    <t>Dec. 31, 2019$ / sharesshares</t>
  </si>
  <si>
    <t>Dec. 31, 2018employee$ / sharesshares</t>
  </si>
  <si>
    <t>Dec. 31, 2017employee$ / sharesshares</t>
  </si>
  <si>
    <t>Deferred Compensation Arrangement with Individual, Share-based Payments [Line Items]</t>
  </si>
  <si>
    <t>Number of Options Granted (shares) | shares</t>
  </si>
  <si>
    <t>Weighted Average Exercise Price (usd per share)</t>
  </si>
  <si>
    <t>Employee inducement</t>
  </si>
  <si>
    <t>Vesting Period</t>
  </si>
  <si>
    <t>Weighted Average Grant Date Fair Value (usd per share)</t>
  </si>
  <si>
    <t>Employee group</t>
  </si>
  <si>
    <t>Options | Employee inducement</t>
  </si>
  <si>
    <t>Options | Director group</t>
  </si>
  <si>
    <t>Number of employees granted non-qualified stock options | employee</t>
  </si>
  <si>
    <t>Options | CEO grant</t>
  </si>
  <si>
    <t>Options | Employee group</t>
  </si>
  <si>
    <t>Maximum | Employee inducement</t>
  </si>
  <si>
    <t>Maximum | Employee group</t>
  </si>
  <si>
    <t>Maximum | Options | Employee inducement</t>
  </si>
  <si>
    <t>Maximum | Options | Director group</t>
  </si>
  <si>
    <t>Stock-Based Compensation - Summary of Nonvested Stock Awards Granted (Details)</t>
  </si>
  <si>
    <t>Jun. 30, 2017shares</t>
  </si>
  <si>
    <t>Mar. 31, 2017employeeshares</t>
  </si>
  <si>
    <t>Dec. 31, 2018$ / sharesshares</t>
  </si>
  <si>
    <t>Dec. 31, 2017$ / sharesshares</t>
  </si>
  <si>
    <t>Director group</t>
  </si>
  <si>
    <t>Number of Stock Awards Granted (shares)</t>
  </si>
  <si>
    <t>Weighted Average Grant Date Fair Value (usd per share) | $ / shares</t>
  </si>
  <si>
    <t>Performance-based stock awards (restricted stock units), restricted stock units and restricted stock awards</t>
  </si>
  <si>
    <t>Performance-based stock awards (restricted stock units), restricted stock units and restricted stock awards | Executive officers</t>
  </si>
  <si>
    <t>Number of employees granted share-based compensation awards | employee</t>
  </si>
  <si>
    <t>Maximum | Director group</t>
  </si>
  <si>
    <t>Stock-Based Compensation - Nonvested Stock Awards (Narrative) (Details)</t>
  </si>
  <si>
    <t>Stock-Based Compensation - Performance-Based Restricted Stock Units (Narrative) (Details) $ in Millions</t>
  </si>
  <si>
    <t>6 Months Ended</t>
  </si>
  <si>
    <t>24 Months Ended</t>
  </si>
  <si>
    <t>Sep. 30, 2019USD ($)performance_condition</t>
  </si>
  <si>
    <t>Mar. 31, 2019shares</t>
  </si>
  <si>
    <t>Dec. 31, 2019USD ($)shares</t>
  </si>
  <si>
    <t>Dec. 31, 2018USD ($)shares</t>
  </si>
  <si>
    <t>Dec. 31, 2017USD ($)shares</t>
  </si>
  <si>
    <t>Dec. 31, 2018shares</t>
  </si>
  <si>
    <t>PBU expense reversed | $</t>
  </si>
  <si>
    <t>PBUs</t>
  </si>
  <si>
    <t>Awards granted (shares)</t>
  </si>
  <si>
    <t>Vested PBUs to be paid in whole shares of common stock (as a percent)</t>
  </si>
  <si>
    <t>100.00%</t>
  </si>
  <si>
    <t>Shares that vest and become payable based on the cumulative revenue from continuing operations (as a percent)</t>
  </si>
  <si>
    <t>35.00%</t>
  </si>
  <si>
    <t>15.00%</t>
  </si>
  <si>
    <t>PBUs that vest and become payable on the cumulative adjusted EBITDA from continuing operations (as a percent)</t>
  </si>
  <si>
    <t>Performance period</t>
  </si>
  <si>
    <t>PBUs that will become vested and payable at the target performance level (as a percent)</t>
  </si>
  <si>
    <t>PBUs that will become vested and payable at the threshold performance level (as a percent)</t>
  </si>
  <si>
    <t>60.00%</t>
  </si>
  <si>
    <t>Maximum PBUs that may become vested and payable (as a percent)</t>
  </si>
  <si>
    <t>150.00%</t>
  </si>
  <si>
    <t>PBUs that shall become vested and payable if performance does not equal or exceed the applicable threshold performance level (as a percent)</t>
  </si>
  <si>
    <t>0.00%</t>
  </si>
  <si>
    <t>Number of target performance conditions not met | performance_condition</t>
  </si>
  <si>
    <t>Number of target performance conditions | performance_condition</t>
  </si>
  <si>
    <t>Performance Shares</t>
  </si>
  <si>
    <t>2008 EIP | PBUs</t>
  </si>
  <si>
    <t>50.00%</t>
  </si>
  <si>
    <t>2017 EICP | PBUs</t>
  </si>
  <si>
    <t>Certain Employees</t>
  </si>
  <si>
    <t>Certain Employees | PBUs</t>
  </si>
  <si>
    <t>Vested (shares)</t>
  </si>
  <si>
    <t>Stock-Based Compensation - Summary of PBUs Granted (Details) - PBUs - shares</t>
  </si>
  <si>
    <t>Total PBUs Granted</t>
  </si>
  <si>
    <t>PBUs Settled in Common Stock</t>
  </si>
  <si>
    <t>Stock-Based Compensation - Stock Appreciation Rights (Narrative) (Details)</t>
  </si>
  <si>
    <t>Share price (usd per share)</t>
  </si>
  <si>
    <t>SARs</t>
  </si>
  <si>
    <t>Share-based Compensation Arrangement by Share-based Payment Award, Equity Instruments Other than Options, Vested in Period | shares</t>
  </si>
  <si>
    <t>25.00%</t>
  </si>
  <si>
    <t>Stock-Based Compensation - Summary of Option Activity (Details) - USD ($) $ / shares in Units, $ in Thousands</t>
  </si>
  <si>
    <t>Shares</t>
  </si>
  <si>
    <t>Outstanding, beginning balance (shares)</t>
  </si>
  <si>
    <t>Granted (shares)</t>
  </si>
  <si>
    <t>Exercised (shares)</t>
  </si>
  <si>
    <t>Forfeited (shares)</t>
  </si>
  <si>
    <t>Expired (shares)</t>
  </si>
  <si>
    <t>Outstanding, ending balance (shares)</t>
  </si>
  <si>
    <t>Exercisable (shares)</t>
  </si>
  <si>
    <t>Weighted- Average Exercise Price (Per Share)</t>
  </si>
  <si>
    <t>Outstanding, beginning balance (usd per share)</t>
  </si>
  <si>
    <t>Granted (usd per share)</t>
  </si>
  <si>
    <t>Exercised (usd per share)</t>
  </si>
  <si>
    <t>Forfeited (usd per share)</t>
  </si>
  <si>
    <t>Expired (usd per share)</t>
  </si>
  <si>
    <t>Outstanding, ending balance (iusd per share)</t>
  </si>
  <si>
    <t>Exercisable (usd per share)</t>
  </si>
  <si>
    <t>Weighted- Average Remaining Contractual Term</t>
  </si>
  <si>
    <t>Outstanding (term)</t>
  </si>
  <si>
    <t>2 years 7 months 25 days</t>
  </si>
  <si>
    <t>3 years 8 months 25 days</t>
  </si>
  <si>
    <t>Exercisable (term)</t>
  </si>
  <si>
    <t>1 year 7 months 15 days</t>
  </si>
  <si>
    <t>Aggregate Intrinsic Value ($ 000’s)</t>
  </si>
  <si>
    <t>Outstanding, beginning balance</t>
  </si>
  <si>
    <t>Exercised</t>
  </si>
  <si>
    <t>Outstanding, ending balance</t>
  </si>
  <si>
    <t>Exercisable</t>
  </si>
  <si>
    <t>Stock-Based Compensation - Summary of Activity (Narrative) (Details) - USD ($) $ / shares in Units, $ in Thousands</t>
  </si>
  <si>
    <t>Weighted-average grant date fair value of options granted (usd per share)</t>
  </si>
  <si>
    <t>Total intrinsic value of options exercised</t>
  </si>
  <si>
    <t>Nonvested stock awards (restricted stock and restricted stock units)</t>
  </si>
  <si>
    <t>Total vest date fair value of stock awards vested</t>
  </si>
  <si>
    <t>Stock-Based Compensation - Schedule of Assumptions Used in Black-Scholes Valuation Models (Details) - Stock options</t>
  </si>
  <si>
    <t>Dividend yields (as a percent)</t>
  </si>
  <si>
    <t>Weighted-average expected term of options</t>
  </si>
  <si>
    <t>Forfeiture rate</t>
  </si>
  <si>
    <t>Minimum</t>
  </si>
  <si>
    <t>Risk-free interest rates</t>
  </si>
  <si>
    <t>2.15%</t>
  </si>
  <si>
    <t>2.30%</t>
  </si>
  <si>
    <t>1.38%</t>
  </si>
  <si>
    <t>Volatility factor of expected market price (as a percent)</t>
  </si>
  <si>
    <t>36.50%</t>
  </si>
  <si>
    <t>36.20%</t>
  </si>
  <si>
    <t>54.00%</t>
  </si>
  <si>
    <t>2 years 2 months 12 days</t>
  </si>
  <si>
    <t>Maximum</t>
  </si>
  <si>
    <t>2.36%</t>
  </si>
  <si>
    <t>2.99%</t>
  </si>
  <si>
    <t>1.96%</t>
  </si>
  <si>
    <t>37.20%</t>
  </si>
  <si>
    <t>37.10%</t>
  </si>
  <si>
    <t>74.90%</t>
  </si>
  <si>
    <t>Stock-Based Compensation - Summary of Nonvested Stock Awards Activity (Details) - Nonvested stock awards (including restricted stock, restricted stock units and performance-based restricted stock units) - $ / shares</t>
  </si>
  <si>
    <t>Jun. 30, 2017</t>
  </si>
  <si>
    <t>Nonvested, beginning balance (shares)</t>
  </si>
  <si>
    <t>Nonvested, ending balance (shares)</t>
  </si>
  <si>
    <t>Weighted Average Grant Date Fair Value (Per Share)</t>
  </si>
  <si>
    <t>Nonvested, beginning balance (usd per share)</t>
  </si>
  <si>
    <t>Vested (usd per share)</t>
  </si>
  <si>
    <t>Nonvested, ending balance (usd per share)</t>
  </si>
  <si>
    <t>Stock-Based Compensation - Schedule of Unrecognized Compensation Expense Related to Nonvested Stock-Based Compensation (Details) $ in Thousands</t>
  </si>
  <si>
    <t>Unrecognized compensation expense</t>
  </si>
  <si>
    <t>Weighted-average remaining recognition period</t>
  </si>
  <si>
    <t>1 year 8 months 12 days</t>
  </si>
  <si>
    <t>Stock Options</t>
  </si>
  <si>
    <t>1 year 10 months 24 days</t>
  </si>
  <si>
    <t>Stock Awards</t>
  </si>
  <si>
    <t>Restricted Stock Awards</t>
  </si>
  <si>
    <t>1 year 4 months 24 days</t>
  </si>
  <si>
    <t>Restricted Stock Units</t>
  </si>
  <si>
    <t>Quarterly Results (Unaudited) (Details) - USD ($) $ / shares in Units, $ in Thousands</t>
  </si>
  <si>
    <t>Quarterly financial data</t>
  </si>
  <si>
    <t>Income tax expense (benefit)</t>
  </si>
  <si>
    <t>Basic (loss) earnings per common share from continuing operations (usd per share)</t>
  </si>
  <si>
    <t>Diluted (loss) earnings per common share from continuing operations (usd per share)</t>
  </si>
  <si>
    <t>Subsequent Event - (Details) - USD ($)</t>
  </si>
  <si>
    <t>Mar. 09, 2020</t>
  </si>
  <si>
    <t>Subsequent Event [Line Items]</t>
  </si>
  <si>
    <t>Schedule II - Valuation and Qualifying Accounts (Details) - USD ($) $ in Thousands</t>
  </si>
  <si>
    <t>Allowance for doubtful accounts receivable</t>
  </si>
  <si>
    <t>Movement in Valuation Allowances and Reserves</t>
  </si>
  <si>
    <t>Balance at Beginning of Year</t>
  </si>
  <si>
    <t>Additions</t>
  </si>
  <si>
    <t>Deductions</t>
  </si>
  <si>
    <t>Balance at End of Year</t>
  </si>
  <si>
    <t>Allowance for doubtful employee advances and miscellaneous receivables</t>
  </si>
  <si>
    <t>Deferred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137.7</v>
      </c>
    </row>
    <row r="18" spans="1:4">
      <c r="A18" s="4" t="s">
        <v>31</v>
      </c>
      <c r="C18" s="6" t="n">
        <v>23761345</v>
      </c>
    </row>
    <row r="19" spans="1:4">
      <c r="A19" s="4" t="s">
        <v>32</v>
      </c>
      <c r="B19" s="4" t="s">
        <v>15</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169758</v>
      </c>
      <c r="C4" s="7" t="n">
        <v>171776</v>
      </c>
      <c r="D4" s="7" t="n">
        <v>161620</v>
      </c>
    </row>
    <row r="5" spans="1:4">
      <c r="A5" s="3" t="s">
        <v>41</v>
      </c>
    </row>
    <row r="6" spans="1:4">
      <c r="A6" s="4" t="s">
        <v>42</v>
      </c>
      <c r="B6" s="6" t="n">
        <v>100176</v>
      </c>
      <c r="C6" s="6" t="n">
        <v>104825</v>
      </c>
      <c r="D6" s="6" t="n">
        <v>102052</v>
      </c>
    </row>
    <row r="7" spans="1:4">
      <c r="A7" s="4" t="s">
        <v>43</v>
      </c>
      <c r="B7" s="6" t="n">
        <v>57599</v>
      </c>
      <c r="C7" s="6" t="n">
        <v>50456</v>
      </c>
      <c r="D7" s="6" t="n">
        <v>46941</v>
      </c>
    </row>
    <row r="8" spans="1:4">
      <c r="A8" s="4" t="s">
        <v>44</v>
      </c>
      <c r="B8" s="6" t="n">
        <v>9981</v>
      </c>
      <c r="C8" s="6" t="n">
        <v>7370</v>
      </c>
      <c r="D8" s="6" t="n">
        <v>4569</v>
      </c>
    </row>
    <row r="9" spans="1:4">
      <c r="A9" s="4" t="s">
        <v>45</v>
      </c>
      <c r="B9" s="6" t="n">
        <v>3465</v>
      </c>
      <c r="C9" s="6" t="n">
        <v>3395</v>
      </c>
      <c r="D9" s="6" t="n">
        <v>3634</v>
      </c>
    </row>
    <row r="10" spans="1:4">
      <c r="A10" s="4" t="s">
        <v>46</v>
      </c>
      <c r="B10" s="6" t="n">
        <v>-250</v>
      </c>
      <c r="C10" s="6" t="n">
        <v>-1628</v>
      </c>
      <c r="D10" s="6" t="n">
        <v>-2283</v>
      </c>
    </row>
    <row r="11" spans="1:4">
      <c r="A11" s="4" t="s">
        <v>47</v>
      </c>
      <c r="B11" s="6" t="n">
        <v>10073</v>
      </c>
      <c r="C11" s="6" t="n">
        <v>0</v>
      </c>
      <c r="D11" s="6" t="n">
        <v>0</v>
      </c>
    </row>
    <row r="12" spans="1:4">
      <c r="A12" s="4" t="s">
        <v>48</v>
      </c>
      <c r="B12" s="6" t="n">
        <v>181044</v>
      </c>
      <c r="C12" s="6" t="n">
        <v>164418</v>
      </c>
      <c r="D12" s="6" t="n">
        <v>154913</v>
      </c>
    </row>
    <row r="13" spans="1:4">
      <c r="A13" s="4" t="s">
        <v>49</v>
      </c>
      <c r="B13" s="6" t="n">
        <v>-11286</v>
      </c>
      <c r="C13" s="6" t="n">
        <v>7358</v>
      </c>
      <c r="D13" s="6" t="n">
        <v>6707</v>
      </c>
    </row>
    <row r="14" spans="1:4">
      <c r="A14" s="4" t="s">
        <v>50</v>
      </c>
      <c r="B14" s="6" t="n">
        <v>298</v>
      </c>
      <c r="C14" s="6" t="n">
        <v>1002</v>
      </c>
      <c r="D14" s="6" t="n">
        <v>-2190</v>
      </c>
    </row>
    <row r="15" spans="1:4">
      <c r="A15" s="4" t="s">
        <v>51</v>
      </c>
      <c r="B15" s="6" t="n">
        <v>-1945</v>
      </c>
      <c r="C15" s="6" t="n">
        <v>-1824</v>
      </c>
      <c r="D15" s="6" t="n">
        <v>-1785</v>
      </c>
    </row>
    <row r="16" spans="1:4">
      <c r="A16" s="4" t="s">
        <v>52</v>
      </c>
      <c r="B16" s="6" t="n">
        <v>128</v>
      </c>
      <c r="C16" s="6" t="n">
        <v>161</v>
      </c>
      <c r="D16" s="6" t="n">
        <v>246</v>
      </c>
    </row>
    <row r="17" spans="1:4">
      <c r="A17" s="4" t="s">
        <v>53</v>
      </c>
      <c r="B17" s="6" t="n">
        <v>-3</v>
      </c>
      <c r="C17" s="6" t="n">
        <v>21</v>
      </c>
      <c r="D17" s="6" t="n">
        <v>-160</v>
      </c>
    </row>
    <row r="18" spans="1:4">
      <c r="A18" s="4" t="s">
        <v>54</v>
      </c>
      <c r="B18" s="6" t="n">
        <v>-13398</v>
      </c>
      <c r="C18" s="6" t="n">
        <v>4672</v>
      </c>
      <c r="D18" s="6" t="n">
        <v>7518</v>
      </c>
    </row>
    <row r="19" spans="1:4">
      <c r="A19" s="4" t="s">
        <v>55</v>
      </c>
      <c r="B19" s="6" t="n">
        <v>930</v>
      </c>
      <c r="C19" s="6" t="n">
        <v>1321</v>
      </c>
      <c r="D19" s="6" t="n">
        <v>2962</v>
      </c>
    </row>
    <row r="20" spans="1:4">
      <c r="A20" s="4" t="s">
        <v>56</v>
      </c>
      <c r="B20" s="6" t="n">
        <v>-14328</v>
      </c>
      <c r="C20" s="6" t="n">
        <v>3351</v>
      </c>
      <c r="D20" s="6" t="n">
        <v>4556</v>
      </c>
    </row>
    <row r="21" spans="1:4">
      <c r="A21" s="3" t="s">
        <v>57</v>
      </c>
    </row>
    <row r="22" spans="1:4">
      <c r="A22" s="4" t="s">
        <v>58</v>
      </c>
      <c r="B22" s="6" t="n">
        <v>608</v>
      </c>
      <c r="C22" s="6" t="n">
        <v>1242</v>
      </c>
      <c r="D22" s="6" t="n">
        <v>-1372</v>
      </c>
    </row>
    <row r="23" spans="1:4">
      <c r="A23" s="4" t="s">
        <v>55</v>
      </c>
      <c r="B23" s="6" t="n">
        <v>0</v>
      </c>
      <c r="C23" s="6" t="n">
        <v>0</v>
      </c>
      <c r="D23" s="6" t="n">
        <v>0</v>
      </c>
    </row>
    <row r="24" spans="1:4">
      <c r="A24" s="4" t="s">
        <v>59</v>
      </c>
      <c r="B24" s="6" t="n">
        <v>608</v>
      </c>
      <c r="C24" s="6" t="n">
        <v>1242</v>
      </c>
      <c r="D24" s="6" t="n">
        <v>-1372</v>
      </c>
    </row>
    <row r="25" spans="1:4">
      <c r="A25" s="4" t="s">
        <v>60</v>
      </c>
      <c r="B25" s="7" t="n">
        <v>-13720</v>
      </c>
      <c r="C25" s="7" t="n">
        <v>4593</v>
      </c>
      <c r="D25" s="7" t="n">
        <v>3184</v>
      </c>
    </row>
    <row r="26" spans="1:4">
      <c r="A26" s="3" t="s">
        <v>61</v>
      </c>
    </row>
    <row r="27" spans="1:4">
      <c r="A27" s="4" t="s">
        <v>62</v>
      </c>
      <c r="B27" s="8" t="n">
        <v>-0.63</v>
      </c>
      <c r="C27" s="8" t="n">
        <v>0.14</v>
      </c>
      <c r="D27" s="8" t="n">
        <v>0.21</v>
      </c>
    </row>
    <row r="28" spans="1:4">
      <c r="A28" s="4" t="s">
        <v>63</v>
      </c>
      <c r="B28" s="9" t="n">
        <v>0.03</v>
      </c>
      <c r="C28" s="9" t="n">
        <v>0.06</v>
      </c>
      <c r="D28" s="9" t="n">
        <v>-0.06</v>
      </c>
    </row>
    <row r="29" spans="1:4">
      <c r="A29" s="4" t="s">
        <v>64</v>
      </c>
      <c r="B29" s="9" t="n">
        <v>-0.6</v>
      </c>
      <c r="C29" s="9" t="n">
        <v>0.2</v>
      </c>
      <c r="D29" s="9" t="n">
        <v>0.15</v>
      </c>
    </row>
    <row r="30" spans="1:4">
      <c r="A30" s="3" t="s">
        <v>65</v>
      </c>
    </row>
    <row r="31" spans="1:4">
      <c r="A31" s="4" t="s">
        <v>66</v>
      </c>
      <c r="B31" s="9" t="n">
        <v>-0.63</v>
      </c>
      <c r="C31" s="9" t="n">
        <v>0.14</v>
      </c>
      <c r="D31" s="9" t="n">
        <v>0.21</v>
      </c>
    </row>
    <row r="32" spans="1:4">
      <c r="A32" s="4" t="s">
        <v>67</v>
      </c>
      <c r="B32" s="9" t="n">
        <v>0.03</v>
      </c>
      <c r="C32" s="9" t="n">
        <v>0.06</v>
      </c>
      <c r="D32" s="9" t="n">
        <v>-0.06</v>
      </c>
    </row>
    <row r="33" spans="1:4">
      <c r="A33" s="4" t="s">
        <v>68</v>
      </c>
      <c r="B33" s="8" t="n">
        <v>-0.6</v>
      </c>
      <c r="C33" s="8" t="n">
        <v>0.2</v>
      </c>
      <c r="D33" s="8" t="n">
        <v>0.15</v>
      </c>
    </row>
    <row r="34" spans="1:4">
      <c r="A34" s="3" t="s">
        <v>69</v>
      </c>
    </row>
    <row r="35" spans="1:4">
      <c r="A35" s="4" t="s">
        <v>70</v>
      </c>
      <c r="B35" s="6" t="n">
        <v>22651</v>
      </c>
      <c r="C35" s="6" t="n">
        <v>22811</v>
      </c>
      <c r="D35" s="6" t="n">
        <v>21937</v>
      </c>
    </row>
    <row r="36" spans="1:4">
      <c r="A36" s="4" t="s">
        <v>71</v>
      </c>
      <c r="B36" s="6" t="n">
        <v>22651</v>
      </c>
      <c r="C36" s="6" t="n">
        <v>23434</v>
      </c>
      <c r="D36" s="6" t="n">
        <v>221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58</v>
      </c>
    </row>
    <row r="8" spans="1:2">
      <c r="A8" s="4" t="s">
        <v>260</v>
      </c>
      <c r="B8" s="4" t="s">
        <v>258</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24</v>
      </c>
      <c r="B13" s="4" t="s">
        <v>269</v>
      </c>
    </row>
    <row r="14" spans="1:2">
      <c r="A14" s="4" t="s">
        <v>218</v>
      </c>
      <c r="B14" s="4" t="s">
        <v>270</v>
      </c>
    </row>
    <row r="15" spans="1:2">
      <c r="A15" s="4" t="s">
        <v>271</v>
      </c>
      <c r="B15" s="4" t="s">
        <v>272</v>
      </c>
    </row>
    <row r="16" spans="1:2">
      <c r="A16" s="4" t="s">
        <v>227</v>
      </c>
      <c r="B16" s="4" t="s">
        <v>273</v>
      </c>
    </row>
    <row r="17" spans="1:2">
      <c r="A17" s="4" t="s">
        <v>274</v>
      </c>
      <c r="B17" s="4" t="s">
        <v>275</v>
      </c>
    </row>
    <row r="18" spans="1:2">
      <c r="A18" s="4" t="s">
        <v>276</v>
      </c>
      <c r="B18" s="4" t="s">
        <v>277</v>
      </c>
    </row>
    <row r="19" spans="1:2">
      <c r="A19" s="4" t="s">
        <v>239</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7</v>
      </c>
      <c r="G2" s="2" t="s">
        <v>76</v>
      </c>
      <c r="H2" s="2" t="s">
        <v>77</v>
      </c>
      <c r="I2" s="2" t="s">
        <v>78</v>
      </c>
      <c r="J2" s="2" t="s">
        <v>2</v>
      </c>
      <c r="K2" s="2" t="s">
        <v>37</v>
      </c>
      <c r="L2" s="2" t="s">
        <v>38</v>
      </c>
    </row>
    <row r="3" spans="1:12">
      <c r="A3" s="3" t="s">
        <v>79</v>
      </c>
    </row>
    <row r="4" spans="1:12">
      <c r="A4" s="4" t="s">
        <v>60</v>
      </c>
      <c r="B4" s="7" t="n">
        <v>-4369</v>
      </c>
      <c r="C4" s="7" t="n">
        <v>-1542</v>
      </c>
      <c r="D4" s="7" t="n">
        <v>-4176</v>
      </c>
      <c r="E4" s="7" t="n">
        <v>-4241</v>
      </c>
      <c r="F4" s="7" t="n">
        <v>5933</v>
      </c>
      <c r="G4" s="7" t="n">
        <v>2626</v>
      </c>
      <c r="H4" s="7" t="n">
        <v>-2880</v>
      </c>
      <c r="I4" s="7" t="n">
        <v>-2328</v>
      </c>
      <c r="J4" s="7" t="n">
        <v>-13720</v>
      </c>
      <c r="K4" s="7" t="n">
        <v>4593</v>
      </c>
      <c r="L4" s="7" t="n">
        <v>3184</v>
      </c>
    </row>
    <row r="5" spans="1:12">
      <c r="A5" s="4" t="s">
        <v>80</v>
      </c>
      <c r="J5" s="6" t="n">
        <v>609</v>
      </c>
      <c r="K5" s="6" t="n">
        <v>-1128</v>
      </c>
      <c r="L5" s="6" t="n">
        <v>-180</v>
      </c>
    </row>
    <row r="6" spans="1:12">
      <c r="A6" s="4" t="s">
        <v>81</v>
      </c>
      <c r="J6" s="7" t="n">
        <v>-13111</v>
      </c>
      <c r="K6" s="7" t="n">
        <v>3465</v>
      </c>
      <c r="L6" s="7" t="n">
        <v>300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210</v>
      </c>
    </row>
    <row r="3" spans="1:2">
      <c r="A3" s="4" t="s">
        <v>348</v>
      </c>
      <c r="B3" s="6" t="n">
        <v>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7</v>
      </c>
      <c r="D2" s="2" t="s">
        <v>38</v>
      </c>
    </row>
    <row r="3" spans="1:4">
      <c r="A3" s="3" t="s">
        <v>350</v>
      </c>
    </row>
    <row r="4" spans="1:4">
      <c r="A4" s="4" t="s">
        <v>80</v>
      </c>
      <c r="B4" s="7" t="n">
        <v>609</v>
      </c>
      <c r="C4" s="7" t="n">
        <v>-1128</v>
      </c>
      <c r="D4" s="7" t="n">
        <v>-180</v>
      </c>
    </row>
    <row r="5" spans="1:4">
      <c r="A5" s="4" t="s">
        <v>81</v>
      </c>
      <c r="B5" s="7" t="n">
        <v>-13111</v>
      </c>
      <c r="C5" s="6" t="n">
        <v>3465</v>
      </c>
      <c r="D5" s="7" t="n">
        <v>3004</v>
      </c>
    </row>
    <row r="6" spans="1:4">
      <c r="A6" s="4" t="s">
        <v>351</v>
      </c>
    </row>
    <row r="7" spans="1:4">
      <c r="A7" s="3" t="s">
        <v>350</v>
      </c>
    </row>
    <row r="8" spans="1:4">
      <c r="A8" s="4" t="s">
        <v>80</v>
      </c>
      <c r="C8" s="6" t="n">
        <v>1128</v>
      </c>
    </row>
    <row r="9" spans="1:4">
      <c r="A9" s="4" t="s">
        <v>81</v>
      </c>
      <c r="C9" s="7" t="n">
        <v>572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7</v>
      </c>
      <c r="D2" s="2" t="s">
        <v>38</v>
      </c>
    </row>
    <row r="3" spans="1:4">
      <c r="A3" s="3" t="s">
        <v>353</v>
      </c>
    </row>
    <row r="4" spans="1:4">
      <c r="A4" s="4" t="s">
        <v>354</v>
      </c>
      <c r="B4" s="4" t="s">
        <v>355</v>
      </c>
    </row>
    <row r="5" spans="1:4">
      <c r="A5" s="4" t="s">
        <v>356</v>
      </c>
      <c r="B5" s="7" t="n">
        <v>38201</v>
      </c>
      <c r="C5" s="7" t="n">
        <v>43878</v>
      </c>
    </row>
    <row r="6" spans="1:4">
      <c r="A6" s="4" t="s">
        <v>357</v>
      </c>
      <c r="B6" s="6" t="n">
        <v>4911</v>
      </c>
      <c r="C6" s="6" t="n">
        <v>2987</v>
      </c>
    </row>
    <row r="7" spans="1:4">
      <c r="A7" s="4" t="s">
        <v>358</v>
      </c>
      <c r="B7" s="6" t="n">
        <v>1598</v>
      </c>
      <c r="C7" s="6" t="n">
        <v>992</v>
      </c>
      <c r="D7" s="7" t="n">
        <v>469</v>
      </c>
    </row>
    <row r="8" spans="1:4">
      <c r="A8" s="4" t="s">
        <v>114</v>
      </c>
      <c r="B8" s="6" t="n">
        <v>-2217</v>
      </c>
      <c r="C8" s="6" t="n">
        <v>-2428</v>
      </c>
    </row>
    <row r="9" spans="1:4">
      <c r="A9" s="4" t="s">
        <v>359</v>
      </c>
      <c r="B9" s="6" t="n">
        <v>210</v>
      </c>
      <c r="C9" s="6" t="n">
        <v>-1036</v>
      </c>
      <c r="D9" s="7" t="n">
        <v>-101</v>
      </c>
    </row>
    <row r="10" spans="1:4">
      <c r="A10" s="4" t="s">
        <v>113</v>
      </c>
      <c r="B10" s="6" t="n">
        <v>4513</v>
      </c>
      <c r="C10" s="7" t="n">
        <v>6497</v>
      </c>
    </row>
    <row r="11" spans="1:4">
      <c r="A11" s="4" t="s">
        <v>360</v>
      </c>
      <c r="B11" s="6" t="n">
        <v>2000</v>
      </c>
    </row>
    <row r="12" spans="1:4">
      <c r="A12" s="4" t="s">
        <v>361</v>
      </c>
    </row>
    <row r="13" spans="1:4">
      <c r="A13" s="3" t="s">
        <v>353</v>
      </c>
    </row>
    <row r="14" spans="1:4">
      <c r="A14" s="4" t="s">
        <v>362</v>
      </c>
      <c r="B14" s="6" t="n">
        <v>-5677</v>
      </c>
    </row>
    <row r="15" spans="1:4">
      <c r="A15" s="4" t="s">
        <v>359</v>
      </c>
      <c r="B15" s="6" t="n">
        <v>211</v>
      </c>
    </row>
    <row r="16" spans="1:4">
      <c r="A16" s="4" t="s">
        <v>363</v>
      </c>
      <c r="B16" s="6" t="n">
        <v>-1984</v>
      </c>
    </row>
    <row r="17" spans="1:4">
      <c r="A17" s="4" t="s">
        <v>364</v>
      </c>
    </row>
    <row r="18" spans="1:4">
      <c r="A18" s="3" t="s">
        <v>353</v>
      </c>
    </row>
    <row r="19" spans="1:4">
      <c r="A19" s="4" t="s">
        <v>358</v>
      </c>
      <c r="B19" s="7" t="n">
        <v>192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7</v>
      </c>
    </row>
    <row r="2" spans="1:3">
      <c r="A2" s="3" t="s">
        <v>366</v>
      </c>
    </row>
    <row r="3" spans="1:3">
      <c r="A3" s="4" t="s">
        <v>84</v>
      </c>
      <c r="B3" s="7" t="n">
        <v>14982</v>
      </c>
      <c r="C3" s="7" t="n">
        <v>13973</v>
      </c>
    </row>
    <row r="4" spans="1:3">
      <c r="A4" s="4" t="s">
        <v>367</v>
      </c>
      <c r="B4" s="6" t="n">
        <v>900</v>
      </c>
      <c r="C4" s="7" t="n">
        <v>1400</v>
      </c>
    </row>
    <row r="5" spans="1:3">
      <c r="A5" s="4" t="s">
        <v>368</v>
      </c>
    </row>
    <row r="6" spans="1:3">
      <c r="A6" s="3" t="s">
        <v>366</v>
      </c>
    </row>
    <row r="7" spans="1:3">
      <c r="A7" s="4" t="s">
        <v>84</v>
      </c>
      <c r="B7" s="6" t="n">
        <v>2900</v>
      </c>
    </row>
    <row r="8" spans="1:3">
      <c r="A8" s="4" t="s">
        <v>369</v>
      </c>
    </row>
    <row r="9" spans="1:3">
      <c r="A9" s="3" t="s">
        <v>366</v>
      </c>
    </row>
    <row r="10" spans="1:3">
      <c r="A10" s="4" t="s">
        <v>84</v>
      </c>
      <c r="B10" s="6" t="n">
        <v>1500</v>
      </c>
    </row>
    <row r="11" spans="1:3">
      <c r="A11" s="4" t="s">
        <v>370</v>
      </c>
    </row>
    <row r="12" spans="1:3">
      <c r="A12" s="3" t="s">
        <v>366</v>
      </c>
    </row>
    <row r="13" spans="1:3">
      <c r="A13" s="4" t="s">
        <v>84</v>
      </c>
      <c r="B13" s="7" t="n">
        <v>10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v>
      </c>
    </row>
    <row r="2" spans="1:3">
      <c r="A2" s="3" t="s">
        <v>372</v>
      </c>
    </row>
    <row r="3" spans="1:3">
      <c r="A3" s="4" t="s">
        <v>373</v>
      </c>
      <c r="B3" s="7" t="n">
        <v>0</v>
      </c>
      <c r="C3" s="5" t="n">
        <v>4.2</v>
      </c>
    </row>
    <row r="4" spans="1:3">
      <c r="A4" s="4" t="s">
        <v>374</v>
      </c>
    </row>
    <row r="5" spans="1:3">
      <c r="A5" s="3" t="s">
        <v>372</v>
      </c>
    </row>
    <row r="6" spans="1:3">
      <c r="A6" s="4" t="s">
        <v>375</v>
      </c>
      <c r="B6" s="7" t="n">
        <v>37</v>
      </c>
      <c r="C6" s="5" t="n">
        <v>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7</v>
      </c>
      <c r="D2" s="2" t="s">
        <v>38</v>
      </c>
    </row>
    <row r="3" spans="1:4">
      <c r="A3" s="3" t="s">
        <v>377</v>
      </c>
    </row>
    <row r="4" spans="1:4">
      <c r="A4" s="4" t="s">
        <v>378</v>
      </c>
      <c r="B4" s="7" t="n">
        <v>10000000</v>
      </c>
      <c r="C4" s="7" t="n">
        <v>7400000</v>
      </c>
      <c r="D4" s="7" t="n">
        <v>4600000</v>
      </c>
    </row>
    <row r="5" spans="1:4">
      <c r="A5" s="4" t="s">
        <v>47</v>
      </c>
      <c r="B5" s="7" t="n">
        <v>0</v>
      </c>
      <c r="C5" s="7" t="n">
        <v>0</v>
      </c>
      <c r="D5" s="7" t="n">
        <v>0</v>
      </c>
    </row>
    <row r="6" spans="1:4">
      <c r="A6" s="4" t="s">
        <v>379</v>
      </c>
    </row>
    <row r="7" spans="1:4">
      <c r="A7" s="3" t="s">
        <v>377</v>
      </c>
    </row>
    <row r="8" spans="1:4">
      <c r="A8" s="4" t="s">
        <v>380</v>
      </c>
      <c r="B8" s="4" t="s">
        <v>381</v>
      </c>
    </row>
    <row r="9" spans="1:4">
      <c r="A9" s="4" t="s">
        <v>382</v>
      </c>
    </row>
    <row r="10" spans="1:4">
      <c r="A10" s="3" t="s">
        <v>377</v>
      </c>
    </row>
    <row r="11" spans="1:4">
      <c r="A11" s="4" t="s">
        <v>380</v>
      </c>
      <c r="B11" s="4" t="s">
        <v>383</v>
      </c>
    </row>
    <row r="12" spans="1:4">
      <c r="A12" s="4" t="s">
        <v>384</v>
      </c>
    </row>
    <row r="13" spans="1:4">
      <c r="A13" s="3" t="s">
        <v>377</v>
      </c>
    </row>
    <row r="14" spans="1:4">
      <c r="A14" s="4" t="s">
        <v>380</v>
      </c>
      <c r="B14" s="4" t="s">
        <v>385</v>
      </c>
    </row>
    <row r="15" spans="1:4">
      <c r="A15" s="4" t="s">
        <v>96</v>
      </c>
    </row>
    <row r="16" spans="1:4">
      <c r="A16" s="3" t="s">
        <v>377</v>
      </c>
    </row>
    <row r="17" spans="1:4">
      <c r="A17" s="4" t="s">
        <v>380</v>
      </c>
      <c r="B17" s="4" t="s">
        <v>385</v>
      </c>
    </row>
    <row r="18" spans="1:4">
      <c r="A18" s="4" t="s">
        <v>386</v>
      </c>
    </row>
    <row r="19" spans="1:4">
      <c r="A19" s="3" t="s">
        <v>377</v>
      </c>
    </row>
    <row r="20" spans="1:4">
      <c r="A20" s="4" t="s">
        <v>380</v>
      </c>
      <c r="B20" s="4" t="s">
        <v>381</v>
      </c>
    </row>
    <row r="21" spans="1:4">
      <c r="A21" s="4" t="s">
        <v>97</v>
      </c>
    </row>
    <row r="22" spans="1:4">
      <c r="A22" s="3" t="s">
        <v>377</v>
      </c>
    </row>
    <row r="23" spans="1:4">
      <c r="A23" s="4" t="s">
        <v>380</v>
      </c>
      <c r="B23" s="4" t="s">
        <v>38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8</v>
      </c>
      <c r="B1" s="2" t="s">
        <v>73</v>
      </c>
      <c r="C1" s="2" t="s">
        <v>1</v>
      </c>
    </row>
    <row r="2" spans="1:5">
      <c r="B2" s="2" t="s">
        <v>2</v>
      </c>
      <c r="C2" s="2" t="s">
        <v>2</v>
      </c>
      <c r="D2" s="2" t="s">
        <v>37</v>
      </c>
      <c r="E2" s="2" t="s">
        <v>38</v>
      </c>
    </row>
    <row r="3" spans="1:5">
      <c r="A3" s="3" t="s">
        <v>389</v>
      </c>
    </row>
    <row r="4" spans="1:5">
      <c r="A4" s="4" t="s">
        <v>390</v>
      </c>
      <c r="C4" s="5" t="n">
        <v>4.7</v>
      </c>
      <c r="D4" s="5" t="n">
        <v>8.300000000000001</v>
      </c>
      <c r="E4" s="5" t="n">
        <v>1.2</v>
      </c>
    </row>
    <row r="5" spans="1:5">
      <c r="A5" s="4" t="s">
        <v>391</v>
      </c>
    </row>
    <row r="6" spans="1:5">
      <c r="A6" s="3" t="s">
        <v>389</v>
      </c>
    </row>
    <row r="7" spans="1:5">
      <c r="A7" s="4" t="s">
        <v>392</v>
      </c>
      <c r="B7" s="5" t="n">
        <v>7.5</v>
      </c>
    </row>
    <row r="8" spans="1:5">
      <c r="A8" s="4" t="s">
        <v>393</v>
      </c>
    </row>
    <row r="9" spans="1:5">
      <c r="A9" s="3" t="s">
        <v>389</v>
      </c>
    </row>
    <row r="10" spans="1:5">
      <c r="A10" s="4" t="s">
        <v>394</v>
      </c>
      <c r="C10" s="4" t="s">
        <v>381</v>
      </c>
    </row>
    <row r="11" spans="1:5">
      <c r="A11" s="4" t="s">
        <v>395</v>
      </c>
    </row>
    <row r="12" spans="1:5">
      <c r="A12" s="3" t="s">
        <v>389</v>
      </c>
    </row>
    <row r="13" spans="1:5">
      <c r="A13" s="4" t="s">
        <v>394</v>
      </c>
      <c r="C13" s="4" t="s">
        <v>396</v>
      </c>
    </row>
    <row r="14" spans="1:5">
      <c r="A14" s="4" t="s">
        <v>397</v>
      </c>
    </row>
    <row r="15" spans="1:5">
      <c r="A15" s="3" t="s">
        <v>389</v>
      </c>
    </row>
    <row r="16" spans="1:5">
      <c r="A16" s="4" t="s">
        <v>394</v>
      </c>
      <c r="C16" s="4" t="s">
        <v>38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98</v>
      </c>
      <c r="B1" s="2" t="s">
        <v>2</v>
      </c>
    </row>
    <row r="2" spans="1:2">
      <c r="A2" s="4" t="s">
        <v>399</v>
      </c>
    </row>
    <row r="3" spans="1:2">
      <c r="A3" s="3" t="s">
        <v>400</v>
      </c>
    </row>
    <row r="4" spans="1:2">
      <c r="A4" s="4" t="s">
        <v>401</v>
      </c>
      <c r="B4" s="4" t="s">
        <v>402</v>
      </c>
    </row>
    <row r="5" spans="1:2">
      <c r="A5" s="4" t="s">
        <v>403</v>
      </c>
    </row>
    <row r="6" spans="1:2">
      <c r="A6" s="3" t="s">
        <v>400</v>
      </c>
    </row>
    <row r="7" spans="1:2">
      <c r="A7" s="4" t="s">
        <v>401</v>
      </c>
      <c r="B7" s="4" t="s">
        <v>402</v>
      </c>
    </row>
    <row r="8" spans="1:2">
      <c r="A8" s="4" t="s">
        <v>404</v>
      </c>
    </row>
    <row r="9" spans="1:2">
      <c r="A9" s="3" t="s">
        <v>400</v>
      </c>
    </row>
    <row r="10" spans="1:2">
      <c r="A10" s="4" t="s">
        <v>401</v>
      </c>
      <c r="B10" s="4" t="s">
        <v>385</v>
      </c>
    </row>
    <row r="11" spans="1:2">
      <c r="A11" s="4" t="s">
        <v>405</v>
      </c>
    </row>
    <row r="12" spans="1:2">
      <c r="A12" s="3" t="s">
        <v>400</v>
      </c>
    </row>
    <row r="13" spans="1:2">
      <c r="A13" s="4" t="s">
        <v>401</v>
      </c>
      <c r="B13"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7</v>
      </c>
    </row>
    <row r="2" spans="1:3">
      <c r="A2" s="3" t="s">
        <v>83</v>
      </c>
    </row>
    <row r="3" spans="1:3">
      <c r="A3" s="4" t="s">
        <v>84</v>
      </c>
      <c r="B3" s="7" t="n">
        <v>14982</v>
      </c>
      <c r="C3" s="7" t="n">
        <v>13973</v>
      </c>
    </row>
    <row r="4" spans="1:3">
      <c r="A4" s="4" t="s">
        <v>85</v>
      </c>
      <c r="B4" s="6" t="n">
        <v>46</v>
      </c>
      <c r="C4" s="6" t="n">
        <v>46</v>
      </c>
    </row>
    <row r="5" spans="1:3">
      <c r="A5" s="3" t="s">
        <v>86</v>
      </c>
    </row>
    <row r="6" spans="1:3">
      <c r="A6" s="4" t="s">
        <v>87</v>
      </c>
      <c r="B6" s="6" t="n">
        <v>38201</v>
      </c>
      <c r="C6" s="6" t="n">
        <v>43878</v>
      </c>
    </row>
    <row r="7" spans="1:3">
      <c r="A7" s="4" t="s">
        <v>88</v>
      </c>
      <c r="B7" s="6" t="n">
        <v>4911</v>
      </c>
      <c r="C7" s="6" t="n">
        <v>2987</v>
      </c>
    </row>
    <row r="8" spans="1:3">
      <c r="A8" s="4" t="s">
        <v>89</v>
      </c>
      <c r="B8" s="6" t="n">
        <v>43112</v>
      </c>
      <c r="C8" s="6" t="n">
        <v>46865</v>
      </c>
    </row>
    <row r="9" spans="1:3">
      <c r="A9" s="4" t="s">
        <v>90</v>
      </c>
      <c r="B9" s="6" t="n">
        <v>704</v>
      </c>
      <c r="C9" s="6" t="n">
        <v>567</v>
      </c>
    </row>
    <row r="10" spans="1:3">
      <c r="A10" s="4" t="s">
        <v>91</v>
      </c>
      <c r="B10" s="6" t="n">
        <v>43816</v>
      </c>
      <c r="C10" s="6" t="n">
        <v>47432</v>
      </c>
    </row>
    <row r="11" spans="1:3">
      <c r="A11" s="4" t="s">
        <v>92</v>
      </c>
      <c r="B11" s="6" t="n">
        <v>5582</v>
      </c>
      <c r="C11" s="6" t="n">
        <v>3144</v>
      </c>
    </row>
    <row r="12" spans="1:3">
      <c r="A12" s="4" t="s">
        <v>93</v>
      </c>
      <c r="B12" s="6" t="n">
        <v>64426</v>
      </c>
      <c r="C12" s="6" t="n">
        <v>64595</v>
      </c>
    </row>
    <row r="13" spans="1:3">
      <c r="A13" s="3" t="s">
        <v>94</v>
      </c>
    </row>
    <row r="14" spans="1:3">
      <c r="A14" s="4" t="s">
        <v>95</v>
      </c>
      <c r="B14" s="6" t="n">
        <v>23848</v>
      </c>
      <c r="C14" s="6" t="n">
        <v>20517</v>
      </c>
    </row>
    <row r="15" spans="1:3">
      <c r="A15" s="4" t="s">
        <v>96</v>
      </c>
      <c r="B15" s="6" t="n">
        <v>2243</v>
      </c>
      <c r="C15" s="6" t="n">
        <v>1694</v>
      </c>
    </row>
    <row r="16" spans="1:3">
      <c r="A16" s="4" t="s">
        <v>97</v>
      </c>
      <c r="B16" s="6" t="n">
        <v>3550</v>
      </c>
      <c r="C16" s="6" t="n">
        <v>3463</v>
      </c>
    </row>
    <row r="17" spans="1:3">
      <c r="A17" s="4" t="s">
        <v>98</v>
      </c>
      <c r="B17" s="6" t="n">
        <v>33916</v>
      </c>
      <c r="C17" s="6" t="n">
        <v>39578</v>
      </c>
    </row>
    <row r="18" spans="1:3">
      <c r="A18" s="4" t="s">
        <v>99</v>
      </c>
      <c r="B18" s="6" t="n">
        <v>63557</v>
      </c>
      <c r="C18" s="6" t="n">
        <v>65252</v>
      </c>
    </row>
    <row r="19" spans="1:3">
      <c r="A19" s="4" t="s">
        <v>100</v>
      </c>
      <c r="B19" s="6" t="n">
        <v>-45811</v>
      </c>
      <c r="C19" s="6" t="n">
        <v>-43224</v>
      </c>
    </row>
    <row r="20" spans="1:3">
      <c r="A20" s="4" t="s">
        <v>101</v>
      </c>
      <c r="B20" s="6" t="n">
        <v>17746</v>
      </c>
      <c r="C20" s="6" t="n">
        <v>22028</v>
      </c>
    </row>
    <row r="21" spans="1:3">
      <c r="A21" s="4" t="s">
        <v>102</v>
      </c>
      <c r="B21" s="6" t="n">
        <v>10969</v>
      </c>
    </row>
    <row r="22" spans="1:3">
      <c r="A22" s="4" t="s">
        <v>103</v>
      </c>
      <c r="B22" s="6" t="n">
        <v>15070</v>
      </c>
      <c r="C22" s="6" t="n">
        <v>17531</v>
      </c>
    </row>
    <row r="23" spans="1:3">
      <c r="A23" s="4" t="s">
        <v>104</v>
      </c>
      <c r="B23" s="6" t="n">
        <v>11506</v>
      </c>
      <c r="C23" s="6" t="n">
        <v>14945</v>
      </c>
    </row>
    <row r="24" spans="1:3">
      <c r="A24" s="4" t="s">
        <v>105</v>
      </c>
      <c r="B24" s="6" t="n">
        <v>1282</v>
      </c>
      <c r="C24" s="6" t="n">
        <v>1608</v>
      </c>
    </row>
    <row r="25" spans="1:3">
      <c r="A25" s="4" t="s">
        <v>106</v>
      </c>
      <c r="B25" s="6" t="n">
        <v>3921</v>
      </c>
      <c r="C25" s="6" t="n">
        <v>3561</v>
      </c>
    </row>
    <row r="26" spans="1:3">
      <c r="A26" s="4" t="s">
        <v>107</v>
      </c>
      <c r="B26" s="6" t="n">
        <v>546</v>
      </c>
      <c r="C26" s="6" t="n">
        <v>561</v>
      </c>
    </row>
    <row r="27" spans="1:3">
      <c r="A27" s="4" t="s">
        <v>108</v>
      </c>
      <c r="B27" s="6" t="n">
        <v>125466</v>
      </c>
      <c r="C27" s="6" t="n">
        <v>124829</v>
      </c>
    </row>
    <row r="28" spans="1:3">
      <c r="A28" s="3" t="s">
        <v>109</v>
      </c>
    </row>
    <row r="29" spans="1:3">
      <c r="A29" s="4" t="s">
        <v>110</v>
      </c>
      <c r="B29" s="6" t="n">
        <v>4326</v>
      </c>
      <c r="C29" s="6" t="n">
        <v>7515</v>
      </c>
    </row>
    <row r="30" spans="1:3">
      <c r="A30" s="4" t="s">
        <v>111</v>
      </c>
      <c r="B30" s="6" t="n">
        <v>12951</v>
      </c>
      <c r="C30" s="6" t="n">
        <v>15073</v>
      </c>
    </row>
    <row r="31" spans="1:3">
      <c r="A31" s="4" t="s">
        <v>112</v>
      </c>
      <c r="B31" s="6" t="n">
        <v>3717</v>
      </c>
    </row>
    <row r="32" spans="1:3">
      <c r="A32" s="4" t="s">
        <v>113</v>
      </c>
      <c r="B32" s="6" t="n">
        <v>4513</v>
      </c>
      <c r="C32" s="6" t="n">
        <v>6497</v>
      </c>
    </row>
    <row r="33" spans="1:3">
      <c r="A33" s="4" t="s">
        <v>114</v>
      </c>
      <c r="B33" s="6" t="n">
        <v>2217</v>
      </c>
      <c r="C33" s="6" t="n">
        <v>2428</v>
      </c>
    </row>
    <row r="34" spans="1:3">
      <c r="A34" s="4" t="s">
        <v>115</v>
      </c>
      <c r="B34" s="6" t="n">
        <v>17</v>
      </c>
      <c r="C34" s="6" t="n">
        <v>48</v>
      </c>
    </row>
    <row r="35" spans="1:3">
      <c r="A35" s="4" t="s">
        <v>116</v>
      </c>
      <c r="B35" s="6" t="n">
        <v>0</v>
      </c>
      <c r="C35" s="6" t="n">
        <v>4162</v>
      </c>
    </row>
    <row r="36" spans="1:3">
      <c r="A36" s="4" t="s">
        <v>117</v>
      </c>
      <c r="B36" s="6" t="n">
        <v>27741</v>
      </c>
      <c r="C36" s="6" t="n">
        <v>35723</v>
      </c>
    </row>
    <row r="37" spans="1:3">
      <c r="A37" s="4" t="s">
        <v>118</v>
      </c>
      <c r="B37" s="6" t="n">
        <v>36603</v>
      </c>
      <c r="C37" s="6" t="n">
        <v>21553</v>
      </c>
    </row>
    <row r="38" spans="1:3">
      <c r="A38" s="4" t="s">
        <v>119</v>
      </c>
      <c r="B38" s="6" t="n">
        <v>7435</v>
      </c>
    </row>
    <row r="39" spans="1:3">
      <c r="A39" s="4" t="s">
        <v>113</v>
      </c>
      <c r="B39" s="6" t="n">
        <v>9</v>
      </c>
      <c r="C39" s="6" t="n">
        <v>100</v>
      </c>
    </row>
    <row r="40" spans="1:3">
      <c r="A40" s="4" t="s">
        <v>106</v>
      </c>
      <c r="B40" s="6" t="n">
        <v>628</v>
      </c>
      <c r="C40" s="6" t="n">
        <v>666</v>
      </c>
    </row>
    <row r="41" spans="1:3">
      <c r="A41" s="4" t="s">
        <v>120</v>
      </c>
      <c r="B41" s="6" t="n">
        <v>0</v>
      </c>
      <c r="C41" s="6" t="n">
        <v>458</v>
      </c>
    </row>
    <row r="42" spans="1:3">
      <c r="A42" s="4" t="s">
        <v>121</v>
      </c>
      <c r="B42" s="6" t="n">
        <v>72416</v>
      </c>
      <c r="C42" s="6" t="n">
        <v>58500</v>
      </c>
    </row>
    <row r="43" spans="1:3">
      <c r="A43" s="4" t="s">
        <v>122</v>
      </c>
      <c r="B43" s="4" t="s">
        <v>123</v>
      </c>
      <c r="C43" s="4" t="s">
        <v>123</v>
      </c>
    </row>
    <row r="44" spans="1:3">
      <c r="A44" s="3" t="s">
        <v>124</v>
      </c>
    </row>
    <row r="45" spans="1:3">
      <c r="A45" s="4" t="s">
        <v>125</v>
      </c>
      <c r="B45" s="6" t="n">
        <v>234</v>
      </c>
      <c r="C45" s="6" t="n">
        <v>232</v>
      </c>
    </row>
    <row r="46" spans="1:3">
      <c r="A46" s="4" t="s">
        <v>126</v>
      </c>
      <c r="B46" s="6" t="n">
        <v>582404</v>
      </c>
      <c r="C46" s="6" t="n">
        <v>582574</v>
      </c>
    </row>
    <row r="47" spans="1:3">
      <c r="A47" s="4" t="s">
        <v>127</v>
      </c>
      <c r="B47" s="6" t="n">
        <v>-529176</v>
      </c>
      <c r="C47" s="6" t="n">
        <v>-515456</v>
      </c>
    </row>
    <row r="48" spans="1:3">
      <c r="A48" s="4" t="s">
        <v>128</v>
      </c>
      <c r="B48" s="6" t="n">
        <v>-412</v>
      </c>
      <c r="C48" s="6" t="n">
        <v>-1021</v>
      </c>
    </row>
    <row r="49" spans="1:3">
      <c r="A49" s="4" t="s">
        <v>129</v>
      </c>
      <c r="B49" s="6" t="n">
        <v>53050</v>
      </c>
      <c r="C49" s="6" t="n">
        <v>66329</v>
      </c>
    </row>
    <row r="50" spans="1:3">
      <c r="A50" s="4" t="s">
        <v>130</v>
      </c>
      <c r="B50" s="7" t="n">
        <v>125466</v>
      </c>
      <c r="C50" s="7" t="n">
        <v>1248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6</v>
      </c>
      <c r="B1" s="2" t="s">
        <v>73</v>
      </c>
      <c r="C1" s="2" t="s">
        <v>1</v>
      </c>
    </row>
    <row r="2" spans="1:5">
      <c r="B2" s="2" t="s">
        <v>2</v>
      </c>
      <c r="C2" s="2" t="s">
        <v>2</v>
      </c>
      <c r="D2" s="2" t="s">
        <v>37</v>
      </c>
      <c r="E2" s="2" t="s">
        <v>38</v>
      </c>
    </row>
    <row r="3" spans="1:5">
      <c r="A3" s="3" t="s">
        <v>210</v>
      </c>
    </row>
    <row r="4" spans="1:5">
      <c r="A4" s="4" t="s">
        <v>47</v>
      </c>
      <c r="B4" s="7" t="n">
        <v>2500000</v>
      </c>
      <c r="C4" s="7" t="n">
        <v>2528000</v>
      </c>
      <c r="D4" s="7" t="n">
        <v>0</v>
      </c>
      <c r="E4" s="7"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210</v>
      </c>
    </row>
    <row r="4" spans="1:2">
      <c r="A4" s="4" t="s">
        <v>409</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1</v>
      </c>
    </row>
    <row r="2" spans="1:3">
      <c r="A2" s="3" t="s">
        <v>353</v>
      </c>
    </row>
    <row r="3" spans="1:3">
      <c r="A3" s="4" t="s">
        <v>412</v>
      </c>
      <c r="B3" s="7" t="n">
        <v>10969</v>
      </c>
      <c r="C3" s="7" t="n">
        <v>15900</v>
      </c>
    </row>
    <row r="4" spans="1:3">
      <c r="A4" s="4" t="s">
        <v>413</v>
      </c>
      <c r="B4" s="7" t="n">
        <v>11152</v>
      </c>
    </row>
    <row r="5" spans="1:3">
      <c r="A5" s="4" t="s">
        <v>414</v>
      </c>
    </row>
    <row r="6" spans="1:3">
      <c r="A6" s="3" t="s">
        <v>353</v>
      </c>
    </row>
    <row r="7" spans="1:3">
      <c r="A7" s="4" t="s">
        <v>413</v>
      </c>
      <c r="C7" s="7" t="n">
        <v>15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5</v>
      </c>
      <c r="B1" s="2" t="s">
        <v>1</v>
      </c>
    </row>
    <row r="2" spans="1:4">
      <c r="B2" s="2" t="s">
        <v>2</v>
      </c>
      <c r="C2" s="2" t="s">
        <v>37</v>
      </c>
      <c r="D2" s="2" t="s">
        <v>38</v>
      </c>
    </row>
    <row r="3" spans="1:4">
      <c r="A3" s="3" t="s">
        <v>213</v>
      </c>
    </row>
    <row r="4" spans="1:4">
      <c r="A4" s="4" t="s">
        <v>416</v>
      </c>
      <c r="B4" s="6" t="n">
        <v>3</v>
      </c>
    </row>
    <row r="5" spans="1:4">
      <c r="A5" s="4" t="s">
        <v>417</v>
      </c>
    </row>
    <row r="6" spans="1:4">
      <c r="A6" s="3" t="s">
        <v>418</v>
      </c>
    </row>
    <row r="7" spans="1:4">
      <c r="A7" s="4" t="s">
        <v>419</v>
      </c>
      <c r="B7" s="4" t="s">
        <v>420</v>
      </c>
      <c r="C7" s="4" t="s">
        <v>421</v>
      </c>
      <c r="D7" s="4" t="s">
        <v>4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7</v>
      </c>
      <c r="D2" s="2" t="s">
        <v>38</v>
      </c>
    </row>
    <row r="3" spans="1:4">
      <c r="A3" s="3" t="s">
        <v>213</v>
      </c>
    </row>
    <row r="4" spans="1:4">
      <c r="A4" s="4" t="s">
        <v>40</v>
      </c>
      <c r="B4" s="7" t="n">
        <v>0</v>
      </c>
      <c r="C4" s="7" t="n">
        <v>959</v>
      </c>
      <c r="D4" s="7" t="n">
        <v>0</v>
      </c>
    </row>
    <row r="5" spans="1:4">
      <c r="A5" s="4" t="s">
        <v>423</v>
      </c>
      <c r="B5" s="6" t="n">
        <v>-616</v>
      </c>
      <c r="C5" s="6" t="n">
        <v>-300</v>
      </c>
      <c r="D5" s="6" t="n">
        <v>1350</v>
      </c>
    </row>
    <row r="6" spans="1:4">
      <c r="A6" s="4" t="s">
        <v>424</v>
      </c>
      <c r="B6" s="6" t="n">
        <v>8</v>
      </c>
      <c r="C6" s="6" t="n">
        <v>16</v>
      </c>
      <c r="D6" s="6" t="n">
        <v>14</v>
      </c>
    </row>
    <row r="7" spans="1:4">
      <c r="A7" s="4" t="s">
        <v>44</v>
      </c>
      <c r="B7" s="6" t="n">
        <v>0</v>
      </c>
      <c r="C7" s="6" t="n">
        <v>1</v>
      </c>
      <c r="D7" s="6" t="n">
        <v>8</v>
      </c>
    </row>
    <row r="8" spans="1:4">
      <c r="A8" s="4" t="s">
        <v>425</v>
      </c>
      <c r="B8" s="6" t="n">
        <v>608</v>
      </c>
      <c r="C8" s="6" t="n">
        <v>1242</v>
      </c>
      <c r="D8" s="6" t="n">
        <v>-1372</v>
      </c>
    </row>
    <row r="9" spans="1:4">
      <c r="A9" s="4" t="s">
        <v>55</v>
      </c>
      <c r="B9" s="6" t="n">
        <v>0</v>
      </c>
      <c r="C9" s="6" t="n">
        <v>0</v>
      </c>
      <c r="D9" s="6" t="n">
        <v>0</v>
      </c>
    </row>
    <row r="10" spans="1:4">
      <c r="A10" s="4" t="s">
        <v>59</v>
      </c>
      <c r="B10" s="7" t="n">
        <v>608</v>
      </c>
      <c r="C10" s="7" t="n">
        <v>1242</v>
      </c>
      <c r="D10" s="7" t="n">
        <v>-13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7</v>
      </c>
      <c r="D2" s="2" t="s">
        <v>38</v>
      </c>
    </row>
    <row r="3" spans="1:4">
      <c r="A3" s="3" t="s">
        <v>427</v>
      </c>
    </row>
    <row r="4" spans="1:4">
      <c r="A4" s="4" t="s">
        <v>428</v>
      </c>
      <c r="B4" s="7" t="n">
        <v>-181</v>
      </c>
      <c r="C4" s="7" t="n">
        <v>-1484</v>
      </c>
      <c r="D4" s="7" t="n">
        <v>-1364</v>
      </c>
    </row>
    <row r="5" spans="1:4">
      <c r="A5" s="4" t="s">
        <v>190</v>
      </c>
      <c r="B5" s="6" t="n">
        <v>0</v>
      </c>
      <c r="C5" s="6" t="n">
        <v>0</v>
      </c>
      <c r="D5" s="6" t="n">
        <v>0</v>
      </c>
    </row>
    <row r="6" spans="1:4">
      <c r="A6" s="4" t="s">
        <v>198</v>
      </c>
      <c r="B6" s="6" t="n">
        <v>0</v>
      </c>
      <c r="C6" s="6" t="n">
        <v>0</v>
      </c>
      <c r="D6" s="6" t="n">
        <v>0</v>
      </c>
    </row>
    <row r="7" spans="1:4">
      <c r="A7" s="4" t="s">
        <v>429</v>
      </c>
      <c r="B7" s="7" t="n">
        <v>-181</v>
      </c>
      <c r="C7" s="7" t="n">
        <v>-1484</v>
      </c>
      <c r="D7" s="7" t="n">
        <v>-13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73</v>
      </c>
      <c r="J1" s="2" t="s">
        <v>1</v>
      </c>
    </row>
    <row r="2" spans="1:12">
      <c r="B2" s="2" t="s">
        <v>2</v>
      </c>
      <c r="C2" s="2" t="s">
        <v>74</v>
      </c>
      <c r="D2" s="2" t="s">
        <v>4</v>
      </c>
      <c r="E2" s="2" t="s">
        <v>75</v>
      </c>
      <c r="F2" s="2" t="s">
        <v>37</v>
      </c>
      <c r="G2" s="2" t="s">
        <v>76</v>
      </c>
      <c r="H2" s="2" t="s">
        <v>77</v>
      </c>
      <c r="I2" s="2" t="s">
        <v>78</v>
      </c>
      <c r="J2" s="2" t="s">
        <v>2</v>
      </c>
      <c r="K2" s="2" t="s">
        <v>37</v>
      </c>
      <c r="L2" s="2" t="s">
        <v>38</v>
      </c>
    </row>
    <row r="3" spans="1:12">
      <c r="A3" s="3" t="s">
        <v>431</v>
      </c>
    </row>
    <row r="4" spans="1:12">
      <c r="A4" s="4" t="s">
        <v>40</v>
      </c>
      <c r="B4" s="7" t="n">
        <v>46690</v>
      </c>
      <c r="C4" s="7" t="n">
        <v>42290</v>
      </c>
      <c r="D4" s="7" t="n">
        <v>41974</v>
      </c>
      <c r="E4" s="7" t="n">
        <v>38804</v>
      </c>
      <c r="F4" s="7" t="n">
        <v>49633</v>
      </c>
      <c r="G4" s="7" t="n">
        <v>43320</v>
      </c>
      <c r="H4" s="7" t="n">
        <v>42102</v>
      </c>
      <c r="I4" s="7" t="n">
        <v>36721</v>
      </c>
      <c r="J4" s="7" t="n">
        <v>169758</v>
      </c>
      <c r="K4" s="7" t="n">
        <v>171776</v>
      </c>
      <c r="L4" s="7" t="n">
        <v>161620</v>
      </c>
    </row>
    <row r="5" spans="1:12">
      <c r="A5" s="4" t="s">
        <v>432</v>
      </c>
      <c r="J5" s="6" t="n">
        <v>-14328</v>
      </c>
      <c r="K5" s="6" t="n">
        <v>3351</v>
      </c>
      <c r="L5" s="6" t="n">
        <v>4556</v>
      </c>
    </row>
    <row r="6" spans="1:12">
      <c r="A6" s="4" t="s">
        <v>55</v>
      </c>
      <c r="B6" s="6" t="n">
        <v>249</v>
      </c>
      <c r="C6" s="6" t="n">
        <v>202</v>
      </c>
      <c r="D6" s="6" t="n">
        <v>311</v>
      </c>
      <c r="E6" s="6" t="n">
        <v>168</v>
      </c>
      <c r="F6" s="6" t="n">
        <v>-252</v>
      </c>
      <c r="G6" s="6" t="n">
        <v>597</v>
      </c>
      <c r="H6" s="6" t="n">
        <v>189</v>
      </c>
      <c r="I6" s="6" t="n">
        <v>787</v>
      </c>
      <c r="J6" s="6" t="n">
        <v>930</v>
      </c>
      <c r="K6" s="6" t="n">
        <v>1321</v>
      </c>
      <c r="L6" s="6" t="n">
        <v>2962</v>
      </c>
    </row>
    <row r="7" spans="1:12">
      <c r="A7" s="4" t="s">
        <v>433</v>
      </c>
      <c r="B7" s="6" t="n">
        <v>376</v>
      </c>
      <c r="C7" s="6" t="n">
        <v>376</v>
      </c>
      <c r="D7" s="6" t="n">
        <v>592</v>
      </c>
      <c r="E7" s="6" t="n">
        <v>473</v>
      </c>
      <c r="F7" s="6" t="n">
        <v>363</v>
      </c>
      <c r="G7" s="6" t="n">
        <v>416</v>
      </c>
      <c r="H7" s="6" t="n">
        <v>486</v>
      </c>
      <c r="I7" s="6" t="n">
        <v>398</v>
      </c>
      <c r="J7" s="6" t="n">
        <v>1817</v>
      </c>
      <c r="K7" s="6" t="n">
        <v>1663</v>
      </c>
      <c r="L7" s="6" t="n">
        <v>1539</v>
      </c>
    </row>
    <row r="8" spans="1:12">
      <c r="A8" s="4" t="s">
        <v>434</v>
      </c>
      <c r="J8" s="6" t="n">
        <v>-11581</v>
      </c>
      <c r="K8" s="6" t="n">
        <v>6335</v>
      </c>
      <c r="L8" s="6" t="n">
        <v>9057</v>
      </c>
    </row>
    <row r="9" spans="1:12">
      <c r="A9" s="4" t="s">
        <v>44</v>
      </c>
      <c r="B9" s="6" t="n">
        <v>2749</v>
      </c>
      <c r="C9" s="6" t="n">
        <v>2648</v>
      </c>
      <c r="D9" s="6" t="n">
        <v>2381</v>
      </c>
      <c r="E9" s="6" t="n">
        <v>2203</v>
      </c>
      <c r="F9" s="6" t="n">
        <v>2074</v>
      </c>
      <c r="G9" s="6" t="n">
        <v>1713</v>
      </c>
      <c r="H9" s="6" t="n">
        <v>2360</v>
      </c>
      <c r="I9" s="6" t="n">
        <v>1223</v>
      </c>
      <c r="J9" s="6" t="n">
        <v>9981</v>
      </c>
      <c r="K9" s="6" t="n">
        <v>7370</v>
      </c>
      <c r="L9" s="6" t="n">
        <v>4569</v>
      </c>
    </row>
    <row r="10" spans="1:12">
      <c r="A10" s="4" t="s">
        <v>45</v>
      </c>
      <c r="B10" s="6" t="n">
        <v>867</v>
      </c>
      <c r="C10" s="6" t="n">
        <v>864</v>
      </c>
      <c r="D10" s="6" t="n">
        <v>872</v>
      </c>
      <c r="E10" s="6" t="n">
        <v>862</v>
      </c>
      <c r="F10" s="6" t="n">
        <v>871</v>
      </c>
      <c r="G10" s="6" t="n">
        <v>872</v>
      </c>
      <c r="H10" s="6" t="n">
        <v>864</v>
      </c>
      <c r="I10" s="6" t="n">
        <v>788</v>
      </c>
      <c r="J10" s="6" t="n">
        <v>3465</v>
      </c>
      <c r="K10" s="6" t="n">
        <v>3395</v>
      </c>
      <c r="L10" s="6" t="n">
        <v>3634</v>
      </c>
    </row>
    <row r="11" spans="1:12">
      <c r="A11" s="4" t="s">
        <v>435</v>
      </c>
      <c r="J11" s="6" t="n">
        <v>1865</v>
      </c>
      <c r="K11" s="6" t="n">
        <v>17100</v>
      </c>
      <c r="L11" s="6" t="n">
        <v>17260</v>
      </c>
    </row>
    <row r="12" spans="1:12">
      <c r="A12" s="4" t="s">
        <v>47</v>
      </c>
      <c r="B12" s="6" t="n">
        <v>10073</v>
      </c>
      <c r="C12" s="6" t="n">
        <v>0</v>
      </c>
      <c r="D12" s="6" t="n">
        <v>0</v>
      </c>
      <c r="E12" s="6" t="n">
        <v>0</v>
      </c>
      <c r="J12" s="6" t="n">
        <v>10073</v>
      </c>
      <c r="K12" s="6" t="n">
        <v>0</v>
      </c>
      <c r="L12" s="6" t="n">
        <v>0</v>
      </c>
    </row>
    <row r="13" spans="1:12">
      <c r="A13" s="4" t="s">
        <v>50</v>
      </c>
      <c r="B13" s="6" t="n">
        <v>-736</v>
      </c>
      <c r="C13" s="6" t="n">
        <v>905</v>
      </c>
      <c r="D13" s="6" t="n">
        <v>-77</v>
      </c>
      <c r="E13" s="6" t="n">
        <v>206</v>
      </c>
      <c r="F13" s="6" t="n">
        <v>272</v>
      </c>
      <c r="G13" s="6" t="n">
        <v>70</v>
      </c>
      <c r="H13" s="6" t="n">
        <v>880</v>
      </c>
      <c r="I13" s="6" t="n">
        <v>-220</v>
      </c>
      <c r="J13" s="6" t="n">
        <v>298</v>
      </c>
      <c r="K13" s="6" t="n">
        <v>1002</v>
      </c>
      <c r="L13" s="6" t="n">
        <v>-2190</v>
      </c>
    </row>
    <row r="14" spans="1:12">
      <c r="A14" s="4" t="s">
        <v>436</v>
      </c>
      <c r="J14" s="6" t="n">
        <v>-250</v>
      </c>
      <c r="K14" s="6" t="n">
        <v>-1628</v>
      </c>
      <c r="L14" s="6" t="n">
        <v>-2283</v>
      </c>
    </row>
    <row r="15" spans="1:12">
      <c r="A15" s="4" t="s">
        <v>437</v>
      </c>
      <c r="J15" s="6" t="n">
        <v>5157</v>
      </c>
      <c r="K15" s="6" t="n">
        <v>3122</v>
      </c>
      <c r="L15" s="6" t="n">
        <v>1666</v>
      </c>
    </row>
    <row r="16" spans="1:12">
      <c r="A16" s="4" t="s">
        <v>53</v>
      </c>
      <c r="B16" s="6" t="n">
        <v>1</v>
      </c>
      <c r="C16" s="7" t="n">
        <v>4</v>
      </c>
      <c r="D16" s="7" t="n">
        <v>11</v>
      </c>
      <c r="E16" s="7" t="n">
        <v>-19</v>
      </c>
      <c r="F16" s="6" t="n">
        <v>5</v>
      </c>
      <c r="G16" s="7" t="n">
        <v>-1</v>
      </c>
      <c r="H16" s="7" t="n">
        <v>5</v>
      </c>
      <c r="I16" s="7" t="n">
        <v>12</v>
      </c>
      <c r="J16" s="6" t="n">
        <v>-3</v>
      </c>
      <c r="K16" s="6" t="n">
        <v>21</v>
      </c>
      <c r="L16" s="6" t="n">
        <v>-160</v>
      </c>
    </row>
    <row r="17" spans="1:12">
      <c r="A17" s="4" t="s">
        <v>438</v>
      </c>
      <c r="J17" s="6" t="n">
        <v>4930</v>
      </c>
      <c r="K17" s="6" t="n">
        <v>5056</v>
      </c>
      <c r="L17" s="6" t="n">
        <v>7052</v>
      </c>
    </row>
    <row r="18" spans="1:12">
      <c r="A18" s="4" t="s">
        <v>439</v>
      </c>
      <c r="J18" s="6" t="n">
        <v>22070</v>
      </c>
      <c r="K18" s="6" t="n">
        <v>24673</v>
      </c>
      <c r="L18" s="6" t="n">
        <v>21345</v>
      </c>
    </row>
    <row r="19" spans="1:12">
      <c r="A19" s="4" t="s">
        <v>440</v>
      </c>
      <c r="J19" s="6" t="n">
        <v>15027</v>
      </c>
      <c r="K19" s="6" t="n">
        <v>10398</v>
      </c>
      <c r="L19" s="6" t="n">
        <v>9355</v>
      </c>
    </row>
    <row r="20" spans="1:12">
      <c r="A20" s="4" t="s">
        <v>441</v>
      </c>
      <c r="B20" s="6" t="n">
        <v>106236</v>
      </c>
      <c r="F20" s="6" t="n">
        <v>104652</v>
      </c>
      <c r="J20" s="6" t="n">
        <v>106236</v>
      </c>
      <c r="K20" s="6" t="n">
        <v>104652</v>
      </c>
      <c r="L20" s="6" t="n">
        <v>97357</v>
      </c>
    </row>
    <row r="21" spans="1:12">
      <c r="A21" s="4" t="s">
        <v>84</v>
      </c>
      <c r="B21" s="6" t="n">
        <v>14982</v>
      </c>
      <c r="F21" s="6" t="n">
        <v>13973</v>
      </c>
      <c r="J21" s="6" t="n">
        <v>14982</v>
      </c>
      <c r="K21" s="6" t="n">
        <v>13973</v>
      </c>
    </row>
    <row r="22" spans="1:12">
      <c r="A22" s="4" t="s">
        <v>85</v>
      </c>
      <c r="B22" s="6" t="n">
        <v>46</v>
      </c>
      <c r="F22" s="6" t="n">
        <v>46</v>
      </c>
      <c r="J22" s="6" t="n">
        <v>46</v>
      </c>
      <c r="K22" s="6" t="n">
        <v>46</v>
      </c>
    </row>
    <row r="23" spans="1:12">
      <c r="A23" s="4" t="s">
        <v>442</v>
      </c>
      <c r="B23" s="6" t="n">
        <v>3293</v>
      </c>
      <c r="F23" s="6" t="n">
        <v>2895</v>
      </c>
      <c r="J23" s="6" t="n">
        <v>3293</v>
      </c>
      <c r="K23" s="6" t="n">
        <v>2895</v>
      </c>
    </row>
    <row r="24" spans="1:12">
      <c r="A24" s="4" t="s">
        <v>108</v>
      </c>
      <c r="B24" s="6" t="n">
        <v>125466</v>
      </c>
      <c r="F24" s="6" t="n">
        <v>124829</v>
      </c>
      <c r="J24" s="6" t="n">
        <v>125466</v>
      </c>
      <c r="K24" s="6" t="n">
        <v>124829</v>
      </c>
      <c r="L24" s="6" t="n">
        <v>120218</v>
      </c>
    </row>
    <row r="25" spans="1:12">
      <c r="A25" s="4" t="s">
        <v>443</v>
      </c>
      <c r="B25" s="6" t="n">
        <v>31697</v>
      </c>
      <c r="F25" s="6" t="n">
        <v>37540</v>
      </c>
      <c r="J25" s="6" t="n">
        <v>31697</v>
      </c>
      <c r="K25" s="6" t="n">
        <v>37540</v>
      </c>
    </row>
    <row r="26" spans="1:12">
      <c r="A26" s="4" t="s">
        <v>444</v>
      </c>
    </row>
    <row r="27" spans="1:12">
      <c r="A27" s="3" t="s">
        <v>431</v>
      </c>
    </row>
    <row r="28" spans="1:12">
      <c r="A28" s="4" t="s">
        <v>84</v>
      </c>
      <c r="B28" s="6" t="n">
        <v>14982</v>
      </c>
      <c r="F28" s="6" t="n">
        <v>13973</v>
      </c>
      <c r="J28" s="6" t="n">
        <v>14982</v>
      </c>
      <c r="K28" s="6" t="n">
        <v>13973</v>
      </c>
      <c r="L28" s="6" t="n">
        <v>18823</v>
      </c>
    </row>
    <row r="29" spans="1:12">
      <c r="A29" s="4" t="s">
        <v>85</v>
      </c>
      <c r="B29" s="6" t="n">
        <v>46</v>
      </c>
      <c r="F29" s="6" t="n">
        <v>46</v>
      </c>
      <c r="J29" s="6" t="n">
        <v>46</v>
      </c>
      <c r="K29" s="6" t="n">
        <v>46</v>
      </c>
      <c r="L29" s="6" t="n">
        <v>51</v>
      </c>
    </row>
    <row r="30" spans="1:12">
      <c r="A30" s="4" t="s">
        <v>442</v>
      </c>
      <c r="B30" s="6" t="n">
        <v>3921</v>
      </c>
      <c r="F30" s="6" t="n">
        <v>3561</v>
      </c>
      <c r="J30" s="6" t="n">
        <v>3921</v>
      </c>
      <c r="K30" s="6" t="n">
        <v>3561</v>
      </c>
      <c r="L30" s="6" t="n">
        <v>1538</v>
      </c>
    </row>
    <row r="31" spans="1:12">
      <c r="A31" s="4" t="s">
        <v>445</v>
      </c>
      <c r="B31" s="6" t="n">
        <v>281</v>
      </c>
      <c r="F31" s="6" t="n">
        <v>910</v>
      </c>
      <c r="J31" s="6" t="n">
        <v>281</v>
      </c>
      <c r="K31" s="6" t="n">
        <v>910</v>
      </c>
      <c r="L31" s="6" t="n">
        <v>910</v>
      </c>
    </row>
    <row r="32" spans="1:12">
      <c r="A32" s="4" t="s">
        <v>446</v>
      </c>
    </row>
    <row r="33" spans="1:12">
      <c r="A33" s="3" t="s">
        <v>431</v>
      </c>
    </row>
    <row r="34" spans="1:12">
      <c r="A34" s="4" t="s">
        <v>447</v>
      </c>
      <c r="F34" s="6" t="n">
        <v>1687</v>
      </c>
      <c r="K34" s="6" t="n">
        <v>1687</v>
      </c>
      <c r="L34" s="6" t="n">
        <v>1539</v>
      </c>
    </row>
    <row r="35" spans="1:12">
      <c r="A35" s="4" t="s">
        <v>368</v>
      </c>
    </row>
    <row r="36" spans="1:12">
      <c r="A36" s="3" t="s">
        <v>431</v>
      </c>
    </row>
    <row r="37" spans="1:12">
      <c r="A37" s="4" t="s">
        <v>40</v>
      </c>
      <c r="J37" s="6" t="n">
        <v>101806</v>
      </c>
      <c r="K37" s="6" t="n">
        <v>100458</v>
      </c>
      <c r="L37" s="6" t="n">
        <v>93447</v>
      </c>
    </row>
    <row r="38" spans="1:12">
      <c r="A38" s="4" t="s">
        <v>84</v>
      </c>
      <c r="B38" s="6" t="n">
        <v>2900</v>
      </c>
      <c r="J38" s="6" t="n">
        <v>2900</v>
      </c>
    </row>
    <row r="39" spans="1:12">
      <c r="A39" s="4" t="s">
        <v>443</v>
      </c>
      <c r="B39" s="6" t="n">
        <v>28493</v>
      </c>
      <c r="F39" s="6" t="n">
        <v>34236</v>
      </c>
      <c r="J39" s="6" t="n">
        <v>28493</v>
      </c>
      <c r="K39" s="6" t="n">
        <v>34236</v>
      </c>
    </row>
    <row r="40" spans="1:12">
      <c r="A40" s="4" t="s">
        <v>448</v>
      </c>
    </row>
    <row r="41" spans="1:12">
      <c r="A41" s="3" t="s">
        <v>431</v>
      </c>
    </row>
    <row r="42" spans="1:12">
      <c r="A42" s="4" t="s">
        <v>40</v>
      </c>
      <c r="J42" s="6" t="n">
        <v>25864</v>
      </c>
      <c r="K42" s="6" t="n">
        <v>27774</v>
      </c>
      <c r="L42" s="6" t="n">
        <v>23408</v>
      </c>
    </row>
    <row r="43" spans="1:12">
      <c r="A43" s="4" t="s">
        <v>443</v>
      </c>
      <c r="B43" s="6" t="n">
        <v>2806</v>
      </c>
      <c r="F43" s="6" t="n">
        <v>2909</v>
      </c>
      <c r="J43" s="6" t="n">
        <v>2806</v>
      </c>
      <c r="K43" s="6" t="n">
        <v>2909</v>
      </c>
    </row>
    <row r="44" spans="1:12">
      <c r="A44" s="4" t="s">
        <v>369</v>
      </c>
    </row>
    <row r="45" spans="1:12">
      <c r="A45" s="3" t="s">
        <v>431</v>
      </c>
    </row>
    <row r="46" spans="1:12">
      <c r="A46" s="4" t="s">
        <v>40</v>
      </c>
      <c r="J46" s="6" t="n">
        <v>12592</v>
      </c>
      <c r="K46" s="6" t="n">
        <v>14700</v>
      </c>
      <c r="L46" s="6" t="n">
        <v>14375</v>
      </c>
    </row>
    <row r="47" spans="1:12">
      <c r="A47" s="4" t="s">
        <v>84</v>
      </c>
      <c r="B47" s="6" t="n">
        <v>1500</v>
      </c>
      <c r="J47" s="6" t="n">
        <v>1500</v>
      </c>
    </row>
    <row r="48" spans="1:12">
      <c r="A48" s="4" t="s">
        <v>449</v>
      </c>
    </row>
    <row r="49" spans="1:12">
      <c r="A49" s="3" t="s">
        <v>431</v>
      </c>
    </row>
    <row r="50" spans="1:12">
      <c r="A50" s="4" t="s">
        <v>40</v>
      </c>
      <c r="J50" s="6" t="n">
        <v>9169</v>
      </c>
      <c r="K50" s="6" t="n">
        <v>8397</v>
      </c>
      <c r="L50" s="6" t="n">
        <v>8732</v>
      </c>
    </row>
    <row r="51" spans="1:12">
      <c r="A51" s="4" t="s">
        <v>450</v>
      </c>
    </row>
    <row r="52" spans="1:12">
      <c r="A52" s="3" t="s">
        <v>431</v>
      </c>
    </row>
    <row r="53" spans="1:12">
      <c r="A53" s="4" t="s">
        <v>40</v>
      </c>
      <c r="J53" s="6" t="n">
        <v>6853</v>
      </c>
      <c r="K53" s="6" t="n">
        <v>6721</v>
      </c>
      <c r="L53" s="6" t="n">
        <v>5987</v>
      </c>
    </row>
    <row r="54" spans="1:12">
      <c r="A54" s="4" t="s">
        <v>451</v>
      </c>
    </row>
    <row r="55" spans="1:12">
      <c r="A55" s="3" t="s">
        <v>431</v>
      </c>
    </row>
    <row r="56" spans="1:12">
      <c r="A56" s="4" t="s">
        <v>40</v>
      </c>
      <c r="J56" s="6" t="n">
        <v>3789</v>
      </c>
      <c r="K56" s="6" t="n">
        <v>3793</v>
      </c>
      <c r="L56" s="6" t="n">
        <v>5385</v>
      </c>
    </row>
    <row r="57" spans="1:12">
      <c r="A57" s="4" t="s">
        <v>452</v>
      </c>
    </row>
    <row r="58" spans="1:12">
      <c r="A58" s="3" t="s">
        <v>431</v>
      </c>
    </row>
    <row r="59" spans="1:12">
      <c r="A59" s="4" t="s">
        <v>40</v>
      </c>
      <c r="J59" s="6" t="n">
        <v>1795</v>
      </c>
      <c r="K59" s="6" t="n">
        <v>1799</v>
      </c>
      <c r="L59" s="6" t="n">
        <v>2053</v>
      </c>
    </row>
    <row r="60" spans="1:12">
      <c r="A60" s="4" t="s">
        <v>453</v>
      </c>
    </row>
    <row r="61" spans="1:12">
      <c r="A61" s="3" t="s">
        <v>431</v>
      </c>
    </row>
    <row r="62" spans="1:12">
      <c r="A62" s="4" t="s">
        <v>40</v>
      </c>
      <c r="J62" s="6" t="n">
        <v>1523</v>
      </c>
      <c r="K62" s="6" t="n">
        <v>1094</v>
      </c>
      <c r="L62" s="6" t="n">
        <v>699</v>
      </c>
    </row>
    <row r="63" spans="1:12">
      <c r="A63" s="4" t="s">
        <v>454</v>
      </c>
    </row>
    <row r="64" spans="1:12">
      <c r="A64" s="3" t="s">
        <v>431</v>
      </c>
    </row>
    <row r="65" spans="1:12">
      <c r="A65" s="4" t="s">
        <v>40</v>
      </c>
      <c r="J65" s="6" t="n">
        <v>1315</v>
      </c>
      <c r="K65" s="6" t="n">
        <v>1443</v>
      </c>
      <c r="L65" s="6" t="n">
        <v>1127</v>
      </c>
    </row>
    <row r="66" spans="1:12">
      <c r="A66" s="4" t="s">
        <v>455</v>
      </c>
    </row>
    <row r="67" spans="1:12">
      <c r="A67" s="3" t="s">
        <v>431</v>
      </c>
    </row>
    <row r="68" spans="1:12">
      <c r="A68" s="4" t="s">
        <v>40</v>
      </c>
      <c r="J68" s="6" t="n">
        <v>1280</v>
      </c>
      <c r="K68" s="6" t="n">
        <v>1219</v>
      </c>
      <c r="L68" s="6" t="n">
        <v>889</v>
      </c>
    </row>
    <row r="69" spans="1:12">
      <c r="A69" s="4" t="s">
        <v>456</v>
      </c>
    </row>
    <row r="70" spans="1:12">
      <c r="A70" s="3" t="s">
        <v>431</v>
      </c>
    </row>
    <row r="71" spans="1:12">
      <c r="A71" s="4" t="s">
        <v>40</v>
      </c>
      <c r="J71" s="6" t="n">
        <v>522</v>
      </c>
      <c r="K71" s="6" t="n">
        <v>741</v>
      </c>
      <c r="L71" s="6" t="n">
        <v>929</v>
      </c>
    </row>
    <row r="72" spans="1:12">
      <c r="A72" s="4" t="s">
        <v>457</v>
      </c>
    </row>
    <row r="73" spans="1:12">
      <c r="A73" s="3" t="s">
        <v>431</v>
      </c>
    </row>
    <row r="74" spans="1:12">
      <c r="A74" s="4" t="s">
        <v>40</v>
      </c>
      <c r="J74" s="6" t="n">
        <v>417</v>
      </c>
      <c r="K74" s="6" t="n">
        <v>338</v>
      </c>
      <c r="L74" s="6" t="n">
        <v>899</v>
      </c>
    </row>
    <row r="75" spans="1:12">
      <c r="A75" s="4" t="s">
        <v>458</v>
      </c>
    </row>
    <row r="76" spans="1:12">
      <c r="A76" s="3" t="s">
        <v>431</v>
      </c>
    </row>
    <row r="77" spans="1:12">
      <c r="A77" s="4" t="s">
        <v>40</v>
      </c>
      <c r="J77" s="6" t="n">
        <v>306</v>
      </c>
      <c r="K77" s="6" t="n">
        <v>465</v>
      </c>
      <c r="L77" s="6" t="n">
        <v>709</v>
      </c>
    </row>
    <row r="78" spans="1:12">
      <c r="A78" s="4" t="s">
        <v>370</v>
      </c>
    </row>
    <row r="79" spans="1:12">
      <c r="A79" s="3" t="s">
        <v>431</v>
      </c>
    </row>
    <row r="80" spans="1:12">
      <c r="A80" s="4" t="s">
        <v>40</v>
      </c>
      <c r="J80" s="6" t="n">
        <v>2527</v>
      </c>
      <c r="K80" s="6" t="n">
        <v>2834</v>
      </c>
      <c r="L80" s="6" t="n">
        <v>2981</v>
      </c>
    </row>
    <row r="81" spans="1:12">
      <c r="A81" s="4" t="s">
        <v>84</v>
      </c>
      <c r="B81" s="6" t="n">
        <v>10600</v>
      </c>
      <c r="J81" s="6" t="n">
        <v>10600</v>
      </c>
    </row>
    <row r="82" spans="1:12">
      <c r="A82" s="4" t="s">
        <v>443</v>
      </c>
      <c r="B82" s="6" t="n">
        <v>398</v>
      </c>
      <c r="F82" s="6" t="n">
        <v>395</v>
      </c>
      <c r="J82" s="6" t="n">
        <v>398</v>
      </c>
      <c r="K82" s="6" t="n">
        <v>395</v>
      </c>
    </row>
    <row r="83" spans="1:12">
      <c r="A83" s="4" t="s">
        <v>459</v>
      </c>
    </row>
    <row r="84" spans="1:12">
      <c r="A84" s="3" t="s">
        <v>431</v>
      </c>
    </row>
    <row r="85" spans="1:12">
      <c r="A85" s="4" t="s">
        <v>40</v>
      </c>
      <c r="J85" s="6" t="n">
        <v>116708</v>
      </c>
      <c r="K85" s="6" t="n">
        <v>115920</v>
      </c>
      <c r="L85" s="6" t="n">
        <v>113122</v>
      </c>
    </row>
    <row r="86" spans="1:12">
      <c r="A86" s="4" t="s">
        <v>434</v>
      </c>
      <c r="J86" s="6" t="n">
        <v>27118</v>
      </c>
      <c r="K86" s="6" t="n">
        <v>26602</v>
      </c>
      <c r="L86" s="6" t="n">
        <v>29163</v>
      </c>
    </row>
    <row r="87" spans="1:12">
      <c r="A87" s="4" t="s">
        <v>44</v>
      </c>
      <c r="J87" s="6" t="n">
        <v>8184</v>
      </c>
      <c r="K87" s="6" t="n">
        <v>5545</v>
      </c>
      <c r="L87" s="6" t="n">
        <v>3165</v>
      </c>
    </row>
    <row r="88" spans="1:12">
      <c r="A88" s="4" t="s">
        <v>45</v>
      </c>
      <c r="J88" s="6" t="n">
        <v>1750</v>
      </c>
      <c r="K88" s="6" t="n">
        <v>1664</v>
      </c>
      <c r="L88" s="6" t="n">
        <v>1919</v>
      </c>
    </row>
    <row r="89" spans="1:12">
      <c r="A89" s="4" t="s">
        <v>435</v>
      </c>
      <c r="J89" s="6" t="n">
        <v>37052</v>
      </c>
      <c r="K89" s="6" t="n">
        <v>33811</v>
      </c>
      <c r="L89" s="6" t="n">
        <v>34247</v>
      </c>
    </row>
    <row r="90" spans="1:12">
      <c r="A90" s="4" t="s">
        <v>47</v>
      </c>
      <c r="J90" s="6" t="n">
        <v>1497</v>
      </c>
    </row>
    <row r="91" spans="1:12">
      <c r="A91" s="4" t="s">
        <v>50</v>
      </c>
      <c r="J91" s="6" t="n">
        <v>-208</v>
      </c>
      <c r="K91" s="6" t="n">
        <v>367</v>
      </c>
      <c r="L91" s="6" t="n">
        <v>-249</v>
      </c>
    </row>
    <row r="92" spans="1:12">
      <c r="A92" s="4" t="s">
        <v>436</v>
      </c>
      <c r="J92" s="6" t="n">
        <v>0</v>
      </c>
      <c r="K92" s="6" t="n">
        <v>0</v>
      </c>
      <c r="L92" s="6" t="n">
        <v>0</v>
      </c>
    </row>
    <row r="93" spans="1:12">
      <c r="A93" s="4" t="s">
        <v>437</v>
      </c>
      <c r="J93" s="6" t="n">
        <v>1874</v>
      </c>
      <c r="K93" s="6" t="n">
        <v>944</v>
      </c>
      <c r="L93" s="6" t="n">
        <v>313</v>
      </c>
    </row>
    <row r="94" spans="1:12">
      <c r="A94" s="4" t="s">
        <v>53</v>
      </c>
      <c r="J94" s="6" t="n">
        <v>2</v>
      </c>
      <c r="K94" s="6" t="n">
        <v>-4</v>
      </c>
      <c r="L94" s="6" t="n">
        <v>751</v>
      </c>
    </row>
    <row r="95" spans="1:12">
      <c r="A95" s="4" t="s">
        <v>438</v>
      </c>
      <c r="J95" s="6" t="n">
        <v>0</v>
      </c>
      <c r="K95" s="6" t="n">
        <v>0</v>
      </c>
      <c r="L95" s="6" t="n">
        <v>0</v>
      </c>
    </row>
    <row r="96" spans="1:12">
      <c r="A96" s="4" t="s">
        <v>439</v>
      </c>
      <c r="J96" s="6" t="n">
        <v>40217</v>
      </c>
      <c r="K96" s="6" t="n">
        <v>35118</v>
      </c>
      <c r="L96" s="6" t="n">
        <v>35062</v>
      </c>
    </row>
    <row r="97" spans="1:12">
      <c r="A97" s="4" t="s">
        <v>440</v>
      </c>
      <c r="J97" s="6" t="n">
        <v>1253</v>
      </c>
      <c r="K97" s="6" t="n">
        <v>2050</v>
      </c>
      <c r="L97" s="6" t="n">
        <v>2389</v>
      </c>
    </row>
    <row r="98" spans="1:12">
      <c r="A98" s="4" t="s">
        <v>441</v>
      </c>
      <c r="B98" s="6" t="n">
        <v>78476</v>
      </c>
      <c r="F98" s="6" t="n">
        <v>71211</v>
      </c>
      <c r="J98" s="6" t="n">
        <v>78476</v>
      </c>
      <c r="K98" s="6" t="n">
        <v>71211</v>
      </c>
      <c r="L98" s="6" t="n">
        <v>65397</v>
      </c>
    </row>
    <row r="99" spans="1:12">
      <c r="A99" s="4" t="s">
        <v>108</v>
      </c>
      <c r="B99" s="6" t="n">
        <v>78476</v>
      </c>
      <c r="F99" s="6" t="n">
        <v>71211</v>
      </c>
      <c r="J99" s="6" t="n">
        <v>78476</v>
      </c>
      <c r="K99" s="6" t="n">
        <v>71211</v>
      </c>
      <c r="L99" s="6" t="n">
        <v>65397</v>
      </c>
    </row>
    <row r="100" spans="1:12">
      <c r="A100" s="4" t="s">
        <v>460</v>
      </c>
    </row>
    <row r="101" spans="1:12">
      <c r="A101" s="3" t="s">
        <v>431</v>
      </c>
    </row>
    <row r="102" spans="1:12">
      <c r="A102" s="4" t="s">
        <v>40</v>
      </c>
      <c r="J102" s="6" t="n">
        <v>47283</v>
      </c>
      <c r="K102" s="6" t="n">
        <v>49526</v>
      </c>
      <c r="L102" s="6" t="n">
        <v>44372</v>
      </c>
    </row>
    <row r="103" spans="1:12">
      <c r="A103" s="4" t="s">
        <v>434</v>
      </c>
      <c r="J103" s="6" t="n">
        <v>10440</v>
      </c>
      <c r="K103" s="6" t="n">
        <v>12413</v>
      </c>
      <c r="L103" s="6" t="n">
        <v>11700</v>
      </c>
    </row>
    <row r="104" spans="1:12">
      <c r="A104" s="4" t="s">
        <v>44</v>
      </c>
      <c r="J104" s="6" t="n">
        <v>706</v>
      </c>
      <c r="K104" s="6" t="n">
        <v>683</v>
      </c>
      <c r="L104" s="6" t="n">
        <v>599</v>
      </c>
    </row>
    <row r="105" spans="1:12">
      <c r="A105" s="4" t="s">
        <v>45</v>
      </c>
      <c r="J105" s="6" t="n">
        <v>169</v>
      </c>
      <c r="K105" s="6" t="n">
        <v>172</v>
      </c>
      <c r="L105" s="6" t="n">
        <v>142</v>
      </c>
    </row>
    <row r="106" spans="1:12">
      <c r="A106" s="4" t="s">
        <v>435</v>
      </c>
      <c r="J106" s="6" t="n">
        <v>11315</v>
      </c>
      <c r="K106" s="6" t="n">
        <v>13268</v>
      </c>
      <c r="L106" s="6" t="n">
        <v>12441</v>
      </c>
    </row>
    <row r="107" spans="1:12">
      <c r="A107" s="4" t="s">
        <v>47</v>
      </c>
      <c r="J107" s="6" t="n">
        <v>24</v>
      </c>
    </row>
    <row r="108" spans="1:12">
      <c r="A108" s="4" t="s">
        <v>50</v>
      </c>
      <c r="J108" s="6" t="n">
        <v>716</v>
      </c>
      <c r="K108" s="6" t="n">
        <v>1044</v>
      </c>
      <c r="L108" s="6" t="n">
        <v>-1769</v>
      </c>
    </row>
    <row r="109" spans="1:12">
      <c r="A109" s="4" t="s">
        <v>436</v>
      </c>
      <c r="J109" s="6" t="n">
        <v>0</v>
      </c>
      <c r="K109" s="6" t="n">
        <v>0</v>
      </c>
      <c r="L109" s="6" t="n">
        <v>0</v>
      </c>
    </row>
    <row r="110" spans="1:12">
      <c r="A110" s="4" t="s">
        <v>437</v>
      </c>
      <c r="J110" s="6" t="n">
        <v>667</v>
      </c>
      <c r="K110" s="6" t="n">
        <v>1194</v>
      </c>
      <c r="L110" s="6" t="n">
        <v>655</v>
      </c>
    </row>
    <row r="111" spans="1:12">
      <c r="A111" s="4" t="s">
        <v>53</v>
      </c>
      <c r="J111" s="6" t="n">
        <v>10</v>
      </c>
      <c r="K111" s="6" t="n">
        <v>8</v>
      </c>
      <c r="L111" s="6" t="n">
        <v>184</v>
      </c>
    </row>
    <row r="112" spans="1:12">
      <c r="A112" s="4" t="s">
        <v>438</v>
      </c>
      <c r="J112" s="6" t="n">
        <v>0</v>
      </c>
      <c r="K112" s="6" t="n">
        <v>0</v>
      </c>
      <c r="L112" s="6" t="n">
        <v>0</v>
      </c>
    </row>
    <row r="113" spans="1:12">
      <c r="A113" s="4" t="s">
        <v>439</v>
      </c>
      <c r="J113" s="6" t="n">
        <v>12732</v>
      </c>
      <c r="K113" s="6" t="n">
        <v>15514</v>
      </c>
      <c r="L113" s="6" t="n">
        <v>11511</v>
      </c>
    </row>
    <row r="114" spans="1:12">
      <c r="A114" s="4" t="s">
        <v>440</v>
      </c>
      <c r="J114" s="6" t="n">
        <v>640</v>
      </c>
      <c r="K114" s="6" t="n">
        <v>1200</v>
      </c>
      <c r="L114" s="6" t="n">
        <v>2383</v>
      </c>
    </row>
    <row r="115" spans="1:12">
      <c r="A115" s="4" t="s">
        <v>441</v>
      </c>
      <c r="B115" s="6" t="n">
        <v>26429</v>
      </c>
      <c r="F115" s="6" t="n">
        <v>26147</v>
      </c>
      <c r="J115" s="6" t="n">
        <v>26429</v>
      </c>
      <c r="K115" s="6" t="n">
        <v>26147</v>
      </c>
      <c r="L115" s="6" t="n">
        <v>22474</v>
      </c>
    </row>
    <row r="116" spans="1:12">
      <c r="A116" s="4" t="s">
        <v>108</v>
      </c>
      <c r="B116" s="6" t="n">
        <v>26429</v>
      </c>
      <c r="F116" s="6" t="n">
        <v>26147</v>
      </c>
      <c r="J116" s="6" t="n">
        <v>26429</v>
      </c>
      <c r="K116" s="6" t="n">
        <v>26147</v>
      </c>
      <c r="L116" s="6" t="n">
        <v>22474</v>
      </c>
    </row>
    <row r="117" spans="1:12">
      <c r="A117" s="4" t="s">
        <v>461</v>
      </c>
    </row>
    <row r="118" spans="1:12">
      <c r="A118" s="3" t="s">
        <v>431</v>
      </c>
    </row>
    <row r="119" spans="1:12">
      <c r="A119" s="4" t="s">
        <v>40</v>
      </c>
      <c r="J119" s="6" t="n">
        <v>5767</v>
      </c>
      <c r="K119" s="6" t="n">
        <v>6330</v>
      </c>
      <c r="L119" s="6" t="n">
        <v>4126</v>
      </c>
    </row>
    <row r="120" spans="1:12">
      <c r="A120" s="4" t="s">
        <v>434</v>
      </c>
      <c r="J120" s="6" t="n">
        <v>-9142</v>
      </c>
      <c r="K120" s="6" t="n">
        <v>-5231</v>
      </c>
      <c r="L120" s="6" t="n">
        <v>-7942</v>
      </c>
    </row>
    <row r="121" spans="1:12">
      <c r="A121" s="4" t="s">
        <v>44</v>
      </c>
      <c r="J121" s="6" t="n">
        <v>1091</v>
      </c>
      <c r="K121" s="6" t="n">
        <v>1142</v>
      </c>
      <c r="L121" s="6" t="n">
        <v>805</v>
      </c>
    </row>
    <row r="122" spans="1:12">
      <c r="A122" s="4" t="s">
        <v>45</v>
      </c>
      <c r="J122" s="6" t="n">
        <v>1546</v>
      </c>
      <c r="K122" s="6" t="n">
        <v>1559</v>
      </c>
      <c r="L122" s="6" t="n">
        <v>1573</v>
      </c>
    </row>
    <row r="123" spans="1:12">
      <c r="A123" s="4" t="s">
        <v>435</v>
      </c>
      <c r="J123" s="6" t="n">
        <v>-6505</v>
      </c>
      <c r="K123" s="6" t="n">
        <v>-2530</v>
      </c>
      <c r="L123" s="6" t="n">
        <v>-5564</v>
      </c>
    </row>
    <row r="124" spans="1:12">
      <c r="A124" s="4" t="s">
        <v>47</v>
      </c>
      <c r="J124" s="6" t="n">
        <v>3425</v>
      </c>
    </row>
    <row r="125" spans="1:12">
      <c r="A125" s="4" t="s">
        <v>50</v>
      </c>
      <c r="J125" s="6" t="n">
        <v>4</v>
      </c>
      <c r="K125" s="6" t="n">
        <v>14</v>
      </c>
      <c r="L125" s="6" t="n">
        <v>-9</v>
      </c>
    </row>
    <row r="126" spans="1:12">
      <c r="A126" s="4" t="s">
        <v>436</v>
      </c>
      <c r="J126" s="6" t="n">
        <v>0</v>
      </c>
      <c r="K126" s="6" t="n">
        <v>0</v>
      </c>
      <c r="L126" s="6" t="n">
        <v>0</v>
      </c>
    </row>
    <row r="127" spans="1:12">
      <c r="A127" s="4" t="s">
        <v>437</v>
      </c>
      <c r="J127" s="6" t="n">
        <v>861</v>
      </c>
      <c r="K127" s="6" t="n">
        <v>66</v>
      </c>
      <c r="L127" s="6" t="n">
        <v>320</v>
      </c>
    </row>
    <row r="128" spans="1:12">
      <c r="A128" s="4" t="s">
        <v>53</v>
      </c>
      <c r="J128" s="6" t="n">
        <v>2</v>
      </c>
      <c r="K128" s="6" t="n">
        <v>0</v>
      </c>
      <c r="L128" s="6" t="n">
        <v>-195</v>
      </c>
    </row>
    <row r="129" spans="1:12">
      <c r="A129" s="4" t="s">
        <v>438</v>
      </c>
      <c r="J129" s="6" t="n">
        <v>0</v>
      </c>
      <c r="K129" s="6" t="n">
        <v>0</v>
      </c>
      <c r="L129" s="6" t="n">
        <v>0</v>
      </c>
    </row>
    <row r="130" spans="1:12">
      <c r="A130" s="4" t="s">
        <v>439</v>
      </c>
      <c r="J130" s="6" t="n">
        <v>-2213</v>
      </c>
      <c r="K130" s="6" t="n">
        <v>-2450</v>
      </c>
      <c r="L130" s="6" t="n">
        <v>-5448</v>
      </c>
    </row>
    <row r="131" spans="1:12">
      <c r="A131" s="4" t="s">
        <v>440</v>
      </c>
      <c r="J131" s="6" t="n">
        <v>66</v>
      </c>
      <c r="K131" s="6" t="n">
        <v>257</v>
      </c>
      <c r="L131" s="6" t="n">
        <v>1335</v>
      </c>
    </row>
    <row r="132" spans="1:12">
      <c r="A132" s="4" t="s">
        <v>441</v>
      </c>
      <c r="B132" s="6" t="n">
        <v>1331</v>
      </c>
      <c r="F132" s="6" t="n">
        <v>7294</v>
      </c>
      <c r="J132" s="6" t="n">
        <v>1331</v>
      </c>
      <c r="K132" s="6" t="n">
        <v>7294</v>
      </c>
      <c r="L132" s="6" t="n">
        <v>9486</v>
      </c>
    </row>
    <row r="133" spans="1:12">
      <c r="A133" s="4" t="s">
        <v>108</v>
      </c>
      <c r="B133" s="6" t="n">
        <v>1331</v>
      </c>
      <c r="F133" s="6" t="n">
        <v>7294</v>
      </c>
      <c r="J133" s="6" t="n">
        <v>1331</v>
      </c>
      <c r="K133" s="6" t="n">
        <v>7294</v>
      </c>
      <c r="L133" s="6" t="n">
        <v>9486</v>
      </c>
    </row>
    <row r="134" spans="1:12">
      <c r="A134" s="4" t="s">
        <v>462</v>
      </c>
    </row>
    <row r="135" spans="1:12">
      <c r="A135" s="3" t="s">
        <v>431</v>
      </c>
    </row>
    <row r="136" spans="1:12">
      <c r="A136" s="4" t="s">
        <v>40</v>
      </c>
      <c r="J136" s="6" t="n">
        <v>0</v>
      </c>
      <c r="K136" s="6" t="n">
        <v>0</v>
      </c>
      <c r="L136" s="6" t="n">
        <v>0</v>
      </c>
    </row>
    <row r="137" spans="1:12">
      <c r="A137" s="4" t="s">
        <v>434</v>
      </c>
      <c r="J137" s="6" t="n">
        <v>-39997</v>
      </c>
      <c r="K137" s="6" t="n">
        <v>-27449</v>
      </c>
      <c r="L137" s="6" t="n">
        <v>-23864</v>
      </c>
    </row>
    <row r="138" spans="1:12">
      <c r="A138" s="4" t="s">
        <v>44</v>
      </c>
      <c r="J138" s="6" t="n">
        <v>0</v>
      </c>
      <c r="K138" s="6" t="n">
        <v>0</v>
      </c>
      <c r="L138" s="6" t="n">
        <v>0</v>
      </c>
    </row>
    <row r="139" spans="1:12">
      <c r="A139" s="4" t="s">
        <v>45</v>
      </c>
      <c r="J139" s="6" t="n">
        <v>0</v>
      </c>
      <c r="K139" s="6" t="n">
        <v>0</v>
      </c>
      <c r="L139" s="6" t="n">
        <v>0</v>
      </c>
    </row>
    <row r="140" spans="1:12">
      <c r="A140" s="4" t="s">
        <v>435</v>
      </c>
      <c r="J140" s="6" t="n">
        <v>-39997</v>
      </c>
      <c r="K140" s="6" t="n">
        <v>-27449</v>
      </c>
      <c r="L140" s="6" t="n">
        <v>-23864</v>
      </c>
    </row>
    <row r="141" spans="1:12">
      <c r="A141" s="4" t="s">
        <v>47</v>
      </c>
      <c r="J141" s="6" t="n">
        <v>5127</v>
      </c>
    </row>
    <row r="142" spans="1:12">
      <c r="A142" s="4" t="s">
        <v>50</v>
      </c>
      <c r="J142" s="6" t="n">
        <v>-214</v>
      </c>
      <c r="K142" s="6" t="n">
        <v>-423</v>
      </c>
      <c r="L142" s="6" t="n">
        <v>-163</v>
      </c>
    </row>
    <row r="143" spans="1:12">
      <c r="A143" s="4" t="s">
        <v>436</v>
      </c>
      <c r="J143" s="6" t="n">
        <v>-250</v>
      </c>
      <c r="K143" s="6" t="n">
        <v>-1628</v>
      </c>
      <c r="L143" s="6" t="n">
        <v>-2283</v>
      </c>
    </row>
    <row r="144" spans="1:12">
      <c r="A144" s="4" t="s">
        <v>437</v>
      </c>
      <c r="J144" s="6" t="n">
        <v>1755</v>
      </c>
      <c r="K144" s="6" t="n">
        <v>918</v>
      </c>
      <c r="L144" s="6" t="n">
        <v>378</v>
      </c>
    </row>
    <row r="145" spans="1:12">
      <c r="A145" s="4" t="s">
        <v>53</v>
      </c>
      <c r="J145" s="6" t="n">
        <v>-17</v>
      </c>
      <c r="K145" s="6" t="n">
        <v>17</v>
      </c>
      <c r="L145" s="6" t="n">
        <v>-900</v>
      </c>
    </row>
    <row r="146" spans="1:12">
      <c r="A146" s="4" t="s">
        <v>438</v>
      </c>
      <c r="J146" s="6" t="n">
        <v>4930</v>
      </c>
      <c r="K146" s="6" t="n">
        <v>5056</v>
      </c>
      <c r="L146" s="6" t="n">
        <v>7052</v>
      </c>
    </row>
    <row r="147" spans="1:12">
      <c r="A147" s="4" t="s">
        <v>439</v>
      </c>
      <c r="J147" s="6" t="n">
        <v>-28666</v>
      </c>
      <c r="K147" s="6" t="n">
        <v>-23509</v>
      </c>
      <c r="L147" s="6" t="n">
        <v>-19780</v>
      </c>
    </row>
    <row r="148" spans="1:12">
      <c r="A148" s="4" t="s">
        <v>440</v>
      </c>
      <c r="J148" s="6" t="n">
        <v>13068</v>
      </c>
      <c r="K148" s="6" t="n">
        <v>6891</v>
      </c>
      <c r="L148" s="6" t="n">
        <v>3248</v>
      </c>
    </row>
    <row r="149" spans="1:12">
      <c r="A149" s="4" t="s">
        <v>441</v>
      </c>
      <c r="B149" s="6" t="n">
        <v>0</v>
      </c>
      <c r="F149" s="6" t="n">
        <v>0</v>
      </c>
      <c r="J149" s="6" t="n">
        <v>0</v>
      </c>
      <c r="K149" s="6" t="n">
        <v>0</v>
      </c>
      <c r="L149" s="6" t="n">
        <v>0</v>
      </c>
    </row>
    <row r="150" spans="1:12">
      <c r="A150" s="4" t="s">
        <v>108</v>
      </c>
      <c r="B150" s="6" t="n">
        <v>19230</v>
      </c>
      <c r="F150" s="6" t="n">
        <v>20177</v>
      </c>
      <c r="J150" s="6" t="n">
        <v>19230</v>
      </c>
      <c r="K150" s="6" t="n">
        <v>20177</v>
      </c>
      <c r="L150" s="6" t="n">
        <v>22861</v>
      </c>
    </row>
    <row r="151" spans="1:12">
      <c r="A151" s="4" t="s">
        <v>463</v>
      </c>
    </row>
    <row r="152" spans="1:12">
      <c r="A152" s="3" t="s">
        <v>431</v>
      </c>
    </row>
    <row r="153" spans="1:12">
      <c r="A153" s="4" t="s">
        <v>84</v>
      </c>
      <c r="B153" s="6" t="n">
        <v>14982</v>
      </c>
      <c r="F153" s="6" t="n">
        <v>13973</v>
      </c>
      <c r="J153" s="6" t="n">
        <v>14982</v>
      </c>
      <c r="K153" s="6" t="n">
        <v>13973</v>
      </c>
      <c r="L153" s="6" t="n">
        <v>18823</v>
      </c>
    </row>
    <row r="154" spans="1:12">
      <c r="A154" s="4" t="s">
        <v>85</v>
      </c>
      <c r="B154" s="6" t="n">
        <v>46</v>
      </c>
      <c r="F154" s="6" t="n">
        <v>46</v>
      </c>
      <c r="J154" s="6" t="n">
        <v>46</v>
      </c>
      <c r="K154" s="6" t="n">
        <v>46</v>
      </c>
      <c r="L154" s="6" t="n">
        <v>51</v>
      </c>
    </row>
    <row r="155" spans="1:12">
      <c r="A155" s="4" t="s">
        <v>442</v>
      </c>
      <c r="B155" s="6" t="n">
        <v>3921</v>
      </c>
      <c r="F155" s="6" t="n">
        <v>3561</v>
      </c>
      <c r="J155" s="6" t="n">
        <v>3921</v>
      </c>
      <c r="K155" s="6" t="n">
        <v>3561</v>
      </c>
      <c r="L155" s="6" t="n">
        <v>1538</v>
      </c>
    </row>
    <row r="156" spans="1:12">
      <c r="A156" s="4" t="s">
        <v>445</v>
      </c>
      <c r="B156" s="7" t="n">
        <v>281</v>
      </c>
      <c r="F156" s="6" t="n">
        <v>910</v>
      </c>
      <c r="J156" s="7" t="n">
        <v>281</v>
      </c>
      <c r="K156" s="6" t="n">
        <v>910</v>
      </c>
      <c r="L156" s="6" t="n">
        <v>910</v>
      </c>
    </row>
    <row r="157" spans="1:12">
      <c r="A157" s="4" t="s">
        <v>464</v>
      </c>
    </row>
    <row r="158" spans="1:12">
      <c r="A158" s="3" t="s">
        <v>431</v>
      </c>
    </row>
    <row r="159" spans="1:12">
      <c r="A159" s="4" t="s">
        <v>447</v>
      </c>
      <c r="F159" s="7" t="n">
        <v>1687</v>
      </c>
      <c r="K159" s="7" t="n">
        <v>1687</v>
      </c>
      <c r="L159" s="7" t="n">
        <v>153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7</v>
      </c>
      <c r="D2" s="2" t="s">
        <v>38</v>
      </c>
    </row>
    <row r="3" spans="1:4">
      <c r="A3" s="3" t="s">
        <v>466</v>
      </c>
    </row>
    <row r="4" spans="1:4">
      <c r="A4" s="4" t="s">
        <v>56</v>
      </c>
      <c r="B4" s="7" t="n">
        <v>-14328</v>
      </c>
      <c r="C4" s="7" t="n">
        <v>3351</v>
      </c>
      <c r="D4" s="7" t="n">
        <v>4556</v>
      </c>
    </row>
    <row r="5" spans="1:4">
      <c r="A5" s="4" t="s">
        <v>59</v>
      </c>
      <c r="B5" s="7" t="n">
        <v>608</v>
      </c>
      <c r="C5" s="7" t="n">
        <v>1242</v>
      </c>
      <c r="D5" s="7" t="n">
        <v>-1372</v>
      </c>
    </row>
    <row r="6" spans="1:4">
      <c r="A6" s="3" t="s">
        <v>467</v>
      </c>
    </row>
    <row r="7" spans="1:4">
      <c r="A7" s="4" t="s">
        <v>468</v>
      </c>
      <c r="B7" s="6" t="n">
        <v>22651</v>
      </c>
      <c r="C7" s="6" t="n">
        <v>22811</v>
      </c>
      <c r="D7" s="6" t="n">
        <v>21937</v>
      </c>
    </row>
    <row r="8" spans="1:4">
      <c r="A8" s="4" t="s">
        <v>469</v>
      </c>
      <c r="B8" s="8" t="n">
        <v>-0.63</v>
      </c>
      <c r="C8" s="8" t="n">
        <v>0.14</v>
      </c>
      <c r="D8" s="8" t="n">
        <v>0.21</v>
      </c>
    </row>
    <row r="9" spans="1:4">
      <c r="A9" s="4" t="s">
        <v>470</v>
      </c>
      <c r="B9" s="8" t="n">
        <v>0.03</v>
      </c>
      <c r="C9" s="8" t="n">
        <v>0.06</v>
      </c>
      <c r="D9" s="8" t="n">
        <v>-0.06</v>
      </c>
    </row>
    <row r="10" spans="1:4">
      <c r="A10" s="3" t="s">
        <v>466</v>
      </c>
    </row>
    <row r="11" spans="1:4">
      <c r="A11" s="4" t="s">
        <v>56</v>
      </c>
      <c r="B11" s="7" t="n">
        <v>-14328</v>
      </c>
      <c r="C11" s="7" t="n">
        <v>3351</v>
      </c>
      <c r="D11" s="7" t="n">
        <v>4556</v>
      </c>
    </row>
    <row r="12" spans="1:4">
      <c r="A12" s="4" t="s">
        <v>59</v>
      </c>
      <c r="B12" s="7" t="n">
        <v>608</v>
      </c>
      <c r="C12" s="7" t="n">
        <v>1242</v>
      </c>
      <c r="D12" s="7" t="n">
        <v>-1372</v>
      </c>
    </row>
    <row r="13" spans="1:4">
      <c r="A13" s="3" t="s">
        <v>467</v>
      </c>
    </row>
    <row r="14" spans="1:4">
      <c r="A14" s="4" t="s">
        <v>468</v>
      </c>
      <c r="B14" s="6" t="n">
        <v>22651</v>
      </c>
      <c r="C14" s="6" t="n">
        <v>22811</v>
      </c>
      <c r="D14" s="6" t="n">
        <v>21937</v>
      </c>
    </row>
    <row r="15" spans="1:4">
      <c r="A15" s="4" t="s">
        <v>471</v>
      </c>
      <c r="B15" s="6" t="n">
        <v>0</v>
      </c>
      <c r="C15" s="6" t="n">
        <v>623</v>
      </c>
      <c r="D15" s="6" t="n">
        <v>174</v>
      </c>
    </row>
    <row r="16" spans="1:4">
      <c r="A16" s="4" t="s">
        <v>472</v>
      </c>
      <c r="B16" s="6" t="n">
        <v>22651</v>
      </c>
      <c r="C16" s="6" t="n">
        <v>23434</v>
      </c>
      <c r="D16" s="6" t="n">
        <v>22111</v>
      </c>
    </row>
    <row r="17" spans="1:4">
      <c r="A17" s="4" t="s">
        <v>473</v>
      </c>
      <c r="B17" s="8" t="n">
        <v>-0.63</v>
      </c>
      <c r="C17" s="8" t="n">
        <v>0.14</v>
      </c>
      <c r="D17" s="8" t="n">
        <v>0.21</v>
      </c>
    </row>
    <row r="18" spans="1:4">
      <c r="A18" s="4" t="s">
        <v>474</v>
      </c>
      <c r="B18" s="8" t="n">
        <v>0.03</v>
      </c>
      <c r="C18" s="8" t="n">
        <v>0.06</v>
      </c>
      <c r="D18" s="8" t="n">
        <v>-0.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7</v>
      </c>
      <c r="D2" s="2" t="s">
        <v>38</v>
      </c>
    </row>
    <row r="3" spans="1:4">
      <c r="A3" s="3" t="s">
        <v>216</v>
      </c>
    </row>
    <row r="4" spans="1:4">
      <c r="A4" s="4" t="s">
        <v>476</v>
      </c>
      <c r="B4" s="10" t="n">
        <v>4.7</v>
      </c>
      <c r="C4" s="10" t="n">
        <v>0.9</v>
      </c>
      <c r="D4" s="10" t="n">
        <v>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77</v>
      </c>
      <c r="B1" s="2" t="s">
        <v>73</v>
      </c>
      <c r="C1" s="2" t="s">
        <v>1</v>
      </c>
    </row>
    <row r="2" spans="1:5">
      <c r="B2" s="2" t="s">
        <v>2</v>
      </c>
      <c r="C2" s="2" t="s">
        <v>2</v>
      </c>
      <c r="D2" s="2" t="s">
        <v>37</v>
      </c>
      <c r="E2" s="2" t="s">
        <v>38</v>
      </c>
    </row>
    <row r="3" spans="1:5">
      <c r="A3" s="3" t="s">
        <v>219</v>
      </c>
    </row>
    <row r="4" spans="1:5">
      <c r="A4" s="4" t="s">
        <v>47</v>
      </c>
      <c r="B4" s="7" t="n">
        <v>2500000</v>
      </c>
      <c r="C4" s="7" t="n">
        <v>2528000</v>
      </c>
      <c r="D4" s="7" t="n">
        <v>0</v>
      </c>
      <c r="E4" s="7" t="n">
        <v>0</v>
      </c>
    </row>
    <row r="5" spans="1:5">
      <c r="A5" s="4" t="s">
        <v>478</v>
      </c>
      <c r="C5" s="6" t="n">
        <v>3465000</v>
      </c>
      <c r="D5" s="7" t="n">
        <v>3395000</v>
      </c>
      <c r="E5" s="7" t="n">
        <v>3600000</v>
      </c>
    </row>
    <row r="6" spans="1:5">
      <c r="A6" s="4" t="s">
        <v>479</v>
      </c>
      <c r="B6" s="6" t="n">
        <v>3100000</v>
      </c>
      <c r="C6" s="6" t="n">
        <v>3100000</v>
      </c>
    </row>
    <row r="7" spans="1:5">
      <c r="A7" s="4" t="s">
        <v>480</v>
      </c>
      <c r="B7" s="6" t="n">
        <v>1700000</v>
      </c>
      <c r="C7" s="6" t="n">
        <v>1700000</v>
      </c>
    </row>
    <row r="8" spans="1:5">
      <c r="A8" s="4" t="s">
        <v>481</v>
      </c>
      <c r="B8" s="6" t="n">
        <v>700000</v>
      </c>
      <c r="C8" s="6" t="n">
        <v>700000</v>
      </c>
    </row>
    <row r="9" spans="1:5">
      <c r="A9" s="4" t="s">
        <v>482</v>
      </c>
      <c r="B9" s="6" t="n">
        <v>700000</v>
      </c>
      <c r="C9" s="6" t="n">
        <v>700000</v>
      </c>
    </row>
    <row r="10" spans="1:5">
      <c r="A10" s="4" t="s">
        <v>483</v>
      </c>
      <c r="B10" s="7" t="n">
        <v>700000</v>
      </c>
      <c r="C10" s="7" t="n">
        <v>7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1</v>
      </c>
      <c r="B1" s="2" t="s">
        <v>2</v>
      </c>
      <c r="C1" s="2" t="s">
        <v>37</v>
      </c>
    </row>
    <row r="2" spans="1:3">
      <c r="A2" s="3" t="s">
        <v>132</v>
      </c>
    </row>
    <row r="3" spans="1:3">
      <c r="A3" s="4" t="s">
        <v>133</v>
      </c>
      <c r="B3" s="7" t="n">
        <v>1781</v>
      </c>
      <c r="C3" s="7" t="n">
        <v>1024</v>
      </c>
    </row>
    <row r="4" spans="1:3">
      <c r="A4" s="4" t="s">
        <v>134</v>
      </c>
      <c r="B4" s="6" t="n">
        <v>80</v>
      </c>
      <c r="C4" s="6" t="n">
        <v>176</v>
      </c>
    </row>
    <row r="5" spans="1:3">
      <c r="A5" s="4" t="s">
        <v>135</v>
      </c>
      <c r="B5" s="7" t="n">
        <v>47097</v>
      </c>
      <c r="C5" s="7" t="n">
        <v>43370</v>
      </c>
    </row>
    <row r="6" spans="1:3">
      <c r="A6" s="4" t="s">
        <v>136</v>
      </c>
      <c r="B6" s="7" t="n">
        <v>0</v>
      </c>
      <c r="C6" s="7" t="n">
        <v>0</v>
      </c>
    </row>
    <row r="7" spans="1:3">
      <c r="A7" s="4" t="s">
        <v>137</v>
      </c>
      <c r="B7" s="8" t="n">
        <v>0.01</v>
      </c>
      <c r="C7" s="8" t="n">
        <v>0.01</v>
      </c>
    </row>
    <row r="8" spans="1:3">
      <c r="A8" s="4" t="s">
        <v>138</v>
      </c>
      <c r="B8" s="6" t="n">
        <v>50000000</v>
      </c>
      <c r="C8" s="6" t="n">
        <v>50000000</v>
      </c>
    </row>
    <row r="9" spans="1:3">
      <c r="A9" s="4" t="s">
        <v>139</v>
      </c>
      <c r="B9" s="6" t="n">
        <v>23369433</v>
      </c>
      <c r="C9" s="6" t="n">
        <v>23186258</v>
      </c>
    </row>
    <row r="10" spans="1:3">
      <c r="A10" s="4" t="s">
        <v>140</v>
      </c>
      <c r="B10" s="6" t="n">
        <v>23369433</v>
      </c>
      <c r="C10" s="6" t="n">
        <v>23186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4</v>
      </c>
      <c r="B1" s="2" t="s">
        <v>73</v>
      </c>
      <c r="C1" s="2" t="s">
        <v>1</v>
      </c>
    </row>
    <row r="2" spans="1:5">
      <c r="B2" s="2" t="s">
        <v>2</v>
      </c>
      <c r="C2" s="2" t="s">
        <v>2</v>
      </c>
      <c r="D2" s="2" t="s">
        <v>37</v>
      </c>
      <c r="E2" s="2" t="s">
        <v>38</v>
      </c>
    </row>
    <row r="3" spans="1:5">
      <c r="A3" s="3" t="s">
        <v>485</v>
      </c>
    </row>
    <row r="4" spans="1:5">
      <c r="A4" s="4" t="s">
        <v>486</v>
      </c>
      <c r="C4" s="7" t="n">
        <v>17531000</v>
      </c>
      <c r="D4" s="7" t="n">
        <v>17648000</v>
      </c>
    </row>
    <row r="5" spans="1:5">
      <c r="A5" s="4" t="s">
        <v>487</v>
      </c>
      <c r="D5" s="6" t="n">
        <v>-20000</v>
      </c>
    </row>
    <row r="6" spans="1:5">
      <c r="A6" s="4" t="s">
        <v>488</v>
      </c>
      <c r="C6" s="6" t="n">
        <v>67000</v>
      </c>
      <c r="D6" s="6" t="n">
        <v>-97000</v>
      </c>
    </row>
    <row r="7" spans="1:5">
      <c r="A7" s="4" t="s">
        <v>489</v>
      </c>
      <c r="B7" s="7" t="n">
        <v>-2500000</v>
      </c>
      <c r="C7" s="6" t="n">
        <v>-2528000</v>
      </c>
      <c r="D7" s="6" t="n">
        <v>0</v>
      </c>
      <c r="E7" s="7" t="n">
        <v>0</v>
      </c>
    </row>
    <row r="8" spans="1:5">
      <c r="A8" s="4" t="s">
        <v>490</v>
      </c>
      <c r="B8" s="6" t="n">
        <v>15070000</v>
      </c>
      <c r="C8" s="6" t="n">
        <v>15070000</v>
      </c>
      <c r="D8" s="6" t="n">
        <v>17531000</v>
      </c>
      <c r="E8" s="6" t="n">
        <v>17648000</v>
      </c>
    </row>
    <row r="9" spans="1:5">
      <c r="A9" s="4" t="s">
        <v>459</v>
      </c>
    </row>
    <row r="10" spans="1:5">
      <c r="A10" s="3" t="s">
        <v>485</v>
      </c>
    </row>
    <row r="11" spans="1:5">
      <c r="A11" s="4" t="s">
        <v>486</v>
      </c>
      <c r="C11" s="6" t="n">
        <v>13420000</v>
      </c>
      <c r="D11" s="6" t="n">
        <v>13440000</v>
      </c>
    </row>
    <row r="12" spans="1:5">
      <c r="A12" s="4" t="s">
        <v>487</v>
      </c>
      <c r="D12" s="6" t="n">
        <v>-20000</v>
      </c>
    </row>
    <row r="13" spans="1:5">
      <c r="A13" s="4" t="s">
        <v>488</v>
      </c>
      <c r="C13" s="6" t="n">
        <v>0</v>
      </c>
      <c r="D13" s="6" t="n">
        <v>0</v>
      </c>
    </row>
    <row r="14" spans="1:5">
      <c r="A14" s="4" t="s">
        <v>489</v>
      </c>
      <c r="C14" s="6" t="n">
        <v>0</v>
      </c>
    </row>
    <row r="15" spans="1:5">
      <c r="A15" s="4" t="s">
        <v>490</v>
      </c>
      <c r="B15" s="6" t="n">
        <v>13420000</v>
      </c>
      <c r="C15" s="6" t="n">
        <v>13420000</v>
      </c>
      <c r="D15" s="6" t="n">
        <v>13420000</v>
      </c>
      <c r="E15" s="6" t="n">
        <v>13440000</v>
      </c>
    </row>
    <row r="16" spans="1:5">
      <c r="A16" s="4" t="s">
        <v>460</v>
      </c>
    </row>
    <row r="17" spans="1:5">
      <c r="A17" s="3" t="s">
        <v>485</v>
      </c>
    </row>
    <row r="18" spans="1:5">
      <c r="A18" s="4" t="s">
        <v>486</v>
      </c>
      <c r="C18" s="6" t="n">
        <v>1583000</v>
      </c>
      <c r="D18" s="6" t="n">
        <v>1680000</v>
      </c>
    </row>
    <row r="19" spans="1:5">
      <c r="A19" s="4" t="s">
        <v>487</v>
      </c>
      <c r="D19" s="6" t="n">
        <v>0</v>
      </c>
    </row>
    <row r="20" spans="1:5">
      <c r="A20" s="4" t="s">
        <v>488</v>
      </c>
      <c r="C20" s="6" t="n">
        <v>67000</v>
      </c>
      <c r="D20" s="6" t="n">
        <v>-97000</v>
      </c>
    </row>
    <row r="21" spans="1:5">
      <c r="A21" s="4" t="s">
        <v>489</v>
      </c>
      <c r="C21" s="6" t="n">
        <v>0</v>
      </c>
    </row>
    <row r="22" spans="1:5">
      <c r="A22" s="4" t="s">
        <v>490</v>
      </c>
      <c r="B22" s="6" t="n">
        <v>1650000</v>
      </c>
      <c r="C22" s="6" t="n">
        <v>1650000</v>
      </c>
      <c r="D22" s="6" t="n">
        <v>1583000</v>
      </c>
      <c r="E22" s="6" t="n">
        <v>1680000</v>
      </c>
    </row>
    <row r="23" spans="1:5">
      <c r="A23" s="4" t="s">
        <v>461</v>
      </c>
    </row>
    <row r="24" spans="1:5">
      <c r="A24" s="3" t="s">
        <v>485</v>
      </c>
    </row>
    <row r="25" spans="1:5">
      <c r="A25" s="4" t="s">
        <v>486</v>
      </c>
      <c r="C25" s="6" t="n">
        <v>2528000</v>
      </c>
      <c r="D25" s="6" t="n">
        <v>2528000</v>
      </c>
    </row>
    <row r="26" spans="1:5">
      <c r="A26" s="4" t="s">
        <v>487</v>
      </c>
      <c r="D26" s="6" t="n">
        <v>0</v>
      </c>
    </row>
    <row r="27" spans="1:5">
      <c r="A27" s="4" t="s">
        <v>488</v>
      </c>
      <c r="C27" s="6" t="n">
        <v>0</v>
      </c>
      <c r="D27" s="6" t="n">
        <v>0</v>
      </c>
    </row>
    <row r="28" spans="1:5">
      <c r="A28" s="4" t="s">
        <v>489</v>
      </c>
      <c r="C28" s="6" t="n">
        <v>-2528000</v>
      </c>
    </row>
    <row r="29" spans="1:5">
      <c r="A29" s="4" t="s">
        <v>490</v>
      </c>
      <c r="B29" s="7" t="n">
        <v>0</v>
      </c>
      <c r="C29" s="7" t="n">
        <v>0</v>
      </c>
      <c r="D29" s="7" t="n">
        <v>2528000</v>
      </c>
      <c r="E29" s="7" t="n">
        <v>2528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7</v>
      </c>
      <c r="D2" s="2" t="s">
        <v>38</v>
      </c>
    </row>
    <row r="3" spans="1:4">
      <c r="A3" s="3" t="s">
        <v>492</v>
      </c>
    </row>
    <row r="4" spans="1:4">
      <c r="A4" s="4" t="s">
        <v>486</v>
      </c>
      <c r="B4" s="7" t="n">
        <v>58315</v>
      </c>
      <c r="C4" s="7" t="n">
        <v>58939</v>
      </c>
    </row>
    <row r="5" spans="1:4">
      <c r="A5" s="4" t="s">
        <v>493</v>
      </c>
      <c r="B5" s="6" t="n">
        <v>288</v>
      </c>
      <c r="C5" s="6" t="n">
        <v>-624</v>
      </c>
    </row>
    <row r="6" spans="1:4">
      <c r="A6" s="4" t="s">
        <v>490</v>
      </c>
      <c r="B6" s="6" t="n">
        <v>58603</v>
      </c>
      <c r="C6" s="6" t="n">
        <v>58315</v>
      </c>
      <c r="D6" s="7" t="n">
        <v>58939</v>
      </c>
    </row>
    <row r="7" spans="1:4">
      <c r="A7" s="3" t="s">
        <v>494</v>
      </c>
    </row>
    <row r="8" spans="1:4">
      <c r="A8" s="4" t="s">
        <v>486</v>
      </c>
      <c r="B8" s="6" t="n">
        <v>-43370</v>
      </c>
      <c r="C8" s="6" t="n">
        <v>-40461</v>
      </c>
    </row>
    <row r="9" spans="1:4">
      <c r="A9" s="4" t="s">
        <v>495</v>
      </c>
      <c r="B9" s="6" t="n">
        <v>-3465</v>
      </c>
      <c r="C9" s="6" t="n">
        <v>-3395</v>
      </c>
      <c r="D9" s="6" t="n">
        <v>-3600</v>
      </c>
    </row>
    <row r="10" spans="1:4">
      <c r="A10" s="4" t="s">
        <v>493</v>
      </c>
      <c r="B10" s="6" t="n">
        <v>-262</v>
      </c>
      <c r="C10" s="6" t="n">
        <v>486</v>
      </c>
    </row>
    <row r="11" spans="1:4">
      <c r="A11" s="4" t="s">
        <v>490</v>
      </c>
      <c r="B11" s="6" t="n">
        <v>-47097</v>
      </c>
      <c r="C11" s="6" t="n">
        <v>-43370</v>
      </c>
      <c r="D11" s="6" t="n">
        <v>-40461</v>
      </c>
    </row>
    <row r="12" spans="1:4">
      <c r="A12" s="3" t="s">
        <v>496</v>
      </c>
    </row>
    <row r="13" spans="1:4">
      <c r="A13" s="4" t="s">
        <v>497</v>
      </c>
      <c r="B13" s="6" t="n">
        <v>14945</v>
      </c>
    </row>
    <row r="14" spans="1:4">
      <c r="A14" s="4" t="s">
        <v>498</v>
      </c>
      <c r="B14" s="6" t="n">
        <v>11506</v>
      </c>
      <c r="C14" s="6" t="n">
        <v>14945</v>
      </c>
    </row>
    <row r="15" spans="1:4">
      <c r="A15" s="4" t="s">
        <v>499</v>
      </c>
    </row>
    <row r="16" spans="1:4">
      <c r="A16" s="3" t="s">
        <v>492</v>
      </c>
    </row>
    <row r="17" spans="1:4">
      <c r="A17" s="4" t="s">
        <v>486</v>
      </c>
      <c r="B17" s="6" t="n">
        <v>46359</v>
      </c>
      <c r="C17" s="6" t="n">
        <v>46906</v>
      </c>
    </row>
    <row r="18" spans="1:4">
      <c r="A18" s="4" t="s">
        <v>493</v>
      </c>
      <c r="B18" s="6" t="n">
        <v>372</v>
      </c>
      <c r="C18" s="6" t="n">
        <v>-547</v>
      </c>
    </row>
    <row r="19" spans="1:4">
      <c r="A19" s="4" t="s">
        <v>490</v>
      </c>
      <c r="B19" s="6" t="n">
        <v>46731</v>
      </c>
      <c r="C19" s="6" t="n">
        <v>46359</v>
      </c>
      <c r="D19" s="6" t="n">
        <v>46906</v>
      </c>
    </row>
    <row r="20" spans="1:4">
      <c r="A20" s="3" t="s">
        <v>494</v>
      </c>
    </row>
    <row r="21" spans="1:4">
      <c r="A21" s="4" t="s">
        <v>486</v>
      </c>
      <c r="B21" s="6" t="n">
        <v>-35060</v>
      </c>
      <c r="C21" s="6" t="n">
        <v>-33862</v>
      </c>
    </row>
    <row r="22" spans="1:4">
      <c r="A22" s="4" t="s">
        <v>495</v>
      </c>
      <c r="B22" s="6" t="n">
        <v>-1676</v>
      </c>
      <c r="C22" s="6" t="n">
        <v>-1607</v>
      </c>
    </row>
    <row r="23" spans="1:4">
      <c r="A23" s="4" t="s">
        <v>493</v>
      </c>
      <c r="B23" s="6" t="n">
        <v>-287</v>
      </c>
      <c r="C23" s="6" t="n">
        <v>409</v>
      </c>
    </row>
    <row r="24" spans="1:4">
      <c r="A24" s="4" t="s">
        <v>490</v>
      </c>
      <c r="B24" s="6" t="n">
        <v>-37023</v>
      </c>
      <c r="C24" s="6" t="n">
        <v>-35060</v>
      </c>
      <c r="D24" s="6" t="n">
        <v>-33862</v>
      </c>
    </row>
    <row r="25" spans="1:4">
      <c r="A25" s="3" t="s">
        <v>496</v>
      </c>
    </row>
    <row r="26" spans="1:4">
      <c r="A26" s="4" t="s">
        <v>497</v>
      </c>
      <c r="B26" s="6" t="n">
        <v>11299</v>
      </c>
    </row>
    <row r="27" spans="1:4">
      <c r="A27" s="4" t="s">
        <v>498</v>
      </c>
      <c r="B27" s="7" t="n">
        <v>9708</v>
      </c>
      <c r="C27" s="6" t="n">
        <v>11299</v>
      </c>
    </row>
    <row r="28" spans="1:4">
      <c r="A28" s="4" t="s">
        <v>500</v>
      </c>
    </row>
    <row r="29" spans="1:4">
      <c r="A29" s="3" t="s">
        <v>496</v>
      </c>
    </row>
    <row r="30" spans="1:4">
      <c r="A30" s="4" t="s">
        <v>501</v>
      </c>
      <c r="B30" s="4" t="s">
        <v>387</v>
      </c>
    </row>
    <row r="31" spans="1:4">
      <c r="A31" s="4" t="s">
        <v>502</v>
      </c>
    </row>
    <row r="32" spans="1:4">
      <c r="A32" s="3" t="s">
        <v>496</v>
      </c>
    </row>
    <row r="33" spans="1:4">
      <c r="A33" s="4" t="s">
        <v>501</v>
      </c>
      <c r="B33" s="4" t="s">
        <v>503</v>
      </c>
    </row>
    <row r="34" spans="1:4">
      <c r="A34" s="4" t="s">
        <v>504</v>
      </c>
    </row>
    <row r="35" spans="1:4">
      <c r="A35" s="3" t="s">
        <v>492</v>
      </c>
    </row>
    <row r="36" spans="1:4">
      <c r="A36" s="4" t="s">
        <v>486</v>
      </c>
      <c r="B36" s="7" t="n">
        <v>1164</v>
      </c>
      <c r="C36" s="6" t="n">
        <v>1026</v>
      </c>
    </row>
    <row r="37" spans="1:4">
      <c r="A37" s="4" t="s">
        <v>493</v>
      </c>
      <c r="B37" s="6" t="n">
        <v>-118</v>
      </c>
      <c r="C37" s="6" t="n">
        <v>138</v>
      </c>
    </row>
    <row r="38" spans="1:4">
      <c r="A38" s="4" t="s">
        <v>490</v>
      </c>
      <c r="B38" s="6" t="n">
        <v>1046</v>
      </c>
      <c r="C38" s="6" t="n">
        <v>1164</v>
      </c>
      <c r="D38" s="6" t="n">
        <v>1026</v>
      </c>
    </row>
    <row r="39" spans="1:4">
      <c r="A39" s="3" t="s">
        <v>494</v>
      </c>
    </row>
    <row r="40" spans="1:4">
      <c r="A40" s="4" t="s">
        <v>486</v>
      </c>
      <c r="B40" s="6" t="n">
        <v>-1002</v>
      </c>
      <c r="C40" s="6" t="n">
        <v>-913</v>
      </c>
    </row>
    <row r="41" spans="1:4">
      <c r="A41" s="4" t="s">
        <v>495</v>
      </c>
      <c r="B41" s="6" t="n">
        <v>-68</v>
      </c>
      <c r="C41" s="6" t="n">
        <v>-67</v>
      </c>
    </row>
    <row r="42" spans="1:4">
      <c r="A42" s="4" t="s">
        <v>493</v>
      </c>
      <c r="B42" s="6" t="n">
        <v>59</v>
      </c>
      <c r="C42" s="6" t="n">
        <v>-22</v>
      </c>
    </row>
    <row r="43" spans="1:4">
      <c r="A43" s="4" t="s">
        <v>490</v>
      </c>
      <c r="B43" s="6" t="n">
        <v>-1011</v>
      </c>
      <c r="C43" s="6" t="n">
        <v>-1002</v>
      </c>
      <c r="D43" s="6" t="n">
        <v>-913</v>
      </c>
    </row>
    <row r="44" spans="1:4">
      <c r="A44" s="3" t="s">
        <v>496</v>
      </c>
    </row>
    <row r="45" spans="1:4">
      <c r="A45" s="4" t="s">
        <v>497</v>
      </c>
      <c r="B45" s="6" t="n">
        <v>162</v>
      </c>
    </row>
    <row r="46" spans="1:4">
      <c r="A46" s="4" t="s">
        <v>498</v>
      </c>
      <c r="B46" s="7" t="n">
        <v>35</v>
      </c>
      <c r="C46" s="6" t="n">
        <v>162</v>
      </c>
    </row>
    <row r="47" spans="1:4">
      <c r="A47" s="4" t="s">
        <v>505</v>
      </c>
    </row>
    <row r="48" spans="1:4">
      <c r="A48" s="3" t="s">
        <v>496</v>
      </c>
    </row>
    <row r="49" spans="1:4">
      <c r="A49" s="4" t="s">
        <v>501</v>
      </c>
      <c r="B49" s="4" t="s">
        <v>383</v>
      </c>
    </row>
    <row r="50" spans="1:4">
      <c r="A50" s="4" t="s">
        <v>506</v>
      </c>
    </row>
    <row r="51" spans="1:4">
      <c r="A51" s="3" t="s">
        <v>496</v>
      </c>
    </row>
    <row r="52" spans="1:4">
      <c r="A52" s="4" t="s">
        <v>501</v>
      </c>
      <c r="B52" s="4" t="s">
        <v>385</v>
      </c>
    </row>
    <row r="53" spans="1:4">
      <c r="A53" s="4" t="s">
        <v>507</v>
      </c>
    </row>
    <row r="54" spans="1:4">
      <c r="A54" s="3" t="s">
        <v>492</v>
      </c>
    </row>
    <row r="55" spans="1:4">
      <c r="A55" s="4" t="s">
        <v>486</v>
      </c>
      <c r="B55" s="7" t="n">
        <v>2578</v>
      </c>
      <c r="C55" s="6" t="n">
        <v>2629</v>
      </c>
    </row>
    <row r="56" spans="1:4">
      <c r="A56" s="4" t="s">
        <v>493</v>
      </c>
      <c r="B56" s="6" t="n">
        <v>34</v>
      </c>
      <c r="C56" s="6" t="n">
        <v>-51</v>
      </c>
    </row>
    <row r="57" spans="1:4">
      <c r="A57" s="4" t="s">
        <v>490</v>
      </c>
      <c r="B57" s="6" t="n">
        <v>2612</v>
      </c>
      <c r="C57" s="6" t="n">
        <v>2578</v>
      </c>
      <c r="D57" s="6" t="n">
        <v>2629</v>
      </c>
    </row>
    <row r="58" spans="1:4">
      <c r="A58" s="3" t="s">
        <v>494</v>
      </c>
    </row>
    <row r="59" spans="1:4">
      <c r="A59" s="4" t="s">
        <v>486</v>
      </c>
      <c r="B59" s="6" t="n">
        <v>-1797</v>
      </c>
      <c r="C59" s="6" t="n">
        <v>-1602</v>
      </c>
    </row>
    <row r="60" spans="1:4">
      <c r="A60" s="4" t="s">
        <v>495</v>
      </c>
      <c r="B60" s="6" t="n">
        <v>-246</v>
      </c>
      <c r="C60" s="6" t="n">
        <v>-246</v>
      </c>
    </row>
    <row r="61" spans="1:4">
      <c r="A61" s="4" t="s">
        <v>493</v>
      </c>
      <c r="B61" s="6" t="n">
        <v>-34</v>
      </c>
      <c r="C61" s="6" t="n">
        <v>51</v>
      </c>
    </row>
    <row r="62" spans="1:4">
      <c r="A62" s="4" t="s">
        <v>490</v>
      </c>
      <c r="B62" s="6" t="n">
        <v>-2077</v>
      </c>
      <c r="C62" s="6" t="n">
        <v>-1797</v>
      </c>
      <c r="D62" s="6" t="n">
        <v>-1602</v>
      </c>
    </row>
    <row r="63" spans="1:4">
      <c r="A63" s="3" t="s">
        <v>496</v>
      </c>
    </row>
    <row r="64" spans="1:4">
      <c r="A64" s="4" t="s">
        <v>497</v>
      </c>
      <c r="B64" s="6" t="n">
        <v>781</v>
      </c>
    </row>
    <row r="65" spans="1:4">
      <c r="A65" s="4" t="s">
        <v>498</v>
      </c>
      <c r="B65" s="7" t="n">
        <v>535</v>
      </c>
      <c r="C65" s="6" t="n">
        <v>781</v>
      </c>
    </row>
    <row r="66" spans="1:4">
      <c r="A66" s="4" t="s">
        <v>501</v>
      </c>
      <c r="B66" s="4" t="s">
        <v>385</v>
      </c>
    </row>
    <row r="67" spans="1:4">
      <c r="A67" s="4" t="s">
        <v>98</v>
      </c>
    </row>
    <row r="68" spans="1:4">
      <c r="A68" s="3" t="s">
        <v>492</v>
      </c>
    </row>
    <row r="69" spans="1:4">
      <c r="A69" s="4" t="s">
        <v>486</v>
      </c>
      <c r="B69" s="7" t="n">
        <v>6014</v>
      </c>
      <c r="C69" s="6" t="n">
        <v>6178</v>
      </c>
    </row>
    <row r="70" spans="1:4">
      <c r="A70" s="4" t="s">
        <v>493</v>
      </c>
      <c r="B70" s="6" t="n">
        <v>0</v>
      </c>
      <c r="C70" s="6" t="n">
        <v>-164</v>
      </c>
    </row>
    <row r="71" spans="1:4">
      <c r="A71" s="4" t="s">
        <v>490</v>
      </c>
      <c r="B71" s="6" t="n">
        <v>6014</v>
      </c>
      <c r="C71" s="6" t="n">
        <v>6014</v>
      </c>
      <c r="D71" s="6" t="n">
        <v>6178</v>
      </c>
    </row>
    <row r="72" spans="1:4">
      <c r="A72" s="3" t="s">
        <v>494</v>
      </c>
    </row>
    <row r="73" spans="1:4">
      <c r="A73" s="4" t="s">
        <v>486</v>
      </c>
      <c r="B73" s="6" t="n">
        <v>-3311</v>
      </c>
      <c r="C73" s="6" t="n">
        <v>-1884</v>
      </c>
    </row>
    <row r="74" spans="1:4">
      <c r="A74" s="4" t="s">
        <v>495</v>
      </c>
      <c r="B74" s="6" t="n">
        <v>-1475</v>
      </c>
      <c r="C74" s="6" t="n">
        <v>-1475</v>
      </c>
    </row>
    <row r="75" spans="1:4">
      <c r="A75" s="4" t="s">
        <v>493</v>
      </c>
      <c r="B75" s="6" t="n">
        <v>0</v>
      </c>
      <c r="C75" s="6" t="n">
        <v>48</v>
      </c>
    </row>
    <row r="76" spans="1:4">
      <c r="A76" s="4" t="s">
        <v>490</v>
      </c>
      <c r="B76" s="6" t="n">
        <v>-4786</v>
      </c>
      <c r="C76" s="6" t="n">
        <v>-3311</v>
      </c>
      <c r="D76" s="6" t="n">
        <v>-1884</v>
      </c>
    </row>
    <row r="77" spans="1:4">
      <c r="A77" s="3" t="s">
        <v>496</v>
      </c>
    </row>
    <row r="78" spans="1:4">
      <c r="A78" s="4" t="s">
        <v>497</v>
      </c>
      <c r="B78" s="6" t="n">
        <v>2703</v>
      </c>
    </row>
    <row r="79" spans="1:4">
      <c r="A79" s="4" t="s">
        <v>498</v>
      </c>
      <c r="B79" s="7" t="n">
        <v>1228</v>
      </c>
      <c r="C79" s="6" t="n">
        <v>2703</v>
      </c>
    </row>
    <row r="80" spans="1:4">
      <c r="A80" s="4" t="s">
        <v>501</v>
      </c>
      <c r="B80" s="4" t="s">
        <v>383</v>
      </c>
    </row>
    <row r="81" spans="1:4">
      <c r="A81" s="4" t="s">
        <v>508</v>
      </c>
    </row>
    <row r="82" spans="1:4">
      <c r="A82" s="3" t="s">
        <v>492</v>
      </c>
    </row>
    <row r="83" spans="1:4">
      <c r="A83" s="4" t="s">
        <v>486</v>
      </c>
      <c r="B83" s="7" t="n">
        <v>2200</v>
      </c>
      <c r="C83" s="6" t="n">
        <v>2200</v>
      </c>
    </row>
    <row r="84" spans="1:4">
      <c r="A84" s="4" t="s">
        <v>493</v>
      </c>
      <c r="B84" s="6" t="n">
        <v>0</v>
      </c>
      <c r="C84" s="6" t="n">
        <v>0</v>
      </c>
    </row>
    <row r="85" spans="1:4">
      <c r="A85" s="4" t="s">
        <v>490</v>
      </c>
      <c r="B85" s="6" t="n">
        <v>2200</v>
      </c>
      <c r="C85" s="6" t="n">
        <v>2200</v>
      </c>
      <c r="D85" s="6" t="n">
        <v>2200</v>
      </c>
    </row>
    <row r="86" spans="1:4">
      <c r="A86" s="3" t="s">
        <v>494</v>
      </c>
    </row>
    <row r="87" spans="1:4">
      <c r="A87" s="4" t="s">
        <v>486</v>
      </c>
      <c r="B87" s="6" t="n">
        <v>-2200</v>
      </c>
      <c r="C87" s="6" t="n">
        <v>-2200</v>
      </c>
    </row>
    <row r="88" spans="1:4">
      <c r="A88" s="4" t="s">
        <v>495</v>
      </c>
      <c r="B88" s="6" t="n">
        <v>0</v>
      </c>
      <c r="C88" s="6" t="n">
        <v>0</v>
      </c>
    </row>
    <row r="89" spans="1:4">
      <c r="A89" s="4" t="s">
        <v>493</v>
      </c>
      <c r="B89" s="6" t="n">
        <v>0</v>
      </c>
      <c r="C89" s="6" t="n">
        <v>0</v>
      </c>
    </row>
    <row r="90" spans="1:4">
      <c r="A90" s="4" t="s">
        <v>490</v>
      </c>
      <c r="B90" s="6" t="n">
        <v>-2200</v>
      </c>
      <c r="C90" s="6" t="n">
        <v>-2200</v>
      </c>
      <c r="D90" s="7" t="n">
        <v>-2200</v>
      </c>
    </row>
    <row r="91" spans="1:4">
      <c r="A91" s="3" t="s">
        <v>496</v>
      </c>
    </row>
    <row r="92" spans="1:4">
      <c r="A92" s="4" t="s">
        <v>497</v>
      </c>
      <c r="B92" s="6" t="n">
        <v>0</v>
      </c>
    </row>
    <row r="93" spans="1:4">
      <c r="A93" s="4" t="s">
        <v>498</v>
      </c>
      <c r="B93" s="7" t="n">
        <v>0</v>
      </c>
      <c r="C93" s="7" t="n">
        <v>0</v>
      </c>
    </row>
    <row r="94" spans="1:4">
      <c r="A94" s="4" t="s">
        <v>509</v>
      </c>
    </row>
    <row r="95" spans="1:4">
      <c r="A95" s="3" t="s">
        <v>496</v>
      </c>
    </row>
    <row r="96" spans="1:4">
      <c r="A96" s="4" t="s">
        <v>501</v>
      </c>
      <c r="B96" s="4" t="s">
        <v>383</v>
      </c>
    </row>
    <row r="97" spans="1:4">
      <c r="A97" s="4" t="s">
        <v>510</v>
      </c>
    </row>
    <row r="98" spans="1:4">
      <c r="A98" s="3" t="s">
        <v>496</v>
      </c>
    </row>
    <row r="99" spans="1:4">
      <c r="A99" s="4" t="s">
        <v>501</v>
      </c>
      <c r="B99" s="4" t="s">
        <v>3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11</v>
      </c>
      <c r="B1" s="2" t="s">
        <v>512</v>
      </c>
      <c r="C1" s="2" t="s">
        <v>2</v>
      </c>
    </row>
    <row r="2" spans="1:3">
      <c r="A2" s="4" t="s">
        <v>513</v>
      </c>
    </row>
    <row r="3" spans="1:3">
      <c r="A3" s="3" t="s">
        <v>514</v>
      </c>
    </row>
    <row r="4" spans="1:3">
      <c r="A4" s="4" t="s">
        <v>515</v>
      </c>
      <c r="B4" s="4" t="s">
        <v>385</v>
      </c>
    </row>
    <row r="5" spans="1:3">
      <c r="A5" s="4" t="s">
        <v>516</v>
      </c>
      <c r="B5" s="7" t="n">
        <v>60000000</v>
      </c>
    </row>
    <row r="6" spans="1:3">
      <c r="A6" s="4" t="s">
        <v>517</v>
      </c>
      <c r="B6" s="6" t="n">
        <v>5000000</v>
      </c>
      <c r="C6" s="7" t="n">
        <v>23000000</v>
      </c>
    </row>
    <row r="7" spans="1:3">
      <c r="A7" s="4" t="s">
        <v>518</v>
      </c>
      <c r="B7" s="6" t="n">
        <v>30000000</v>
      </c>
      <c r="C7" s="7" t="n">
        <v>37000000</v>
      </c>
    </row>
    <row r="8" spans="1:3">
      <c r="A8" s="4" t="s">
        <v>519</v>
      </c>
      <c r="B8" s="6" t="n">
        <v>29000000</v>
      </c>
    </row>
    <row r="9" spans="1:3">
      <c r="A9" s="4" t="s">
        <v>520</v>
      </c>
      <c r="C9" s="4" t="s">
        <v>521</v>
      </c>
    </row>
    <row r="10" spans="1:3">
      <c r="A10" s="4" t="s">
        <v>522</v>
      </c>
      <c r="C10" s="4" t="s">
        <v>523</v>
      </c>
    </row>
    <row r="11" spans="1:3">
      <c r="A11" s="4" t="s">
        <v>524</v>
      </c>
    </row>
    <row r="12" spans="1:3">
      <c r="A12" s="3" t="s">
        <v>514</v>
      </c>
    </row>
    <row r="13" spans="1:3">
      <c r="A13" s="4" t="s">
        <v>517</v>
      </c>
      <c r="B13" s="7" t="n">
        <v>5000000</v>
      </c>
    </row>
    <row r="14" spans="1:3">
      <c r="A14" s="4" t="s">
        <v>525</v>
      </c>
      <c r="B14" s="4" t="s">
        <v>526</v>
      </c>
    </row>
    <row r="15" spans="1:3">
      <c r="A15" s="4" t="s">
        <v>527</v>
      </c>
    </row>
    <row r="16" spans="1:3">
      <c r="A16" s="3" t="s">
        <v>514</v>
      </c>
    </row>
    <row r="17" spans="1:3">
      <c r="A17" s="4" t="s">
        <v>520</v>
      </c>
      <c r="B17" s="4" t="s">
        <v>528</v>
      </c>
    </row>
    <row r="18" spans="1:3">
      <c r="A18" s="4" t="s">
        <v>529</v>
      </c>
    </row>
    <row r="19" spans="1:3">
      <c r="A19" s="3" t="s">
        <v>514</v>
      </c>
    </row>
    <row r="20" spans="1:3">
      <c r="A20" s="4" t="s">
        <v>520</v>
      </c>
      <c r="B20" s="4" t="s">
        <v>530</v>
      </c>
    </row>
    <row r="21" spans="1:3">
      <c r="A21" s="4" t="s">
        <v>531</v>
      </c>
    </row>
    <row r="22" spans="1:3">
      <c r="A22" s="3" t="s">
        <v>514</v>
      </c>
    </row>
    <row r="23" spans="1:3">
      <c r="A23" s="4" t="s">
        <v>520</v>
      </c>
      <c r="B23" s="4" t="s">
        <v>532</v>
      </c>
    </row>
    <row r="24" spans="1:3">
      <c r="A24" s="4" t="s">
        <v>533</v>
      </c>
    </row>
    <row r="25" spans="1:3">
      <c r="A25" s="3" t="s">
        <v>514</v>
      </c>
    </row>
    <row r="26" spans="1:3">
      <c r="A26" s="4" t="s">
        <v>520</v>
      </c>
      <c r="B26"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37</v>
      </c>
    </row>
    <row r="2" spans="1:3">
      <c r="A2" s="3" t="s">
        <v>536</v>
      </c>
    </row>
    <row r="3" spans="1:3">
      <c r="A3" s="4" t="s">
        <v>537</v>
      </c>
      <c r="B3" s="7" t="n">
        <v>36620</v>
      </c>
      <c r="C3" s="7" t="n">
        <v>21601</v>
      </c>
    </row>
    <row r="4" spans="1:3">
      <c r="A4" s="4" t="s">
        <v>538</v>
      </c>
      <c r="B4" s="6" t="n">
        <v>-17</v>
      </c>
      <c r="C4" s="6" t="n">
        <v>-48</v>
      </c>
    </row>
    <row r="5" spans="1:3">
      <c r="A5" s="4" t="s">
        <v>539</v>
      </c>
      <c r="B5" s="6" t="n">
        <v>36603</v>
      </c>
      <c r="C5" s="6" t="n">
        <v>21553</v>
      </c>
    </row>
    <row r="6" spans="1:3">
      <c r="A6" s="4" t="s">
        <v>540</v>
      </c>
    </row>
    <row r="7" spans="1:3">
      <c r="A7" s="3" t="s">
        <v>536</v>
      </c>
    </row>
    <row r="8" spans="1:3">
      <c r="A8" s="4" t="s">
        <v>142</v>
      </c>
      <c r="B8" s="6" t="n">
        <v>37000</v>
      </c>
      <c r="C8" s="6" t="n">
        <v>21600</v>
      </c>
    </row>
    <row r="9" spans="1:3">
      <c r="A9" s="4" t="s">
        <v>541</v>
      </c>
      <c r="B9" s="6" t="n">
        <v>-397</v>
      </c>
      <c r="C9" s="6" t="n">
        <v>-65</v>
      </c>
    </row>
    <row r="10" spans="1:3">
      <c r="A10" s="4" t="s">
        <v>537</v>
      </c>
      <c r="B10" s="6" t="n">
        <v>36603</v>
      </c>
      <c r="C10" s="6" t="n">
        <v>21535</v>
      </c>
    </row>
    <row r="11" spans="1:3">
      <c r="A11" s="4" t="s">
        <v>542</v>
      </c>
    </row>
    <row r="12" spans="1:3">
      <c r="A12" s="3" t="s">
        <v>536</v>
      </c>
    </row>
    <row r="13" spans="1:3">
      <c r="A13" s="4" t="s">
        <v>537</v>
      </c>
      <c r="B13" s="7" t="n">
        <v>17</v>
      </c>
      <c r="C13" s="7" t="n">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43</v>
      </c>
      <c r="B1" s="2" t="s">
        <v>544</v>
      </c>
    </row>
    <row r="2" spans="1:2">
      <c r="A2" s="3" t="s">
        <v>222</v>
      </c>
    </row>
    <row r="3" spans="1:2">
      <c r="A3" s="4" t="s">
        <v>545</v>
      </c>
      <c r="B3" s="7" t="n">
        <v>17</v>
      </c>
    </row>
    <row r="4" spans="1:2">
      <c r="A4" s="4" t="s">
        <v>546</v>
      </c>
      <c r="B4" s="6" t="n">
        <v>0</v>
      </c>
    </row>
    <row r="5" spans="1:2">
      <c r="A5" s="4" t="s">
        <v>547</v>
      </c>
      <c r="B5" s="6" t="n">
        <v>0</v>
      </c>
    </row>
    <row r="6" spans="1:2">
      <c r="A6" s="4" t="s">
        <v>548</v>
      </c>
      <c r="B6" s="6" t="n">
        <v>0</v>
      </c>
    </row>
    <row r="7" spans="1:2">
      <c r="A7" s="4" t="s">
        <v>549</v>
      </c>
      <c r="B7" s="6" t="n">
        <v>37000</v>
      </c>
    </row>
    <row r="8" spans="1:2">
      <c r="A8" s="4" t="s">
        <v>142</v>
      </c>
      <c r="B8" s="7" t="n">
        <v>37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0</v>
      </c>
      <c r="B1" s="2" t="s">
        <v>1</v>
      </c>
    </row>
    <row r="2" spans="1:4">
      <c r="B2" s="2" t="s">
        <v>2</v>
      </c>
      <c r="C2" s="2" t="s">
        <v>37</v>
      </c>
      <c r="D2" s="2" t="s">
        <v>38</v>
      </c>
    </row>
    <row r="3" spans="1:4">
      <c r="A3" s="3" t="s">
        <v>225</v>
      </c>
    </row>
    <row r="4" spans="1:4">
      <c r="A4" s="4" t="s">
        <v>551</v>
      </c>
      <c r="B4" s="7" t="n">
        <v>4820</v>
      </c>
    </row>
    <row r="5" spans="1:4">
      <c r="A5" s="4" t="s">
        <v>552</v>
      </c>
      <c r="B5" s="6" t="n">
        <v>88</v>
      </c>
    </row>
    <row r="6" spans="1:4">
      <c r="A6" s="4" t="s">
        <v>553</v>
      </c>
      <c r="B6" s="6" t="n">
        <v>841</v>
      </c>
    </row>
    <row r="7" spans="1:4">
      <c r="A7" s="4" t="s">
        <v>554</v>
      </c>
      <c r="B7" s="6" t="n">
        <v>-73</v>
      </c>
    </row>
    <row r="8" spans="1:4">
      <c r="A8" s="4" t="s">
        <v>555</v>
      </c>
      <c r="B8" s="7" t="n">
        <v>5676</v>
      </c>
    </row>
    <row r="9" spans="1:4">
      <c r="A9" s="4" t="s">
        <v>556</v>
      </c>
      <c r="C9" s="7" t="n">
        <v>4900</v>
      </c>
      <c r="D9" s="7" t="n">
        <v>5100</v>
      </c>
    </row>
    <row r="10" spans="1:4">
      <c r="A10" s="4" t="s">
        <v>557</v>
      </c>
      <c r="B10" s="4" t="s">
        <v>558</v>
      </c>
    </row>
    <row r="11" spans="1:4">
      <c r="A11" s="4" t="s">
        <v>559</v>
      </c>
      <c r="B11" s="4" t="s">
        <v>5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44</v>
      </c>
    </row>
    <row r="2" spans="1:2">
      <c r="A2" s="3" t="s">
        <v>225</v>
      </c>
    </row>
    <row r="3" spans="1:2">
      <c r="A3" s="4" t="s">
        <v>545</v>
      </c>
      <c r="B3" s="7" t="n">
        <v>4165</v>
      </c>
    </row>
    <row r="4" spans="1:2">
      <c r="A4" s="4" t="s">
        <v>546</v>
      </c>
      <c r="B4" s="6" t="n">
        <v>3866</v>
      </c>
    </row>
    <row r="5" spans="1:2">
      <c r="A5" s="4" t="s">
        <v>547</v>
      </c>
      <c r="B5" s="6" t="n">
        <v>1818</v>
      </c>
    </row>
    <row r="6" spans="1:2">
      <c r="A6" s="4" t="s">
        <v>548</v>
      </c>
      <c r="B6" s="6" t="n">
        <v>1134</v>
      </c>
    </row>
    <row r="7" spans="1:2">
      <c r="A7" s="4" t="s">
        <v>549</v>
      </c>
      <c r="B7" s="6" t="n">
        <v>707</v>
      </c>
    </row>
    <row r="8" spans="1:2">
      <c r="A8" s="4" t="s">
        <v>562</v>
      </c>
      <c r="B8" s="6" t="n">
        <v>345</v>
      </c>
    </row>
    <row r="9" spans="1:2">
      <c r="A9" s="4" t="s">
        <v>563</v>
      </c>
      <c r="B9" s="6" t="n">
        <v>12035</v>
      </c>
    </row>
    <row r="10" spans="1:2">
      <c r="A10" s="4" t="s">
        <v>564</v>
      </c>
      <c r="B10" s="6" t="n">
        <v>-883</v>
      </c>
    </row>
    <row r="11" spans="1:2">
      <c r="A11" s="4" t="s">
        <v>565</v>
      </c>
      <c r="B11" s="7" t="n">
        <v>111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66</v>
      </c>
      <c r="B1" s="2" t="s">
        <v>1</v>
      </c>
    </row>
    <row r="2" spans="1:2">
      <c r="B2" s="2" t="s">
        <v>544</v>
      </c>
    </row>
    <row r="3" spans="1:2">
      <c r="A3" s="3" t="s">
        <v>567</v>
      </c>
    </row>
    <row r="4" spans="1:2">
      <c r="A4" s="4" t="s">
        <v>568</v>
      </c>
      <c r="B4" s="7" t="n">
        <v>15929</v>
      </c>
    </row>
    <row r="5" spans="1:2">
      <c r="A5" s="3" t="s">
        <v>569</v>
      </c>
    </row>
    <row r="6" spans="1:2">
      <c r="A6" s="4" t="s">
        <v>570</v>
      </c>
      <c r="B6" s="7" t="n">
        <v>48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73</v>
      </c>
      <c r="J1" s="2" t="s">
        <v>1</v>
      </c>
    </row>
    <row r="2" spans="1:12">
      <c r="B2" s="2" t="s">
        <v>2</v>
      </c>
      <c r="C2" s="2" t="s">
        <v>74</v>
      </c>
      <c r="D2" s="2" t="s">
        <v>4</v>
      </c>
      <c r="E2" s="2" t="s">
        <v>75</v>
      </c>
      <c r="F2" s="2" t="s">
        <v>37</v>
      </c>
      <c r="G2" s="2" t="s">
        <v>76</v>
      </c>
      <c r="H2" s="2" t="s">
        <v>77</v>
      </c>
      <c r="I2" s="2" t="s">
        <v>78</v>
      </c>
      <c r="J2" s="2" t="s">
        <v>2</v>
      </c>
      <c r="K2" s="2" t="s">
        <v>37</v>
      </c>
      <c r="L2" s="2" t="s">
        <v>38</v>
      </c>
    </row>
    <row r="3" spans="1:12">
      <c r="A3" s="3" t="s">
        <v>228</v>
      </c>
    </row>
    <row r="4" spans="1:12">
      <c r="A4" s="4" t="s">
        <v>368</v>
      </c>
      <c r="J4" s="7" t="n">
        <v>-18027</v>
      </c>
      <c r="K4" s="7" t="n">
        <v>-4673</v>
      </c>
      <c r="L4" s="7" t="n">
        <v>-6502</v>
      </c>
    </row>
    <row r="5" spans="1:12">
      <c r="A5" s="4" t="s">
        <v>572</v>
      </c>
      <c r="J5" s="6" t="n">
        <v>4629</v>
      </c>
      <c r="K5" s="6" t="n">
        <v>9345</v>
      </c>
      <c r="L5" s="6" t="n">
        <v>14020</v>
      </c>
    </row>
    <row r="6" spans="1:12">
      <c r="A6" s="4" t="s">
        <v>54</v>
      </c>
      <c r="B6" s="7" t="n">
        <v>-4120</v>
      </c>
      <c r="C6" s="7" t="n">
        <v>-1340</v>
      </c>
      <c r="D6" s="7" t="n">
        <v>-3865</v>
      </c>
      <c r="E6" s="7" t="n">
        <v>-4073</v>
      </c>
      <c r="F6" s="7" t="n">
        <v>5681</v>
      </c>
      <c r="G6" s="7" t="n">
        <v>3223</v>
      </c>
      <c r="H6" s="7" t="n">
        <v>-2691</v>
      </c>
      <c r="I6" s="7" t="n">
        <v>-1541</v>
      </c>
      <c r="J6" s="7" t="n">
        <v>-13398</v>
      </c>
      <c r="K6" s="7" t="n">
        <v>4672</v>
      </c>
      <c r="L6" s="7" t="n">
        <v>751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73</v>
      </c>
      <c r="J1" s="2" t="s">
        <v>1</v>
      </c>
    </row>
    <row r="2" spans="1:12">
      <c r="B2" s="2" t="s">
        <v>2</v>
      </c>
      <c r="C2" s="2" t="s">
        <v>74</v>
      </c>
      <c r="D2" s="2" t="s">
        <v>4</v>
      </c>
      <c r="E2" s="2" t="s">
        <v>75</v>
      </c>
      <c r="F2" s="2" t="s">
        <v>37</v>
      </c>
      <c r="G2" s="2" t="s">
        <v>76</v>
      </c>
      <c r="H2" s="2" t="s">
        <v>77</v>
      </c>
      <c r="I2" s="2" t="s">
        <v>78</v>
      </c>
      <c r="J2" s="2" t="s">
        <v>2</v>
      </c>
      <c r="K2" s="2" t="s">
        <v>37</v>
      </c>
      <c r="L2" s="2" t="s">
        <v>38</v>
      </c>
    </row>
    <row r="3" spans="1:12">
      <c r="A3" s="3" t="s">
        <v>574</v>
      </c>
    </row>
    <row r="4" spans="1:12">
      <c r="A4" s="4" t="s">
        <v>575</v>
      </c>
      <c r="J4" s="7" t="n">
        <v>0</v>
      </c>
      <c r="K4" s="7" t="n">
        <v>0</v>
      </c>
      <c r="L4" s="7" t="n">
        <v>0</v>
      </c>
    </row>
    <row r="5" spans="1:12">
      <c r="A5" s="4" t="s">
        <v>576</v>
      </c>
      <c r="J5" s="6" t="n">
        <v>12</v>
      </c>
      <c r="K5" s="6" t="n">
        <v>70</v>
      </c>
      <c r="L5" s="6" t="n">
        <v>1</v>
      </c>
    </row>
    <row r="6" spans="1:12">
      <c r="A6" s="4" t="s">
        <v>572</v>
      </c>
      <c r="J6" s="6" t="n">
        <v>1277</v>
      </c>
      <c r="K6" s="6" t="n">
        <v>2920</v>
      </c>
      <c r="L6" s="6" t="n">
        <v>2230</v>
      </c>
    </row>
    <row r="7" spans="1:12">
      <c r="A7" s="4" t="s">
        <v>577</v>
      </c>
      <c r="J7" s="6" t="n">
        <v>1289</v>
      </c>
      <c r="K7" s="6" t="n">
        <v>2990</v>
      </c>
      <c r="L7" s="6" t="n">
        <v>2231</v>
      </c>
    </row>
    <row r="8" spans="1:12">
      <c r="A8" s="3" t="s">
        <v>578</v>
      </c>
    </row>
    <row r="9" spans="1:12">
      <c r="A9" s="4" t="s">
        <v>575</v>
      </c>
      <c r="J9" s="6" t="n">
        <v>-3</v>
      </c>
      <c r="K9" s="6" t="n">
        <v>-145</v>
      </c>
      <c r="L9" s="6" t="n">
        <v>-155</v>
      </c>
    </row>
    <row r="10" spans="1:12">
      <c r="A10" s="4" t="s">
        <v>576</v>
      </c>
      <c r="J10" s="6" t="n">
        <v>0</v>
      </c>
      <c r="K10" s="6" t="n">
        <v>0</v>
      </c>
      <c r="L10" s="6" t="n">
        <v>0</v>
      </c>
    </row>
    <row r="11" spans="1:12">
      <c r="A11" s="4" t="s">
        <v>572</v>
      </c>
      <c r="J11" s="6" t="n">
        <v>-356</v>
      </c>
      <c r="K11" s="6" t="n">
        <v>-1524</v>
      </c>
      <c r="L11" s="6" t="n">
        <v>886</v>
      </c>
    </row>
    <row r="12" spans="1:12">
      <c r="A12" s="4" t="s">
        <v>579</v>
      </c>
      <c r="J12" s="6" t="n">
        <v>-359</v>
      </c>
      <c r="K12" s="6" t="n">
        <v>-1669</v>
      </c>
      <c r="L12" s="6" t="n">
        <v>731</v>
      </c>
    </row>
    <row r="13" spans="1:12">
      <c r="A13" s="4" t="s">
        <v>142</v>
      </c>
      <c r="B13" s="7" t="n">
        <v>249</v>
      </c>
      <c r="C13" s="7" t="n">
        <v>202</v>
      </c>
      <c r="D13" s="7" t="n">
        <v>311</v>
      </c>
      <c r="E13" s="7" t="n">
        <v>168</v>
      </c>
      <c r="F13" s="7" t="n">
        <v>-252</v>
      </c>
      <c r="G13" s="7" t="n">
        <v>597</v>
      </c>
      <c r="H13" s="7" t="n">
        <v>189</v>
      </c>
      <c r="I13" s="7" t="n">
        <v>787</v>
      </c>
      <c r="J13" s="7" t="n">
        <v>930</v>
      </c>
      <c r="K13" s="7" t="n">
        <v>1321</v>
      </c>
      <c r="L13" s="7" t="n">
        <v>296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s>
  <sheetData>
    <row r="1" spans="1:6">
      <c r="A1" s="1" t="s">
        <v>141</v>
      </c>
      <c r="B1" s="2" t="s">
        <v>142</v>
      </c>
      <c r="C1" s="2" t="s">
        <v>143</v>
      </c>
      <c r="D1" s="2" t="s">
        <v>144</v>
      </c>
      <c r="E1" s="2" t="s">
        <v>145</v>
      </c>
      <c r="F1" s="2" t="s">
        <v>146</v>
      </c>
    </row>
    <row r="2" spans="1:6">
      <c r="A2" s="4" t="s">
        <v>147</v>
      </c>
      <c r="C2" s="6" t="n">
        <v>21845920</v>
      </c>
    </row>
    <row r="3" spans="1:6">
      <c r="A3" s="4" t="s">
        <v>148</v>
      </c>
      <c r="B3" s="7" t="n">
        <v>52390</v>
      </c>
      <c r="C3" s="7" t="n">
        <v>218</v>
      </c>
      <c r="D3" s="7" t="n">
        <v>575118</v>
      </c>
      <c r="E3" s="7" t="n">
        <v>-523233</v>
      </c>
      <c r="F3" s="7" t="n">
        <v>287</v>
      </c>
    </row>
    <row r="4" spans="1:6">
      <c r="A4" s="3" t="s">
        <v>149</v>
      </c>
    </row>
    <row r="5" spans="1:6">
      <c r="A5" s="4" t="s">
        <v>60</v>
      </c>
      <c r="B5" s="6" t="n">
        <v>3184</v>
      </c>
      <c r="E5" s="6" t="n">
        <v>3184</v>
      </c>
    </row>
    <row r="6" spans="1:6">
      <c r="A6" s="4" t="s">
        <v>150</v>
      </c>
      <c r="B6" s="6" t="n">
        <v>-180</v>
      </c>
      <c r="F6" s="6" t="n">
        <v>-180</v>
      </c>
    </row>
    <row r="7" spans="1:6">
      <c r="A7" s="3" t="s">
        <v>151</v>
      </c>
    </row>
    <row r="8" spans="1:6">
      <c r="A8" s="4" t="s">
        <v>152</v>
      </c>
      <c r="C8" s="6" t="n">
        <v>381059</v>
      </c>
    </row>
    <row r="9" spans="1:6">
      <c r="A9" s="4" t="s">
        <v>153</v>
      </c>
      <c r="C9" s="7" t="n">
        <v>4</v>
      </c>
      <c r="D9" s="6" t="n">
        <v>-4</v>
      </c>
    </row>
    <row r="10" spans="1:6">
      <c r="A10" s="4" t="s">
        <v>154</v>
      </c>
      <c r="C10" s="6" t="n">
        <v>-15006</v>
      </c>
    </row>
    <row r="11" spans="1:6">
      <c r="A11" s="4" t="s">
        <v>155</v>
      </c>
      <c r="B11" s="6" t="n">
        <v>-100</v>
      </c>
      <c r="D11" s="6" t="n">
        <v>-100</v>
      </c>
    </row>
    <row r="12" spans="1:6">
      <c r="A12" s="4" t="s">
        <v>156</v>
      </c>
      <c r="C12" s="6" t="n">
        <v>225043</v>
      </c>
    </row>
    <row r="13" spans="1:6">
      <c r="A13" s="4" t="s">
        <v>157</v>
      </c>
      <c r="B13" s="6" t="n">
        <v>1172</v>
      </c>
      <c r="C13" s="7" t="n">
        <v>2</v>
      </c>
      <c r="D13" s="6" t="n">
        <v>1170</v>
      </c>
    </row>
    <row r="14" spans="1:6">
      <c r="A14" s="4" t="s">
        <v>158</v>
      </c>
      <c r="C14" s="6" t="n">
        <v>10000</v>
      </c>
    </row>
    <row r="15" spans="1:6">
      <c r="A15" s="4" t="s">
        <v>159</v>
      </c>
      <c r="C15" s="6" t="n">
        <v>-27599</v>
      </c>
    </row>
    <row r="16" spans="1:6">
      <c r="A16" s="4" t="s">
        <v>160</v>
      </c>
      <c r="B16" s="6" t="n">
        <v>3848</v>
      </c>
      <c r="D16" s="6" t="n">
        <v>3848</v>
      </c>
    </row>
    <row r="17" spans="1:6">
      <c r="A17" s="4" t="s">
        <v>161</v>
      </c>
      <c r="C17" s="6" t="n">
        <v>22419417</v>
      </c>
    </row>
    <row r="18" spans="1:6">
      <c r="A18" s="4" t="s">
        <v>162</v>
      </c>
      <c r="B18" s="6" t="n">
        <v>60314</v>
      </c>
      <c r="C18" s="7" t="n">
        <v>224</v>
      </c>
      <c r="D18" s="6" t="n">
        <v>580032</v>
      </c>
      <c r="E18" s="6" t="n">
        <v>-520049</v>
      </c>
      <c r="F18" s="6" t="n">
        <v>107</v>
      </c>
    </row>
    <row r="19" spans="1:6">
      <c r="A19" s="3" t="s">
        <v>149</v>
      </c>
    </row>
    <row r="20" spans="1:6">
      <c r="A20" s="4" t="s">
        <v>60</v>
      </c>
      <c r="B20" s="6" t="n">
        <v>4593</v>
      </c>
      <c r="E20" s="6" t="n">
        <v>4593</v>
      </c>
    </row>
    <row r="21" spans="1:6">
      <c r="A21" s="4" t="s">
        <v>150</v>
      </c>
      <c r="B21" s="6" t="n">
        <v>-1128</v>
      </c>
      <c r="F21" s="6" t="n">
        <v>-1128</v>
      </c>
    </row>
    <row r="22" spans="1:6">
      <c r="A22" s="3" t="s">
        <v>151</v>
      </c>
    </row>
    <row r="23" spans="1:6">
      <c r="A23" s="4" t="s">
        <v>152</v>
      </c>
      <c r="C23" s="6" t="n">
        <v>331333</v>
      </c>
    </row>
    <row r="24" spans="1:6">
      <c r="A24" s="4" t="s">
        <v>153</v>
      </c>
      <c r="C24" s="7" t="n">
        <v>3</v>
      </c>
      <c r="D24" s="6" t="n">
        <v>-3</v>
      </c>
    </row>
    <row r="25" spans="1:6">
      <c r="A25" s="4" t="s">
        <v>154</v>
      </c>
      <c r="C25" s="6" t="n">
        <v>-155329</v>
      </c>
    </row>
    <row r="26" spans="1:6">
      <c r="A26" s="4" t="s">
        <v>155</v>
      </c>
      <c r="B26" s="6" t="n">
        <v>-1281</v>
      </c>
      <c r="C26" s="7" t="n">
        <v>-2</v>
      </c>
      <c r="D26" s="6" t="n">
        <v>-1279</v>
      </c>
    </row>
    <row r="27" spans="1:6">
      <c r="A27" s="4" t="s">
        <v>156</v>
      </c>
      <c r="C27" s="6" t="n">
        <v>676649</v>
      </c>
    </row>
    <row r="28" spans="1:6">
      <c r="A28" s="4" t="s">
        <v>157</v>
      </c>
      <c r="B28" s="6" t="n">
        <v>4422</v>
      </c>
      <c r="C28" s="7" t="n">
        <v>7</v>
      </c>
      <c r="D28" s="6" t="n">
        <v>4415</v>
      </c>
    </row>
    <row r="29" spans="1:6">
      <c r="A29" s="4" t="s">
        <v>163</v>
      </c>
      <c r="C29" s="6" t="n">
        <v>483623</v>
      </c>
    </row>
    <row r="30" spans="1:6">
      <c r="A30" s="4" t="s">
        <v>164</v>
      </c>
      <c r="C30" s="7" t="n">
        <v>5</v>
      </c>
      <c r="D30" s="6" t="n">
        <v>-5</v>
      </c>
    </row>
    <row r="31" spans="1:6">
      <c r="A31" s="4" t="s">
        <v>158</v>
      </c>
      <c r="C31" s="6" t="n">
        <v>18934</v>
      </c>
    </row>
    <row r="32" spans="1:6">
      <c r="A32" s="4" t="s">
        <v>159</v>
      </c>
      <c r="C32" s="6" t="n">
        <v>-148083</v>
      </c>
    </row>
    <row r="33" spans="1:6">
      <c r="A33" s="4" t="s">
        <v>165</v>
      </c>
      <c r="C33" s="7" t="n">
        <v>-1</v>
      </c>
      <c r="D33" s="6" t="n">
        <v>1</v>
      </c>
    </row>
    <row r="34" spans="1:6">
      <c r="A34" s="4" t="s">
        <v>166</v>
      </c>
      <c r="C34" s="6" t="n">
        <v>-440286</v>
      </c>
    </row>
    <row r="35" spans="1:6">
      <c r="A35" s="4" t="s">
        <v>167</v>
      </c>
      <c r="B35" s="6" t="n">
        <v>-4069</v>
      </c>
      <c r="C35" s="7" t="n">
        <v>-4</v>
      </c>
      <c r="D35" s="6" t="n">
        <v>-4065</v>
      </c>
    </row>
    <row r="36" spans="1:6">
      <c r="A36" s="4" t="s">
        <v>160</v>
      </c>
      <c r="B36" s="6" t="n">
        <v>3592</v>
      </c>
      <c r="D36" s="6" t="n">
        <v>3592</v>
      </c>
    </row>
    <row r="37" spans="1:6">
      <c r="A37" s="4" t="s">
        <v>168</v>
      </c>
      <c r="B37" s="7" t="n">
        <v>-114</v>
      </c>
      <c r="D37" s="6" t="n">
        <v>-114</v>
      </c>
    </row>
    <row r="38" spans="1:6">
      <c r="A38" s="4" t="s">
        <v>169</v>
      </c>
      <c r="B38" s="6" t="n">
        <v>23186258</v>
      </c>
      <c r="C38" s="6" t="n">
        <v>23186258</v>
      </c>
    </row>
    <row r="39" spans="1:6">
      <c r="A39" s="4" t="s">
        <v>170</v>
      </c>
      <c r="B39" s="7" t="n">
        <v>66329</v>
      </c>
      <c r="C39" s="7" t="n">
        <v>232</v>
      </c>
      <c r="D39" s="6" t="n">
        <v>582574</v>
      </c>
      <c r="E39" s="6" t="n">
        <v>-515456</v>
      </c>
      <c r="F39" s="6" t="n">
        <v>-1021</v>
      </c>
    </row>
    <row r="40" spans="1:6">
      <c r="A40" s="3" t="s">
        <v>149</v>
      </c>
    </row>
    <row r="41" spans="1:6">
      <c r="A41" s="4" t="s">
        <v>60</v>
      </c>
      <c r="B41" s="6" t="n">
        <v>-13720</v>
      </c>
      <c r="E41" s="6" t="n">
        <v>-13720</v>
      </c>
    </row>
    <row r="42" spans="1:6">
      <c r="A42" s="4" t="s">
        <v>150</v>
      </c>
      <c r="B42" s="6" t="n">
        <v>609</v>
      </c>
      <c r="F42" s="6" t="n">
        <v>609</v>
      </c>
    </row>
    <row r="43" spans="1:6">
      <c r="A43" s="3" t="s">
        <v>151</v>
      </c>
    </row>
    <row r="44" spans="1:6">
      <c r="A44" s="4" t="s">
        <v>152</v>
      </c>
      <c r="C44" s="6" t="n">
        <v>878455</v>
      </c>
    </row>
    <row r="45" spans="1:6">
      <c r="A45" s="4" t="s">
        <v>153</v>
      </c>
      <c r="C45" s="7" t="n">
        <v>9</v>
      </c>
      <c r="D45" s="6" t="n">
        <v>-9</v>
      </c>
    </row>
    <row r="46" spans="1:6">
      <c r="A46" s="4" t="s">
        <v>154</v>
      </c>
      <c r="C46" s="6" t="n">
        <v>-110863</v>
      </c>
    </row>
    <row r="47" spans="1:6">
      <c r="A47" s="4" t="s">
        <v>155</v>
      </c>
      <c r="B47" s="7" t="n">
        <v>-802</v>
      </c>
      <c r="C47" s="7" t="n">
        <v>-1</v>
      </c>
      <c r="D47" s="6" t="n">
        <v>-801</v>
      </c>
    </row>
    <row r="48" spans="1:6">
      <c r="A48" s="4" t="s">
        <v>156</v>
      </c>
      <c r="B48" s="6" t="n">
        <v>45380</v>
      </c>
      <c r="C48" s="6" t="n">
        <v>45380</v>
      </c>
    </row>
    <row r="49" spans="1:6">
      <c r="A49" s="4" t="s">
        <v>157</v>
      </c>
      <c r="B49" s="7" t="n">
        <v>219</v>
      </c>
      <c r="D49" s="6" t="n">
        <v>219</v>
      </c>
    </row>
    <row r="50" spans="1:6">
      <c r="A50" s="4" t="s">
        <v>163</v>
      </c>
      <c r="B50" s="6" t="n">
        <v>203524</v>
      </c>
    </row>
    <row r="51" spans="1:6">
      <c r="A51" s="4" t="s">
        <v>164</v>
      </c>
      <c r="C51" s="7" t="n">
        <v>2</v>
      </c>
      <c r="D51" s="6" t="n">
        <v>-2</v>
      </c>
    </row>
    <row r="52" spans="1:6">
      <c r="A52" s="4" t="s">
        <v>158</v>
      </c>
      <c r="C52" s="6" t="n">
        <v>29142</v>
      </c>
    </row>
    <row r="53" spans="1:6">
      <c r="A53" s="4" t="s">
        <v>159</v>
      </c>
      <c r="C53" s="6" t="n">
        <v>-167200</v>
      </c>
    </row>
    <row r="54" spans="1:6">
      <c r="A54" s="4" t="s">
        <v>165</v>
      </c>
      <c r="C54" s="7" t="n">
        <v>-2</v>
      </c>
      <c r="D54" s="6" t="n">
        <v>2</v>
      </c>
    </row>
    <row r="55" spans="1:6">
      <c r="A55" s="4" t="s">
        <v>166</v>
      </c>
      <c r="C55" s="6" t="n">
        <v>-695263</v>
      </c>
    </row>
    <row r="56" spans="1:6">
      <c r="A56" s="4" t="s">
        <v>167</v>
      </c>
      <c r="B56" s="7" t="n">
        <v>-4653</v>
      </c>
      <c r="C56" s="7" t="n">
        <v>-6</v>
      </c>
      <c r="D56" s="6" t="n">
        <v>-4647</v>
      </c>
    </row>
    <row r="57" spans="1:6">
      <c r="A57" s="4" t="s">
        <v>160</v>
      </c>
      <c r="B57" s="7" t="n">
        <v>5068</v>
      </c>
      <c r="D57" s="6" t="n">
        <v>5068</v>
      </c>
    </row>
    <row r="58" spans="1:6">
      <c r="A58" s="4" t="s">
        <v>171</v>
      </c>
      <c r="B58" s="6" t="n">
        <v>23369433</v>
      </c>
      <c r="C58" s="6" t="n">
        <v>23369433</v>
      </c>
    </row>
    <row r="59" spans="1:6">
      <c r="A59" s="4" t="s">
        <v>172</v>
      </c>
      <c r="B59" s="7" t="n">
        <v>53050</v>
      </c>
      <c r="C59" s="7" t="n">
        <v>234</v>
      </c>
      <c r="D59" s="7" t="n">
        <v>582404</v>
      </c>
      <c r="E59" s="7" t="n">
        <v>-529176</v>
      </c>
      <c r="F59" s="7" t="n">
        <v>-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73</v>
      </c>
      <c r="J1" s="2" t="s">
        <v>1</v>
      </c>
    </row>
    <row r="2" spans="1:12">
      <c r="B2" s="2" t="s">
        <v>2</v>
      </c>
      <c r="C2" s="2" t="s">
        <v>74</v>
      </c>
      <c r="D2" s="2" t="s">
        <v>4</v>
      </c>
      <c r="E2" s="2" t="s">
        <v>75</v>
      </c>
      <c r="F2" s="2" t="s">
        <v>37</v>
      </c>
      <c r="G2" s="2" t="s">
        <v>76</v>
      </c>
      <c r="H2" s="2" t="s">
        <v>77</v>
      </c>
      <c r="I2" s="2" t="s">
        <v>78</v>
      </c>
      <c r="J2" s="2" t="s">
        <v>2</v>
      </c>
      <c r="K2" s="2" t="s">
        <v>37</v>
      </c>
      <c r="L2" s="2" t="s">
        <v>38</v>
      </c>
    </row>
    <row r="3" spans="1:12">
      <c r="A3" s="3" t="s">
        <v>228</v>
      </c>
    </row>
    <row r="4" spans="1:12">
      <c r="A4" s="4" t="s">
        <v>581</v>
      </c>
      <c r="J4" s="7" t="n">
        <v>-2814</v>
      </c>
      <c r="K4" s="7" t="n">
        <v>981</v>
      </c>
      <c r="L4" s="7" t="n">
        <v>2631</v>
      </c>
    </row>
    <row r="5" spans="1:12">
      <c r="A5" s="4" t="s">
        <v>582</v>
      </c>
      <c r="J5" s="6" t="n">
        <v>-134</v>
      </c>
      <c r="K5" s="6" t="n">
        <v>-285</v>
      </c>
      <c r="L5" s="6" t="n">
        <v>-62</v>
      </c>
    </row>
    <row r="6" spans="1:12">
      <c r="A6" s="4" t="s">
        <v>583</v>
      </c>
      <c r="J6" s="6" t="n">
        <v>0</v>
      </c>
      <c r="K6" s="6" t="n">
        <v>0</v>
      </c>
      <c r="L6" s="6" t="n">
        <v>2975</v>
      </c>
    </row>
    <row r="7" spans="1:12">
      <c r="A7" s="4" t="s">
        <v>584</v>
      </c>
      <c r="J7" s="6" t="n">
        <v>480</v>
      </c>
      <c r="K7" s="6" t="n">
        <v>939</v>
      </c>
      <c r="L7" s="6" t="n">
        <v>301</v>
      </c>
    </row>
    <row r="8" spans="1:12">
      <c r="A8" s="4" t="s">
        <v>585</v>
      </c>
      <c r="J8" s="6" t="n">
        <v>529</v>
      </c>
      <c r="K8" s="6" t="n">
        <v>-2867</v>
      </c>
      <c r="L8" s="6" t="n">
        <v>-15338</v>
      </c>
    </row>
    <row r="9" spans="1:12">
      <c r="A9" s="4" t="s">
        <v>586</v>
      </c>
      <c r="J9" s="6" t="n">
        <v>1385</v>
      </c>
      <c r="K9" s="6" t="n">
        <v>-992</v>
      </c>
      <c r="L9" s="6" t="n">
        <v>13850</v>
      </c>
    </row>
    <row r="10" spans="1:12">
      <c r="A10" s="4" t="s">
        <v>587</v>
      </c>
      <c r="J10" s="6" t="n">
        <v>947</v>
      </c>
      <c r="K10" s="6" t="n">
        <v>1306</v>
      </c>
      <c r="L10" s="6" t="n">
        <v>-899</v>
      </c>
    </row>
    <row r="11" spans="1:12">
      <c r="A11" s="4" t="s">
        <v>588</v>
      </c>
      <c r="J11" s="6" t="n">
        <v>643</v>
      </c>
      <c r="K11" s="6" t="n">
        <v>1474</v>
      </c>
      <c r="L11" s="6" t="n">
        <v>0</v>
      </c>
    </row>
    <row r="12" spans="1:12">
      <c r="A12" s="4" t="s">
        <v>589</v>
      </c>
      <c r="J12" s="6" t="n">
        <v>2</v>
      </c>
      <c r="K12" s="6" t="n">
        <v>-320</v>
      </c>
      <c r="L12" s="6" t="n">
        <v>87</v>
      </c>
    </row>
    <row r="13" spans="1:12">
      <c r="A13" s="4" t="s">
        <v>590</v>
      </c>
      <c r="J13" s="6" t="n">
        <v>116</v>
      </c>
      <c r="K13" s="6" t="n">
        <v>183</v>
      </c>
      <c r="L13" s="6" t="n">
        <v>-682</v>
      </c>
    </row>
    <row r="14" spans="1:12">
      <c r="A14" s="4" t="s">
        <v>591</v>
      </c>
      <c r="J14" s="6" t="n">
        <v>169</v>
      </c>
      <c r="K14" s="6" t="n">
        <v>591</v>
      </c>
      <c r="L14" s="6" t="n">
        <v>342</v>
      </c>
    </row>
    <row r="15" spans="1:12">
      <c r="A15" s="4" t="s">
        <v>592</v>
      </c>
      <c r="J15" s="6" t="n">
        <v>-12</v>
      </c>
      <c r="K15" s="6" t="n">
        <v>19</v>
      </c>
      <c r="L15" s="6" t="n">
        <v>-429</v>
      </c>
    </row>
    <row r="16" spans="1:12">
      <c r="A16" s="4" t="s">
        <v>593</v>
      </c>
      <c r="J16" s="6" t="n">
        <v>-278</v>
      </c>
      <c r="K16" s="6" t="n">
        <v>257</v>
      </c>
      <c r="L16" s="6" t="n">
        <v>155</v>
      </c>
    </row>
    <row r="17" spans="1:12">
      <c r="A17" s="4" t="s">
        <v>594</v>
      </c>
      <c r="J17" s="6" t="n">
        <v>-103</v>
      </c>
      <c r="K17" s="6" t="n">
        <v>35</v>
      </c>
      <c r="L17" s="6" t="n">
        <v>31</v>
      </c>
    </row>
    <row r="18" spans="1:12">
      <c r="A18" s="4" t="s">
        <v>142</v>
      </c>
      <c r="B18" s="7" t="n">
        <v>249</v>
      </c>
      <c r="C18" s="7" t="n">
        <v>202</v>
      </c>
      <c r="D18" s="7" t="n">
        <v>311</v>
      </c>
      <c r="E18" s="7" t="n">
        <v>168</v>
      </c>
      <c r="F18" s="7" t="n">
        <v>-252</v>
      </c>
      <c r="G18" s="7" t="n">
        <v>597</v>
      </c>
      <c r="H18" s="7" t="n">
        <v>189</v>
      </c>
      <c r="I18" s="7" t="n">
        <v>787</v>
      </c>
      <c r="J18" s="7" t="n">
        <v>930</v>
      </c>
      <c r="K18" s="7" t="n">
        <v>1321</v>
      </c>
      <c r="L18" s="7" t="n">
        <v>296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7</v>
      </c>
    </row>
    <row r="2" spans="1:3">
      <c r="A2" s="3" t="s">
        <v>596</v>
      </c>
    </row>
    <row r="3" spans="1:3">
      <c r="A3" s="4" t="s">
        <v>110</v>
      </c>
      <c r="B3" s="7" t="n">
        <v>704</v>
      </c>
      <c r="C3" s="7" t="n">
        <v>714</v>
      </c>
    </row>
    <row r="4" spans="1:3">
      <c r="A4" s="4" t="s">
        <v>111</v>
      </c>
      <c r="B4" s="6" t="n">
        <v>975</v>
      </c>
      <c r="C4" s="6" t="n">
        <v>2315</v>
      </c>
    </row>
    <row r="5" spans="1:3">
      <c r="A5" s="4" t="s">
        <v>160</v>
      </c>
      <c r="B5" s="6" t="n">
        <v>2349</v>
      </c>
      <c r="C5" s="6" t="n">
        <v>2336</v>
      </c>
    </row>
    <row r="6" spans="1:3">
      <c r="A6" s="4" t="s">
        <v>597</v>
      </c>
      <c r="B6" s="6" t="n">
        <v>927</v>
      </c>
      <c r="C6" s="6" t="n">
        <v>853</v>
      </c>
    </row>
    <row r="7" spans="1:3">
      <c r="A7" s="4" t="s">
        <v>598</v>
      </c>
      <c r="B7" s="6" t="n">
        <v>1566</v>
      </c>
      <c r="C7" s="6" t="n">
        <v>119</v>
      </c>
    </row>
    <row r="8" spans="1:3">
      <c r="A8" s="4" t="s">
        <v>599</v>
      </c>
      <c r="B8" s="6" t="n">
        <v>0</v>
      </c>
      <c r="C8" s="6" t="n">
        <v>97</v>
      </c>
    </row>
    <row r="9" spans="1:3">
      <c r="A9" s="4" t="s">
        <v>600</v>
      </c>
      <c r="B9" s="6" t="n">
        <v>9733</v>
      </c>
      <c r="C9" s="6" t="n">
        <v>9484</v>
      </c>
    </row>
    <row r="10" spans="1:3">
      <c r="A10" s="4" t="s">
        <v>601</v>
      </c>
      <c r="B10" s="6" t="n">
        <v>18042</v>
      </c>
      <c r="C10" s="6" t="n">
        <v>17109</v>
      </c>
    </row>
    <row r="11" spans="1:3">
      <c r="A11" s="4" t="s">
        <v>602</v>
      </c>
      <c r="B11" s="6" t="n">
        <v>4678</v>
      </c>
      <c r="C11" s="6" t="n">
        <v>4537</v>
      </c>
    </row>
    <row r="12" spans="1:3">
      <c r="A12" s="4" t="s">
        <v>184</v>
      </c>
      <c r="B12" s="6" t="n">
        <v>2777</v>
      </c>
    </row>
    <row r="13" spans="1:3">
      <c r="A13" s="4" t="s">
        <v>370</v>
      </c>
      <c r="B13" s="6" t="n">
        <v>1311</v>
      </c>
      <c r="C13" s="6" t="n">
        <v>1624</v>
      </c>
    </row>
    <row r="14" spans="1:3">
      <c r="A14" s="4" t="s">
        <v>603</v>
      </c>
      <c r="B14" s="6" t="n">
        <v>43062</v>
      </c>
      <c r="C14" s="6" t="n">
        <v>39188</v>
      </c>
    </row>
    <row r="15" spans="1:3">
      <c r="A15" s="4" t="s">
        <v>604</v>
      </c>
      <c r="B15" s="6" t="n">
        <v>31975</v>
      </c>
      <c r="C15" s="6" t="n">
        <v>31597</v>
      </c>
    </row>
    <row r="16" spans="1:3">
      <c r="A16" s="4" t="s">
        <v>605</v>
      </c>
      <c r="B16" s="6" t="n">
        <v>11087</v>
      </c>
      <c r="C16" s="6" t="n">
        <v>7591</v>
      </c>
    </row>
    <row r="17" spans="1:3">
      <c r="A17" s="3" t="s">
        <v>606</v>
      </c>
    </row>
    <row r="18" spans="1:3">
      <c r="A18" s="4" t="s">
        <v>607</v>
      </c>
      <c r="B18" s="6" t="n">
        <v>587</v>
      </c>
      <c r="C18" s="6" t="n">
        <v>1269</v>
      </c>
    </row>
    <row r="19" spans="1:3">
      <c r="A19" s="4" t="s">
        <v>177</v>
      </c>
      <c r="B19" s="6" t="n">
        <v>2731</v>
      </c>
    </row>
    <row r="20" spans="1:3">
      <c r="A20" s="4" t="s">
        <v>608</v>
      </c>
      <c r="B20" s="6" t="n">
        <v>2448</v>
      </c>
      <c r="C20" s="6" t="n">
        <v>1900</v>
      </c>
    </row>
    <row r="21" spans="1:3">
      <c r="A21" s="4" t="s">
        <v>609</v>
      </c>
      <c r="B21" s="6" t="n">
        <v>767</v>
      </c>
      <c r="C21" s="6" t="n">
        <v>851</v>
      </c>
    </row>
    <row r="22" spans="1:3">
      <c r="A22" s="4" t="s">
        <v>610</v>
      </c>
      <c r="B22" s="6" t="n">
        <v>862</v>
      </c>
      <c r="C22" s="6" t="n">
        <v>676</v>
      </c>
    </row>
    <row r="23" spans="1:3">
      <c r="A23" s="4" t="s">
        <v>599</v>
      </c>
      <c r="B23" s="6" t="n">
        <v>344</v>
      </c>
      <c r="C23" s="6" t="n">
        <v>0</v>
      </c>
    </row>
    <row r="24" spans="1:3">
      <c r="A24" s="4" t="s">
        <v>370</v>
      </c>
      <c r="B24" s="6" t="n">
        <v>55</v>
      </c>
      <c r="C24" s="6" t="n">
        <v>0</v>
      </c>
    </row>
    <row r="25" spans="1:3">
      <c r="A25" s="4" t="s">
        <v>611</v>
      </c>
      <c r="B25" s="6" t="n">
        <v>7794</v>
      </c>
      <c r="C25" s="6" t="n">
        <v>4696</v>
      </c>
    </row>
    <row r="26" spans="1:3">
      <c r="A26" s="4" t="s">
        <v>612</v>
      </c>
      <c r="B26" s="7" t="n">
        <v>3293</v>
      </c>
      <c r="C26" s="7" t="n">
        <v>28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3</v>
      </c>
      <c r="B1" s="2" t="s">
        <v>73</v>
      </c>
      <c r="J1" s="2" t="s">
        <v>1</v>
      </c>
    </row>
    <row r="2" spans="1:13">
      <c r="B2" s="2" t="s">
        <v>2</v>
      </c>
      <c r="C2" s="2" t="s">
        <v>74</v>
      </c>
      <c r="D2" s="2" t="s">
        <v>4</v>
      </c>
      <c r="E2" s="2" t="s">
        <v>75</v>
      </c>
      <c r="F2" s="2" t="s">
        <v>37</v>
      </c>
      <c r="G2" s="2" t="s">
        <v>76</v>
      </c>
      <c r="H2" s="2" t="s">
        <v>77</v>
      </c>
      <c r="I2" s="2" t="s">
        <v>78</v>
      </c>
      <c r="J2" s="2" t="s">
        <v>2</v>
      </c>
      <c r="K2" s="2" t="s">
        <v>37</v>
      </c>
      <c r="L2" s="2" t="s">
        <v>38</v>
      </c>
      <c r="M2" s="2" t="s">
        <v>614</v>
      </c>
    </row>
    <row r="3" spans="1:13">
      <c r="A3" s="3" t="s">
        <v>615</v>
      </c>
    </row>
    <row r="4" spans="1:13">
      <c r="A4" s="4" t="s">
        <v>616</v>
      </c>
      <c r="J4" s="4" t="s">
        <v>617</v>
      </c>
      <c r="K4" s="4" t="s">
        <v>618</v>
      </c>
      <c r="L4" s="4" t="s">
        <v>619</v>
      </c>
    </row>
    <row r="5" spans="1:13">
      <c r="A5" s="4" t="s">
        <v>620</v>
      </c>
      <c r="J5" s="7" t="n">
        <v>4400</v>
      </c>
    </row>
    <row r="6" spans="1:13">
      <c r="A6" s="4" t="s">
        <v>621</v>
      </c>
      <c r="J6" s="4" t="s">
        <v>622</v>
      </c>
    </row>
    <row r="7" spans="1:13">
      <c r="A7" s="4" t="s">
        <v>623</v>
      </c>
      <c r="J7" s="7" t="n">
        <v>400</v>
      </c>
    </row>
    <row r="8" spans="1:13">
      <c r="A8" s="4" t="s">
        <v>624</v>
      </c>
      <c r="B8" s="7" t="n">
        <v>31975</v>
      </c>
      <c r="F8" s="7" t="n">
        <v>31597</v>
      </c>
      <c r="J8" s="6" t="n">
        <v>31975</v>
      </c>
      <c r="K8" s="7" t="n">
        <v>31597</v>
      </c>
    </row>
    <row r="9" spans="1:13">
      <c r="A9" s="4" t="s">
        <v>603</v>
      </c>
      <c r="B9" s="6" t="n">
        <v>43062</v>
      </c>
      <c r="F9" s="6" t="n">
        <v>39188</v>
      </c>
      <c r="J9" s="6" t="n">
        <v>43062</v>
      </c>
      <c r="K9" s="6" t="n">
        <v>39188</v>
      </c>
    </row>
    <row r="10" spans="1:13">
      <c r="A10" s="4" t="s">
        <v>625</v>
      </c>
      <c r="B10" s="6" t="n">
        <v>-249</v>
      </c>
      <c r="C10" s="7" t="n">
        <v>-202</v>
      </c>
      <c r="D10" s="7" t="n">
        <v>-311</v>
      </c>
      <c r="E10" s="7" t="n">
        <v>-168</v>
      </c>
      <c r="F10" s="6" t="n">
        <v>252</v>
      </c>
      <c r="G10" s="7" t="n">
        <v>-597</v>
      </c>
      <c r="H10" s="7" t="n">
        <v>-189</v>
      </c>
      <c r="I10" s="7" t="n">
        <v>-787</v>
      </c>
      <c r="J10" s="6" t="n">
        <v>-930</v>
      </c>
      <c r="K10" s="6" t="n">
        <v>-1321</v>
      </c>
      <c r="L10" s="7" t="n">
        <v>-2962</v>
      </c>
    </row>
    <row r="11" spans="1:13">
      <c r="A11" s="4" t="s">
        <v>626</v>
      </c>
      <c r="B11" s="6" t="n">
        <v>18042</v>
      </c>
      <c r="F11" s="6" t="n">
        <v>17109</v>
      </c>
      <c r="J11" s="6" t="n">
        <v>18042</v>
      </c>
      <c r="K11" s="6" t="n">
        <v>17109</v>
      </c>
    </row>
    <row r="12" spans="1:13">
      <c r="A12" s="4" t="s">
        <v>627</v>
      </c>
    </row>
    <row r="13" spans="1:13">
      <c r="A13" s="3" t="s">
        <v>615</v>
      </c>
    </row>
    <row r="14" spans="1:13">
      <c r="A14" s="4" t="s">
        <v>626</v>
      </c>
      <c r="B14" s="6" t="n">
        <v>85900</v>
      </c>
      <c r="J14" s="6" t="n">
        <v>85900</v>
      </c>
      <c r="L14" s="6" t="n">
        <v>6000</v>
      </c>
      <c r="M14" s="7" t="n">
        <v>87300</v>
      </c>
    </row>
    <row r="15" spans="1:13">
      <c r="A15" s="4" t="s">
        <v>576</v>
      </c>
    </row>
    <row r="16" spans="1:13">
      <c r="A16" s="3" t="s">
        <v>615</v>
      </c>
    </row>
    <row r="17" spans="1:13">
      <c r="A17" s="4" t="s">
        <v>626</v>
      </c>
      <c r="B17" s="6" t="n">
        <v>61900</v>
      </c>
      <c r="J17" s="6" t="n">
        <v>61900</v>
      </c>
    </row>
    <row r="18" spans="1:13">
      <c r="A18" s="4" t="s">
        <v>628</v>
      </c>
    </row>
    <row r="19" spans="1:13">
      <c r="A19" s="3" t="s">
        <v>615</v>
      </c>
    </row>
    <row r="20" spans="1:13">
      <c r="A20" s="4" t="s">
        <v>603</v>
      </c>
      <c r="F20" s="7" t="n">
        <v>6600</v>
      </c>
      <c r="K20" s="6" t="n">
        <v>6600</v>
      </c>
      <c r="L20" s="6" t="n">
        <v>900</v>
      </c>
    </row>
    <row r="21" spans="1:13">
      <c r="A21" s="4" t="s">
        <v>625</v>
      </c>
      <c r="L21" s="7" t="n">
        <v>200</v>
      </c>
    </row>
    <row r="22" spans="1:13">
      <c r="A22" s="4" t="s">
        <v>629</v>
      </c>
    </row>
    <row r="23" spans="1:13">
      <c r="A23" s="3" t="s">
        <v>615</v>
      </c>
    </row>
    <row r="24" spans="1:13">
      <c r="A24" s="4" t="s">
        <v>625</v>
      </c>
      <c r="K24" s="7" t="n">
        <v>1200</v>
      </c>
    </row>
    <row r="25" spans="1:13">
      <c r="A25" s="4" t="s">
        <v>630</v>
      </c>
    </row>
    <row r="26" spans="1:13">
      <c r="A26" s="3" t="s">
        <v>615</v>
      </c>
    </row>
    <row r="27" spans="1:13">
      <c r="A27" s="4" t="s">
        <v>631</v>
      </c>
      <c r="B27" s="6" t="n">
        <v>81300</v>
      </c>
      <c r="J27" s="6" t="n">
        <v>81300</v>
      </c>
    </row>
    <row r="28" spans="1:13">
      <c r="A28" s="4" t="s">
        <v>632</v>
      </c>
    </row>
    <row r="29" spans="1:13">
      <c r="A29" s="3" t="s">
        <v>615</v>
      </c>
    </row>
    <row r="30" spans="1:13">
      <c r="A30" s="4" t="s">
        <v>631</v>
      </c>
      <c r="B30" s="7" t="n">
        <v>4600</v>
      </c>
      <c r="J30" s="7" t="n">
        <v>46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7</v>
      </c>
      <c r="D2" s="2" t="s">
        <v>38</v>
      </c>
    </row>
    <row r="3" spans="1:4">
      <c r="A3" s="3" t="s">
        <v>634</v>
      </c>
    </row>
    <row r="4" spans="1:4">
      <c r="A4" s="4" t="s">
        <v>486</v>
      </c>
      <c r="B4" s="7" t="n">
        <v>207</v>
      </c>
      <c r="C4" s="7" t="n">
        <v>193</v>
      </c>
      <c r="D4" s="7" t="n">
        <v>497</v>
      </c>
    </row>
    <row r="5" spans="1:4">
      <c r="A5" s="4" t="s">
        <v>635</v>
      </c>
      <c r="B5" s="6" t="n">
        <v>0</v>
      </c>
      <c r="C5" s="6" t="n">
        <v>4</v>
      </c>
      <c r="D5" s="6" t="n">
        <v>0</v>
      </c>
    </row>
    <row r="6" spans="1:4">
      <c r="A6" s="4" t="s">
        <v>636</v>
      </c>
      <c r="B6" s="6" t="n">
        <v>0</v>
      </c>
      <c r="C6" s="6" t="n">
        <v>10</v>
      </c>
      <c r="D6" s="6" t="n">
        <v>116</v>
      </c>
    </row>
    <row r="7" spans="1:4">
      <c r="A7" s="4" t="s">
        <v>637</v>
      </c>
      <c r="B7" s="6" t="n">
        <v>0</v>
      </c>
      <c r="C7" s="6" t="n">
        <v>0</v>
      </c>
      <c r="D7" s="6" t="n">
        <v>0</v>
      </c>
    </row>
    <row r="8" spans="1:4">
      <c r="A8" s="4" t="s">
        <v>638</v>
      </c>
      <c r="B8" s="6" t="n">
        <v>-19</v>
      </c>
      <c r="C8" s="6" t="n">
        <v>0</v>
      </c>
      <c r="D8" s="6" t="n">
        <v>-420</v>
      </c>
    </row>
    <row r="9" spans="1:4">
      <c r="A9" s="4" t="s">
        <v>490</v>
      </c>
      <c r="B9" s="6" t="n">
        <v>188</v>
      </c>
      <c r="C9" s="6" t="n">
        <v>207</v>
      </c>
      <c r="D9" s="6" t="n">
        <v>193</v>
      </c>
    </row>
    <row r="10" spans="1:4">
      <c r="A10" s="3" t="s">
        <v>639</v>
      </c>
    </row>
    <row r="11" spans="1:4">
      <c r="A11" s="4" t="s">
        <v>486</v>
      </c>
      <c r="B11" s="6" t="n">
        <v>34</v>
      </c>
      <c r="C11" s="6" t="n">
        <v>28</v>
      </c>
      <c r="D11" s="6" t="n">
        <v>154</v>
      </c>
    </row>
    <row r="12" spans="1:4">
      <c r="A12" s="4" t="s">
        <v>635</v>
      </c>
      <c r="B12" s="6" t="n">
        <v>0</v>
      </c>
      <c r="C12" s="6" t="n">
        <v>0</v>
      </c>
      <c r="D12" s="6" t="n">
        <v>0</v>
      </c>
    </row>
    <row r="13" spans="1:4">
      <c r="A13" s="4" t="s">
        <v>636</v>
      </c>
      <c r="B13" s="6" t="n">
        <v>15</v>
      </c>
      <c r="C13" s="6" t="n">
        <v>6</v>
      </c>
      <c r="D13" s="6" t="n">
        <v>19</v>
      </c>
    </row>
    <row r="14" spans="1:4">
      <c r="A14" s="4" t="s">
        <v>637</v>
      </c>
      <c r="B14" s="6" t="n">
        <v>0</v>
      </c>
      <c r="C14" s="6" t="n">
        <v>0</v>
      </c>
      <c r="D14" s="6" t="n">
        <v>0</v>
      </c>
    </row>
    <row r="15" spans="1:4">
      <c r="A15" s="4" t="s">
        <v>638</v>
      </c>
      <c r="B15" s="6" t="n">
        <v>-8</v>
      </c>
      <c r="C15" s="6" t="n">
        <v>0</v>
      </c>
      <c r="D15" s="6" t="n">
        <v>-145</v>
      </c>
    </row>
    <row r="16" spans="1:4">
      <c r="A16" s="4" t="s">
        <v>490</v>
      </c>
      <c r="B16" s="7" t="n">
        <v>41</v>
      </c>
      <c r="C16" s="7" t="n">
        <v>34</v>
      </c>
      <c r="D16" s="7" t="n">
        <v>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0</v>
      </c>
      <c r="B1" s="2" t="s">
        <v>1</v>
      </c>
    </row>
    <row r="2" spans="1:4">
      <c r="B2" s="2" t="s">
        <v>2</v>
      </c>
      <c r="C2" s="2" t="s">
        <v>37</v>
      </c>
      <c r="D2" s="2" t="s">
        <v>38</v>
      </c>
    </row>
    <row r="3" spans="1:4">
      <c r="A3" s="3" t="s">
        <v>641</v>
      </c>
    </row>
    <row r="4" spans="1:4">
      <c r="A4" s="4" t="s">
        <v>642</v>
      </c>
      <c r="B4" s="4" t="s">
        <v>643</v>
      </c>
    </row>
    <row r="5" spans="1:4">
      <c r="A5" s="4" t="s">
        <v>644</v>
      </c>
      <c r="B5" s="7" t="n">
        <v>3000</v>
      </c>
    </row>
    <row r="6" spans="1:4">
      <c r="A6" s="4" t="s">
        <v>645</v>
      </c>
      <c r="B6" s="7" t="n">
        <v>1000000</v>
      </c>
      <c r="C6" s="7" t="n">
        <v>900000</v>
      </c>
      <c r="D6" s="7" t="n">
        <v>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5"/>
    <col customWidth="1" max="5" min="5" width="15"/>
  </cols>
  <sheetData>
    <row r="1" spans="1:5">
      <c r="A1" s="1" t="s">
        <v>646</v>
      </c>
      <c r="B1" s="2" t="s">
        <v>1</v>
      </c>
    </row>
    <row r="2" spans="1:5">
      <c r="B2" s="2" t="s">
        <v>2</v>
      </c>
      <c r="C2" s="2" t="s">
        <v>37</v>
      </c>
      <c r="D2" s="2" t="s">
        <v>647</v>
      </c>
      <c r="E2" s="2" t="s">
        <v>648</v>
      </c>
    </row>
    <row r="3" spans="1:5">
      <c r="A3" s="3" t="s">
        <v>649</v>
      </c>
    </row>
    <row r="4" spans="1:5">
      <c r="A4" s="4" t="s">
        <v>650</v>
      </c>
      <c r="D4" s="7" t="n">
        <v>75000000</v>
      </c>
      <c r="E4" s="7" t="n">
        <v>10000000</v>
      </c>
    </row>
    <row r="5" spans="1:5">
      <c r="A5" s="4" t="s">
        <v>166</v>
      </c>
      <c r="B5" s="6" t="n">
        <v>695263</v>
      </c>
      <c r="C5" s="6" t="n">
        <v>440286</v>
      </c>
    </row>
    <row r="6" spans="1:5">
      <c r="A6" s="4" t="s">
        <v>651</v>
      </c>
      <c r="B6" s="7" t="n">
        <v>4700000</v>
      </c>
      <c r="C6" s="7" t="n">
        <v>4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s>
  <sheetData>
    <row r="1" spans="1:4">
      <c r="A1" s="1" t="s">
        <v>652</v>
      </c>
      <c r="B1" s="2" t="s">
        <v>73</v>
      </c>
      <c r="C1" s="2" t="s">
        <v>1</v>
      </c>
    </row>
    <row r="2" spans="1:4">
      <c r="B2" s="2" t="s">
        <v>653</v>
      </c>
      <c r="C2" s="2" t="s">
        <v>654</v>
      </c>
      <c r="D2" s="2" t="s">
        <v>655</v>
      </c>
    </row>
    <row r="3" spans="1:4">
      <c r="A3" s="3" t="s">
        <v>656</v>
      </c>
    </row>
    <row r="4" spans="1:4">
      <c r="A4" s="4" t="s">
        <v>657</v>
      </c>
      <c r="C4" s="6" t="n">
        <v>2</v>
      </c>
    </row>
    <row r="5" spans="1:4">
      <c r="A5" s="4" t="s">
        <v>658</v>
      </c>
    </row>
    <row r="6" spans="1:4">
      <c r="A6" s="3" t="s">
        <v>656</v>
      </c>
    </row>
    <row r="7" spans="1:4">
      <c r="A7" s="4" t="s">
        <v>659</v>
      </c>
      <c r="B7" s="6" t="n">
        <v>10600000</v>
      </c>
    </row>
    <row r="8" spans="1:4">
      <c r="A8" s="4" t="s">
        <v>660</v>
      </c>
    </row>
    <row r="9" spans="1:4">
      <c r="A9" s="3" t="s">
        <v>656</v>
      </c>
    </row>
    <row r="10" spans="1:4">
      <c r="A10" s="4" t="s">
        <v>659</v>
      </c>
      <c r="D10" s="6" t="n">
        <v>3400000</v>
      </c>
    </row>
    <row r="11" spans="1:4">
      <c r="A11" s="4" t="s">
        <v>661</v>
      </c>
      <c r="C11" s="6" t="n">
        <v>1800000</v>
      </c>
    </row>
    <row r="12" spans="1:4">
      <c r="A12" s="4" t="s">
        <v>662</v>
      </c>
    </row>
    <row r="13" spans="1:4">
      <c r="A13" s="3" t="s">
        <v>656</v>
      </c>
    </row>
    <row r="14" spans="1:4">
      <c r="A14" s="4" t="s">
        <v>663</v>
      </c>
      <c r="C14" s="4" t="s">
        <v>381</v>
      </c>
    </row>
    <row r="15" spans="1:4">
      <c r="A15" s="4" t="s">
        <v>664</v>
      </c>
    </row>
    <row r="16" spans="1:4">
      <c r="A16" s="3" t="s">
        <v>656</v>
      </c>
    </row>
    <row r="17" spans="1:4">
      <c r="A17" s="4" t="s">
        <v>663</v>
      </c>
      <c r="C17" s="4" t="s">
        <v>665</v>
      </c>
    </row>
    <row r="18" spans="1:4">
      <c r="A18" s="4" t="s">
        <v>666</v>
      </c>
    </row>
    <row r="19" spans="1:4">
      <c r="A19" s="3" t="s">
        <v>656</v>
      </c>
    </row>
    <row r="20" spans="1:4">
      <c r="A20" s="4" t="s">
        <v>667</v>
      </c>
      <c r="B20" s="4" t="s">
        <v>396</v>
      </c>
    </row>
    <row r="21" spans="1:4">
      <c r="A21" s="4" t="s">
        <v>668</v>
      </c>
    </row>
    <row r="22" spans="1:4">
      <c r="A22" s="3" t="s">
        <v>656</v>
      </c>
    </row>
    <row r="23" spans="1:4">
      <c r="A23" s="4" t="s">
        <v>663</v>
      </c>
      <c r="B23" s="4" t="s">
        <v>381</v>
      </c>
    </row>
    <row r="24" spans="1:4">
      <c r="A24" s="4" t="s">
        <v>669</v>
      </c>
    </row>
    <row r="25" spans="1:4">
      <c r="A25" s="3" t="s">
        <v>656</v>
      </c>
    </row>
    <row r="26" spans="1:4">
      <c r="A26" s="4" t="s">
        <v>663</v>
      </c>
      <c r="B26" s="4" t="s">
        <v>6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8"/>
  </cols>
  <sheetData>
    <row r="1" spans="1:4">
      <c r="A1" s="1" t="s">
        <v>670</v>
      </c>
      <c r="B1" s="2" t="s">
        <v>1</v>
      </c>
    </row>
    <row r="2" spans="1:4">
      <c r="B2" s="2" t="s">
        <v>671</v>
      </c>
      <c r="C2" s="2" t="s">
        <v>672</v>
      </c>
      <c r="D2" s="2" t="s">
        <v>673</v>
      </c>
    </row>
    <row r="3" spans="1:4">
      <c r="A3" s="3" t="s">
        <v>674</v>
      </c>
    </row>
    <row r="4" spans="1:4">
      <c r="A4" s="4" t="s">
        <v>675</v>
      </c>
      <c r="B4" s="6" t="n">
        <v>400000</v>
      </c>
    </row>
    <row r="5" spans="1:4">
      <c r="A5" s="4" t="s">
        <v>676</v>
      </c>
      <c r="B5" s="8" t="n">
        <v>8.210000000000001</v>
      </c>
    </row>
    <row r="6" spans="1:4">
      <c r="A6" s="4" t="s">
        <v>677</v>
      </c>
    </row>
    <row r="7" spans="1:4">
      <c r="A7" s="3" t="s">
        <v>674</v>
      </c>
    </row>
    <row r="8" spans="1:4">
      <c r="A8" s="4" t="s">
        <v>678</v>
      </c>
      <c r="C8" s="4" t="s">
        <v>381</v>
      </c>
      <c r="D8" s="4" t="s">
        <v>381</v>
      </c>
    </row>
    <row r="9" spans="1:4">
      <c r="A9" s="4" t="s">
        <v>679</v>
      </c>
      <c r="B9" s="9" t="n">
        <v>7.03</v>
      </c>
      <c r="C9" s="8" t="n">
        <v>8.949999999999999</v>
      </c>
      <c r="D9" s="8" t="n">
        <v>6.33</v>
      </c>
    </row>
    <row r="10" spans="1:4">
      <c r="A10" s="4" t="s">
        <v>680</v>
      </c>
    </row>
    <row r="11" spans="1:4">
      <c r="A11" s="3" t="s">
        <v>674</v>
      </c>
    </row>
    <row r="12" spans="1:4">
      <c r="A12" s="4" t="s">
        <v>678</v>
      </c>
      <c r="C12" s="4" t="s">
        <v>381</v>
      </c>
      <c r="D12" s="4" t="s">
        <v>381</v>
      </c>
    </row>
    <row r="13" spans="1:4">
      <c r="A13" s="4" t="s">
        <v>679</v>
      </c>
      <c r="B13" s="8" t="n">
        <v>5.88</v>
      </c>
      <c r="C13" s="8" t="n">
        <v>9.56</v>
      </c>
      <c r="D13" s="8" t="n">
        <v>6.31</v>
      </c>
    </row>
    <row r="14" spans="1:4">
      <c r="A14" s="4" t="s">
        <v>681</v>
      </c>
    </row>
    <row r="15" spans="1:4">
      <c r="A15" s="3" t="s">
        <v>674</v>
      </c>
    </row>
    <row r="16" spans="1:4">
      <c r="A16" s="4" t="s">
        <v>675</v>
      </c>
      <c r="B16" s="6" t="n">
        <v>400000</v>
      </c>
      <c r="C16" s="6" t="n">
        <v>535000</v>
      </c>
      <c r="D16" s="6" t="n">
        <v>335000</v>
      </c>
    </row>
    <row r="17" spans="1:4">
      <c r="A17" s="4" t="s">
        <v>676</v>
      </c>
      <c r="B17" s="8" t="n">
        <v>8.210000000000001</v>
      </c>
      <c r="C17" s="8" t="n">
        <v>8.91</v>
      </c>
      <c r="D17" s="8" t="n">
        <v>6.19</v>
      </c>
    </row>
    <row r="18" spans="1:4">
      <c r="A18" s="4" t="s">
        <v>679</v>
      </c>
      <c r="B18" s="8" t="n">
        <v>2.64</v>
      </c>
      <c r="C18" s="8" t="n">
        <v>2.89</v>
      </c>
      <c r="D18" s="8" t="n">
        <v>3.41</v>
      </c>
    </row>
    <row r="19" spans="1:4">
      <c r="A19" s="4" t="s">
        <v>682</v>
      </c>
    </row>
    <row r="20" spans="1:4">
      <c r="A20" s="3" t="s">
        <v>674</v>
      </c>
    </row>
    <row r="21" spans="1:4">
      <c r="A21" s="4" t="s">
        <v>675</v>
      </c>
      <c r="D21" s="6" t="n">
        <v>90566</v>
      </c>
    </row>
    <row r="22" spans="1:4">
      <c r="A22" s="4" t="s">
        <v>678</v>
      </c>
      <c r="D22" s="4" t="s">
        <v>665</v>
      </c>
    </row>
    <row r="23" spans="1:4">
      <c r="A23" s="4" t="s">
        <v>676</v>
      </c>
      <c r="D23" s="8" t="n">
        <v>6.34</v>
      </c>
    </row>
    <row r="24" spans="1:4">
      <c r="A24" s="4" t="s">
        <v>679</v>
      </c>
      <c r="D24" s="8" t="n">
        <v>3.49</v>
      </c>
    </row>
    <row r="25" spans="1:4">
      <c r="A25" s="4" t="s">
        <v>683</v>
      </c>
      <c r="C25" s="6" t="n">
        <v>1</v>
      </c>
    </row>
    <row r="26" spans="1:4">
      <c r="A26" s="4" t="s">
        <v>682</v>
      </c>
    </row>
    <row r="27" spans="1:4">
      <c r="A27" s="3" t="s">
        <v>674</v>
      </c>
    </row>
    <row r="28" spans="1:4">
      <c r="A28" s="4" t="s">
        <v>675</v>
      </c>
      <c r="D28" s="6" t="n">
        <v>35000</v>
      </c>
    </row>
    <row r="29" spans="1:4">
      <c r="A29" s="4" t="s">
        <v>676</v>
      </c>
      <c r="D29" s="8" t="n">
        <v>6.25</v>
      </c>
    </row>
    <row r="30" spans="1:4">
      <c r="A30" s="4" t="s">
        <v>679</v>
      </c>
      <c r="D30" s="8" t="n">
        <v>3.5</v>
      </c>
    </row>
    <row r="31" spans="1:4">
      <c r="A31" s="4" t="s">
        <v>683</v>
      </c>
      <c r="D31" s="6" t="n">
        <v>1</v>
      </c>
    </row>
    <row r="32" spans="1:4">
      <c r="A32" s="4" t="s">
        <v>684</v>
      </c>
    </row>
    <row r="33" spans="1:4">
      <c r="A33" s="3" t="s">
        <v>674</v>
      </c>
    </row>
    <row r="34" spans="1:4">
      <c r="A34" s="4" t="s">
        <v>675</v>
      </c>
      <c r="D34" s="6" t="n">
        <v>500000</v>
      </c>
    </row>
    <row r="35" spans="1:4">
      <c r="A35" s="4" t="s">
        <v>678</v>
      </c>
      <c r="D35" s="4" t="s">
        <v>383</v>
      </c>
    </row>
    <row r="36" spans="1:4">
      <c r="A36" s="4" t="s">
        <v>676</v>
      </c>
      <c r="D36" s="8" t="n">
        <v>7.35</v>
      </c>
    </row>
    <row r="37" spans="1:4">
      <c r="A37" s="4" t="s">
        <v>679</v>
      </c>
      <c r="D37" s="8" t="n">
        <v>2.36</v>
      </c>
    </row>
    <row r="38" spans="1:4">
      <c r="A38" s="4" t="s">
        <v>685</v>
      </c>
    </row>
    <row r="39" spans="1:4">
      <c r="A39" s="3" t="s">
        <v>674</v>
      </c>
    </row>
    <row r="40" spans="1:4">
      <c r="A40" s="4" t="s">
        <v>675</v>
      </c>
      <c r="D40" s="6" t="n">
        <v>30000</v>
      </c>
    </row>
    <row r="41" spans="1:4">
      <c r="A41" s="4" t="s">
        <v>678</v>
      </c>
      <c r="D41" s="4" t="s">
        <v>381</v>
      </c>
    </row>
    <row r="42" spans="1:4">
      <c r="A42" s="4" t="s">
        <v>676</v>
      </c>
      <c r="D42" s="8" t="n">
        <v>7.25</v>
      </c>
    </row>
    <row r="43" spans="1:4">
      <c r="A43" s="4" t="s">
        <v>679</v>
      </c>
      <c r="D43" s="8" t="n">
        <v>3.99</v>
      </c>
    </row>
    <row r="44" spans="1:4">
      <c r="A44" s="4" t="s">
        <v>686</v>
      </c>
    </row>
    <row r="45" spans="1:4">
      <c r="A45" s="3" t="s">
        <v>674</v>
      </c>
    </row>
    <row r="46" spans="1:4">
      <c r="A46" s="4" t="s">
        <v>678</v>
      </c>
      <c r="B46" s="4" t="s">
        <v>381</v>
      </c>
    </row>
    <row r="47" spans="1:4">
      <c r="A47" s="4" t="s">
        <v>687</v>
      </c>
    </row>
    <row r="48" spans="1:4">
      <c r="A48" s="3" t="s">
        <v>674</v>
      </c>
    </row>
    <row r="49" spans="1:4">
      <c r="A49" s="4" t="s">
        <v>678</v>
      </c>
      <c r="B49" s="4" t="s">
        <v>381</v>
      </c>
    </row>
    <row r="50" spans="1:4">
      <c r="A50" s="4" t="s">
        <v>688</v>
      </c>
    </row>
    <row r="51" spans="1:4">
      <c r="A51" s="3" t="s">
        <v>674</v>
      </c>
    </row>
    <row r="52" spans="1:4">
      <c r="A52" s="4" t="s">
        <v>678</v>
      </c>
      <c r="B52" s="4" t="s">
        <v>381</v>
      </c>
      <c r="C52" s="4" t="s">
        <v>381</v>
      </c>
      <c r="D52" s="4" t="s">
        <v>381</v>
      </c>
    </row>
    <row r="53" spans="1:4">
      <c r="A53" s="4" t="s">
        <v>689</v>
      </c>
    </row>
    <row r="54" spans="1:4">
      <c r="A54" s="3" t="s">
        <v>674</v>
      </c>
    </row>
    <row r="55" spans="1:4">
      <c r="A55" s="4" t="s">
        <v>678</v>
      </c>
      <c r="D55" s="4" t="s">
        <v>3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30"/>
    <col customWidth="1" max="5" min="5" width="30"/>
    <col customWidth="1" max="6" min="6" width="30"/>
  </cols>
  <sheetData>
    <row r="1" spans="1:6">
      <c r="A1" s="1" t="s">
        <v>690</v>
      </c>
      <c r="B1" s="2" t="s">
        <v>73</v>
      </c>
      <c r="D1" s="2" t="s">
        <v>1</v>
      </c>
    </row>
    <row r="2" spans="1:6">
      <c r="B2" s="2" t="s">
        <v>691</v>
      </c>
      <c r="C2" s="2" t="s">
        <v>692</v>
      </c>
      <c r="D2" s="2" t="s">
        <v>671</v>
      </c>
      <c r="E2" s="2" t="s">
        <v>693</v>
      </c>
      <c r="F2" s="2" t="s">
        <v>694</v>
      </c>
    </row>
    <row r="3" spans="1:6">
      <c r="A3" s="4" t="s">
        <v>695</v>
      </c>
    </row>
    <row r="4" spans="1:6">
      <c r="A4" s="3" t="s">
        <v>674</v>
      </c>
    </row>
    <row r="5" spans="1:6">
      <c r="A5" s="4" t="s">
        <v>696</v>
      </c>
      <c r="D5" s="6" t="n">
        <v>92735</v>
      </c>
      <c r="E5" s="6" t="n">
        <v>64545</v>
      </c>
      <c r="F5" s="6" t="n">
        <v>51179</v>
      </c>
    </row>
    <row r="6" spans="1:6">
      <c r="A6" s="4" t="s">
        <v>678</v>
      </c>
      <c r="E6" s="4" t="s">
        <v>665</v>
      </c>
      <c r="F6" s="4" t="s">
        <v>665</v>
      </c>
    </row>
    <row r="7" spans="1:6">
      <c r="A7" s="4" t="s">
        <v>697</v>
      </c>
      <c r="D7" s="8" t="n">
        <v>6.47</v>
      </c>
      <c r="E7" s="8" t="n">
        <v>9.449999999999999</v>
      </c>
      <c r="F7" s="8" t="n">
        <v>6.35</v>
      </c>
    </row>
    <row r="8" spans="1:6">
      <c r="A8" s="4" t="s">
        <v>680</v>
      </c>
    </row>
    <row r="9" spans="1:6">
      <c r="A9" s="3" t="s">
        <v>674</v>
      </c>
    </row>
    <row r="10" spans="1:6">
      <c r="A10" s="4" t="s">
        <v>696</v>
      </c>
      <c r="D10" s="6" t="n">
        <v>1304472</v>
      </c>
      <c r="E10" s="6" t="n">
        <v>488685</v>
      </c>
      <c r="F10" s="6" t="n">
        <v>641751</v>
      </c>
    </row>
    <row r="11" spans="1:6">
      <c r="A11" s="4" t="s">
        <v>678</v>
      </c>
      <c r="E11" s="4" t="s">
        <v>381</v>
      </c>
      <c r="F11" s="4" t="s">
        <v>381</v>
      </c>
    </row>
    <row r="12" spans="1:6">
      <c r="A12" s="4" t="s">
        <v>697</v>
      </c>
      <c r="D12" s="8" t="n">
        <v>5.88</v>
      </c>
      <c r="E12" s="8" t="n">
        <v>9.56</v>
      </c>
      <c r="F12" s="8" t="n">
        <v>6.31</v>
      </c>
    </row>
    <row r="13" spans="1:6">
      <c r="A13" s="4" t="s">
        <v>677</v>
      </c>
    </row>
    <row r="14" spans="1:6">
      <c r="A14" s="3" t="s">
        <v>674</v>
      </c>
    </row>
    <row r="15" spans="1:6">
      <c r="A15" s="4" t="s">
        <v>696</v>
      </c>
      <c r="D15" s="6" t="n">
        <v>212813</v>
      </c>
      <c r="E15" s="6" t="n">
        <v>160516</v>
      </c>
      <c r="F15" s="6" t="n">
        <v>100000</v>
      </c>
    </row>
    <row r="16" spans="1:6">
      <c r="A16" s="4" t="s">
        <v>678</v>
      </c>
      <c r="E16" s="4" t="s">
        <v>381</v>
      </c>
      <c r="F16" s="4" t="s">
        <v>381</v>
      </c>
    </row>
    <row r="17" spans="1:6">
      <c r="A17" s="4" t="s">
        <v>697</v>
      </c>
      <c r="D17" s="8" t="n">
        <v>7.03</v>
      </c>
      <c r="E17" s="8" t="n">
        <v>8.949999999999999</v>
      </c>
      <c r="F17" s="8" t="n">
        <v>6.33</v>
      </c>
    </row>
    <row r="18" spans="1:6">
      <c r="A18" s="4" t="s">
        <v>698</v>
      </c>
    </row>
    <row r="19" spans="1:6">
      <c r="A19" s="3" t="s">
        <v>674</v>
      </c>
    </row>
    <row r="20" spans="1:6">
      <c r="A20" s="4" t="s">
        <v>696</v>
      </c>
      <c r="B20" s="6" t="n">
        <v>183751</v>
      </c>
      <c r="D20" s="6" t="n">
        <v>1610020</v>
      </c>
    </row>
    <row r="21" spans="1:6">
      <c r="A21" s="4" t="s">
        <v>697</v>
      </c>
      <c r="D21" s="8" t="n">
        <v>6.07</v>
      </c>
      <c r="E21" s="8" t="n">
        <v>9.42</v>
      </c>
      <c r="F21" s="8" t="n">
        <v>6.32</v>
      </c>
    </row>
    <row r="22" spans="1:6">
      <c r="A22" s="4" t="s">
        <v>699</v>
      </c>
    </row>
    <row r="23" spans="1:6">
      <c r="A23" s="3" t="s">
        <v>674</v>
      </c>
    </row>
    <row r="24" spans="1:6">
      <c r="A24" s="4" t="s">
        <v>696</v>
      </c>
      <c r="C24" s="6" t="n">
        <v>458000</v>
      </c>
    </row>
    <row r="25" spans="1:6">
      <c r="A25" s="4" t="s">
        <v>700</v>
      </c>
      <c r="C25" s="6" t="n">
        <v>12</v>
      </c>
    </row>
    <row r="26" spans="1:6">
      <c r="A26" s="4" t="s">
        <v>701</v>
      </c>
    </row>
    <row r="27" spans="1:6">
      <c r="A27" s="3" t="s">
        <v>674</v>
      </c>
    </row>
    <row r="28" spans="1:6">
      <c r="A28" s="4" t="s">
        <v>678</v>
      </c>
      <c r="D28" s="4" t="s">
        <v>402</v>
      </c>
    </row>
    <row r="29" spans="1:6">
      <c r="A29" s="4" t="s">
        <v>687</v>
      </c>
    </row>
    <row r="30" spans="1:6">
      <c r="A30" s="3" t="s">
        <v>674</v>
      </c>
    </row>
    <row r="31" spans="1:6">
      <c r="A31" s="4" t="s">
        <v>678</v>
      </c>
      <c r="D31" s="4" t="s">
        <v>381</v>
      </c>
    </row>
    <row r="32" spans="1:6">
      <c r="A32" s="4" t="s">
        <v>686</v>
      </c>
    </row>
    <row r="33" spans="1:6">
      <c r="A33" s="3" t="s">
        <v>674</v>
      </c>
    </row>
    <row r="34" spans="1:6">
      <c r="A34" s="4" t="s">
        <v>678</v>
      </c>
      <c r="D34" s="4" t="s">
        <v>38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702</v>
      </c>
      <c r="B1" s="2" t="s">
        <v>1</v>
      </c>
    </row>
    <row r="2" spans="1:2">
      <c r="B2" s="2" t="s">
        <v>2</v>
      </c>
    </row>
    <row r="3" spans="1:2">
      <c r="A3" s="4" t="s">
        <v>662</v>
      </c>
    </row>
    <row r="4" spans="1:2">
      <c r="A4" s="3" t="s">
        <v>656</v>
      </c>
    </row>
    <row r="5" spans="1:2">
      <c r="A5" s="4" t="s">
        <v>663</v>
      </c>
      <c r="B5" s="4" t="s">
        <v>381</v>
      </c>
    </row>
    <row r="6" spans="1:2">
      <c r="A6" s="4" t="s">
        <v>664</v>
      </c>
    </row>
    <row r="7" spans="1:2">
      <c r="A7" s="3" t="s">
        <v>656</v>
      </c>
    </row>
    <row r="8" spans="1:2">
      <c r="A8" s="4" t="s">
        <v>663</v>
      </c>
      <c r="B8" s="4" t="s">
        <v>6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7</v>
      </c>
      <c r="D2" s="2" t="s">
        <v>38</v>
      </c>
    </row>
    <row r="3" spans="1:4">
      <c r="A3" s="3" t="s">
        <v>174</v>
      </c>
    </row>
    <row r="4" spans="1:4">
      <c r="A4" s="4" t="s">
        <v>60</v>
      </c>
      <c r="B4" s="7" t="n">
        <v>-13720</v>
      </c>
      <c r="C4" s="7" t="n">
        <v>4593</v>
      </c>
      <c r="D4" s="7" t="n">
        <v>3184</v>
      </c>
    </row>
    <row r="5" spans="1:4">
      <c r="A5" s="3" t="s">
        <v>175</v>
      </c>
    </row>
    <row r="6" spans="1:4">
      <c r="A6" s="4" t="s">
        <v>47</v>
      </c>
      <c r="B6" s="6" t="n">
        <v>10073</v>
      </c>
      <c r="C6" s="6" t="n">
        <v>0</v>
      </c>
      <c r="D6" s="6" t="n">
        <v>0</v>
      </c>
    </row>
    <row r="7" spans="1:4">
      <c r="A7" s="4" t="s">
        <v>176</v>
      </c>
      <c r="B7" s="6" t="n">
        <v>13446</v>
      </c>
      <c r="C7" s="6" t="n">
        <v>10766</v>
      </c>
      <c r="D7" s="6" t="n">
        <v>8203</v>
      </c>
    </row>
    <row r="8" spans="1:4">
      <c r="A8" s="4" t="s">
        <v>177</v>
      </c>
      <c r="B8" s="6" t="n">
        <v>4347</v>
      </c>
    </row>
    <row r="9" spans="1:4">
      <c r="A9" s="4" t="s">
        <v>178</v>
      </c>
      <c r="B9" s="6" t="n">
        <v>126</v>
      </c>
      <c r="C9" s="6" t="n">
        <v>53</v>
      </c>
      <c r="D9" s="6" t="n">
        <v>85</v>
      </c>
    </row>
    <row r="10" spans="1:4">
      <c r="A10" s="4" t="s">
        <v>179</v>
      </c>
      <c r="B10" s="6" t="n">
        <v>286</v>
      </c>
      <c r="C10" s="6" t="n">
        <v>961</v>
      </c>
      <c r="D10" s="6" t="n">
        <v>1215</v>
      </c>
    </row>
    <row r="11" spans="1:4">
      <c r="A11" s="4" t="s">
        <v>160</v>
      </c>
      <c r="B11" s="6" t="n">
        <v>4930</v>
      </c>
      <c r="C11" s="6" t="n">
        <v>5056</v>
      </c>
      <c r="D11" s="6" t="n">
        <v>7052</v>
      </c>
    </row>
    <row r="12" spans="1:4">
      <c r="A12" s="4" t="s">
        <v>50</v>
      </c>
      <c r="B12" s="6" t="n">
        <v>298</v>
      </c>
      <c r="C12" s="6" t="n">
        <v>1002</v>
      </c>
      <c r="D12" s="6" t="n">
        <v>-2190</v>
      </c>
    </row>
    <row r="13" spans="1:4">
      <c r="A13" s="4" t="s">
        <v>180</v>
      </c>
      <c r="B13" s="6" t="n">
        <v>-425</v>
      </c>
      <c r="C13" s="6" t="n">
        <v>-1321</v>
      </c>
      <c r="D13" s="6" t="n">
        <v>731</v>
      </c>
    </row>
    <row r="14" spans="1:4">
      <c r="A14" s="4" t="s">
        <v>181</v>
      </c>
      <c r="B14" s="6" t="n">
        <v>-250</v>
      </c>
      <c r="C14" s="6" t="n">
        <v>-1628</v>
      </c>
      <c r="D14" s="6" t="n">
        <v>-2283</v>
      </c>
    </row>
    <row r="15" spans="1:4">
      <c r="A15" s="3" t="s">
        <v>182</v>
      </c>
    </row>
    <row r="16" spans="1:4">
      <c r="A16" s="4" t="s">
        <v>183</v>
      </c>
      <c r="B16" s="6" t="n">
        <v>5705</v>
      </c>
      <c r="C16" s="6" t="n">
        <v>-8639</v>
      </c>
      <c r="D16" s="6" t="n">
        <v>-3949</v>
      </c>
    </row>
    <row r="17" spans="1:4">
      <c r="A17" s="4" t="s">
        <v>105</v>
      </c>
      <c r="B17" s="6" t="n">
        <v>-1598</v>
      </c>
      <c r="C17" s="6" t="n">
        <v>-992</v>
      </c>
      <c r="D17" s="6" t="n">
        <v>-469</v>
      </c>
    </row>
    <row r="18" spans="1:4">
      <c r="A18" s="4" t="s">
        <v>92</v>
      </c>
      <c r="B18" s="6" t="n">
        <v>-2563</v>
      </c>
      <c r="C18" s="6" t="n">
        <v>2404</v>
      </c>
      <c r="D18" s="6" t="n">
        <v>-417</v>
      </c>
    </row>
    <row r="19" spans="1:4">
      <c r="A19" s="4" t="s">
        <v>184</v>
      </c>
      <c r="B19" s="6" t="n">
        <v>-4484</v>
      </c>
      <c r="C19" s="6" t="n">
        <v>-229</v>
      </c>
      <c r="D19" s="6" t="n">
        <v>-57</v>
      </c>
    </row>
    <row r="20" spans="1:4">
      <c r="A20" s="4" t="s">
        <v>110</v>
      </c>
      <c r="B20" s="6" t="n">
        <v>-1239</v>
      </c>
      <c r="C20" s="6" t="n">
        <v>-3275</v>
      </c>
      <c r="D20" s="6" t="n">
        <v>815</v>
      </c>
    </row>
    <row r="21" spans="1:4">
      <c r="A21" s="4" t="s">
        <v>111</v>
      </c>
      <c r="B21" s="6" t="n">
        <v>-2147</v>
      </c>
      <c r="C21" s="6" t="n">
        <v>778</v>
      </c>
      <c r="D21" s="6" t="n">
        <v>975</v>
      </c>
    </row>
    <row r="22" spans="1:4">
      <c r="A22" s="4" t="s">
        <v>113</v>
      </c>
      <c r="B22" s="6" t="n">
        <v>-2075</v>
      </c>
      <c r="C22" s="6" t="n">
        <v>-2112</v>
      </c>
      <c r="D22" s="6" t="n">
        <v>115</v>
      </c>
    </row>
    <row r="23" spans="1:4">
      <c r="A23" s="4" t="s">
        <v>114</v>
      </c>
      <c r="B23" s="6" t="n">
        <v>-210</v>
      </c>
      <c r="C23" s="6" t="n">
        <v>1036</v>
      </c>
      <c r="D23" s="6" t="n">
        <v>101</v>
      </c>
    </row>
    <row r="24" spans="1:4">
      <c r="A24" s="4" t="s">
        <v>185</v>
      </c>
      <c r="B24" s="6" t="n">
        <v>0</v>
      </c>
      <c r="C24" s="6" t="n">
        <v>-6378</v>
      </c>
      <c r="D24" s="6" t="n">
        <v>0</v>
      </c>
    </row>
    <row r="25" spans="1:4">
      <c r="A25" s="4" t="s">
        <v>120</v>
      </c>
      <c r="B25" s="6" t="n">
        <v>0</v>
      </c>
      <c r="C25" s="6" t="n">
        <v>351</v>
      </c>
      <c r="D25" s="6" t="n">
        <v>353</v>
      </c>
    </row>
    <row r="26" spans="1:4">
      <c r="A26" s="4" t="s">
        <v>186</v>
      </c>
      <c r="B26" s="6" t="n">
        <v>10500</v>
      </c>
      <c r="C26" s="6" t="n">
        <v>2426</v>
      </c>
      <c r="D26" s="6" t="n">
        <v>13464</v>
      </c>
    </row>
    <row r="27" spans="1:4">
      <c r="A27" s="3" t="s">
        <v>187</v>
      </c>
    </row>
    <row r="28" spans="1:4">
      <c r="A28" s="4" t="s">
        <v>188</v>
      </c>
      <c r="B28" s="6" t="n">
        <v>0</v>
      </c>
      <c r="C28" s="6" t="n">
        <v>19</v>
      </c>
      <c r="D28" s="6" t="n">
        <v>-10128</v>
      </c>
    </row>
    <row r="29" spans="1:4">
      <c r="A29" s="4" t="s">
        <v>189</v>
      </c>
      <c r="B29" s="6" t="n">
        <v>-15027</v>
      </c>
      <c r="C29" s="6" t="n">
        <v>-10398</v>
      </c>
      <c r="D29" s="6" t="n">
        <v>-9355</v>
      </c>
    </row>
    <row r="30" spans="1:4">
      <c r="A30" s="4" t="s">
        <v>190</v>
      </c>
      <c r="B30" s="6" t="n">
        <v>-15027</v>
      </c>
      <c r="C30" s="6" t="n">
        <v>-10379</v>
      </c>
      <c r="D30" s="6" t="n">
        <v>-19483</v>
      </c>
    </row>
    <row r="31" spans="1:4">
      <c r="A31" s="3" t="s">
        <v>191</v>
      </c>
    </row>
    <row r="32" spans="1:4">
      <c r="A32" s="4" t="s">
        <v>192</v>
      </c>
      <c r="B32" s="6" t="n">
        <v>-11000</v>
      </c>
      <c r="C32" s="6" t="n">
        <v>-13500</v>
      </c>
      <c r="D32" s="6" t="n">
        <v>66</v>
      </c>
    </row>
    <row r="33" spans="1:4">
      <c r="A33" s="4" t="s">
        <v>193</v>
      </c>
      <c r="B33" s="6" t="n">
        <v>-472</v>
      </c>
      <c r="C33" s="6" t="n">
        <v>-38</v>
      </c>
      <c r="D33" s="6" t="n">
        <v>-155</v>
      </c>
    </row>
    <row r="34" spans="1:4">
      <c r="A34" s="4" t="s">
        <v>194</v>
      </c>
      <c r="B34" s="6" t="n">
        <v>26400</v>
      </c>
      <c r="C34" s="6" t="n">
        <v>21500</v>
      </c>
      <c r="D34" s="6" t="n">
        <v>10000</v>
      </c>
    </row>
    <row r="35" spans="1:4">
      <c r="A35" s="4" t="s">
        <v>195</v>
      </c>
      <c r="B35" s="6" t="n">
        <v>-4229</v>
      </c>
      <c r="C35" s="6" t="n">
        <v>-4000</v>
      </c>
      <c r="D35" s="6" t="n">
        <v>0</v>
      </c>
    </row>
    <row r="36" spans="1:4">
      <c r="A36" s="4" t="s">
        <v>167</v>
      </c>
      <c r="B36" s="6" t="n">
        <v>-4653</v>
      </c>
      <c r="C36" s="6" t="n">
        <v>-4069</v>
      </c>
      <c r="D36" s="6" t="n">
        <v>0</v>
      </c>
    </row>
    <row r="37" spans="1:4">
      <c r="A37" s="4" t="s">
        <v>196</v>
      </c>
      <c r="B37" s="6" t="n">
        <v>-802</v>
      </c>
      <c r="C37" s="6" t="n">
        <v>-1281</v>
      </c>
      <c r="D37" s="6" t="n">
        <v>-100</v>
      </c>
    </row>
    <row r="38" spans="1:4">
      <c r="A38" s="4" t="s">
        <v>197</v>
      </c>
      <c r="B38" s="6" t="n">
        <v>219</v>
      </c>
      <c r="C38" s="6" t="n">
        <v>4422</v>
      </c>
      <c r="D38" s="6" t="n">
        <v>1172</v>
      </c>
    </row>
    <row r="39" spans="1:4">
      <c r="A39" s="4" t="s">
        <v>198</v>
      </c>
      <c r="B39" s="6" t="n">
        <v>5463</v>
      </c>
      <c r="C39" s="6" t="n">
        <v>3034</v>
      </c>
      <c r="D39" s="6" t="n">
        <v>10983</v>
      </c>
    </row>
    <row r="40" spans="1:4">
      <c r="A40" s="4" t="s">
        <v>199</v>
      </c>
      <c r="B40" s="6" t="n">
        <v>73</v>
      </c>
      <c r="C40" s="6" t="n">
        <v>64</v>
      </c>
      <c r="D40" s="6" t="n">
        <v>-1860</v>
      </c>
    </row>
    <row r="41" spans="1:4">
      <c r="A41" s="4" t="s">
        <v>200</v>
      </c>
      <c r="B41" s="6" t="n">
        <v>1009</v>
      </c>
      <c r="C41" s="6" t="n">
        <v>-4855</v>
      </c>
      <c r="D41" s="6" t="n">
        <v>3104</v>
      </c>
    </row>
    <row r="42" spans="1:4">
      <c r="A42" s="4" t="s">
        <v>201</v>
      </c>
      <c r="B42" s="6" t="n">
        <v>14019</v>
      </c>
      <c r="C42" s="6" t="n">
        <v>18874</v>
      </c>
      <c r="D42" s="6" t="n">
        <v>15770</v>
      </c>
    </row>
    <row r="43" spans="1:4">
      <c r="A43" s="4" t="s">
        <v>202</v>
      </c>
      <c r="B43" s="6" t="n">
        <v>15028</v>
      </c>
      <c r="C43" s="6" t="n">
        <v>14019</v>
      </c>
      <c r="D43" s="6" t="n">
        <v>18874</v>
      </c>
    </row>
    <row r="44" spans="1:4">
      <c r="A44" s="3" t="s">
        <v>203</v>
      </c>
    </row>
    <row r="45" spans="1:4">
      <c r="A45" s="4" t="s">
        <v>204</v>
      </c>
      <c r="B45" s="6" t="n">
        <v>1117</v>
      </c>
      <c r="C45" s="6" t="n">
        <v>681</v>
      </c>
      <c r="D45" s="6" t="n">
        <v>434</v>
      </c>
    </row>
    <row r="46" spans="1:4">
      <c r="A46" s="4" t="s">
        <v>205</v>
      </c>
      <c r="B46" s="6" t="n">
        <v>2440</v>
      </c>
      <c r="C46" s="6" t="n">
        <v>3255</v>
      </c>
      <c r="D46" s="6" t="n">
        <v>2929</v>
      </c>
    </row>
    <row r="47" spans="1:4">
      <c r="A47" s="3" t="s">
        <v>206</v>
      </c>
    </row>
    <row r="48" spans="1:4">
      <c r="A48" s="4" t="s">
        <v>207</v>
      </c>
      <c r="B48" s="6" t="n">
        <v>0</v>
      </c>
      <c r="C48" s="6" t="n">
        <v>0</v>
      </c>
      <c r="D48" s="6" t="n">
        <v>5954</v>
      </c>
    </row>
    <row r="49" spans="1:4">
      <c r="A49" s="4" t="s">
        <v>208</v>
      </c>
      <c r="B49" s="7" t="n">
        <v>17</v>
      </c>
      <c r="C49" s="7" t="n">
        <v>1954</v>
      </c>
      <c r="D49" s="7" t="n">
        <v>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0"/>
    <col customWidth="1" max="5" min="5" width="15"/>
    <col customWidth="1" max="6" min="6" width="27"/>
    <col customWidth="1" max="7" min="7" width="27"/>
    <col customWidth="1" max="8" min="8" width="27"/>
    <col customWidth="1" max="9" min="9" width="20"/>
  </cols>
  <sheetData>
    <row r="1" spans="1:9">
      <c r="A1" s="1" t="s">
        <v>703</v>
      </c>
      <c r="B1" s="2" t="s">
        <v>73</v>
      </c>
      <c r="E1" s="2" t="s">
        <v>704</v>
      </c>
      <c r="F1" s="2" t="s">
        <v>1</v>
      </c>
      <c r="I1" s="2" t="s">
        <v>705</v>
      </c>
    </row>
    <row r="2" spans="1:9">
      <c r="B2" s="2" t="s">
        <v>544</v>
      </c>
      <c r="C2" s="2" t="s">
        <v>706</v>
      </c>
      <c r="D2" s="2" t="s">
        <v>707</v>
      </c>
      <c r="E2" s="2" t="s">
        <v>4</v>
      </c>
      <c r="F2" s="2" t="s">
        <v>708</v>
      </c>
      <c r="G2" s="2" t="s">
        <v>709</v>
      </c>
      <c r="H2" s="2" t="s">
        <v>710</v>
      </c>
      <c r="I2" s="2" t="s">
        <v>711</v>
      </c>
    </row>
    <row r="3" spans="1:9">
      <c r="A3" s="3" t="s">
        <v>656</v>
      </c>
    </row>
    <row r="4" spans="1:9">
      <c r="A4" s="4" t="s">
        <v>712</v>
      </c>
      <c r="F4" s="5" t="n">
        <v>4.9</v>
      </c>
      <c r="G4" s="5" t="n">
        <v>5.1</v>
      </c>
      <c r="H4" s="5" t="n">
        <v>7.1</v>
      </c>
    </row>
    <row r="5" spans="1:9">
      <c r="A5" s="4" t="s">
        <v>713</v>
      </c>
    </row>
    <row r="6" spans="1:9">
      <c r="A6" s="3" t="s">
        <v>656</v>
      </c>
    </row>
    <row r="7" spans="1:9">
      <c r="A7" s="4" t="s">
        <v>714</v>
      </c>
      <c r="F7" s="6" t="n">
        <v>581377000</v>
      </c>
      <c r="G7" s="6" t="n">
        <v>299028000</v>
      </c>
      <c r="H7" s="6" t="n">
        <v>333800000</v>
      </c>
    </row>
    <row r="8" spans="1:9">
      <c r="A8" s="4" t="s">
        <v>715</v>
      </c>
      <c r="F8" s="4" t="s">
        <v>716</v>
      </c>
    </row>
    <row r="9" spans="1:9">
      <c r="A9" s="4" t="s">
        <v>717</v>
      </c>
      <c r="F9" s="4" t="s">
        <v>718</v>
      </c>
      <c r="G9" s="4" t="s">
        <v>719</v>
      </c>
    </row>
    <row r="10" spans="1:9">
      <c r="A10" s="4" t="s">
        <v>720</v>
      </c>
      <c r="F10" s="4" t="s">
        <v>526</v>
      </c>
    </row>
    <row r="11" spans="1:9">
      <c r="A11" s="4" t="s">
        <v>721</v>
      </c>
      <c r="F11" s="4" t="s">
        <v>402</v>
      </c>
    </row>
    <row r="12" spans="1:9">
      <c r="A12" s="4" t="s">
        <v>722</v>
      </c>
      <c r="E12" s="4" t="s">
        <v>716</v>
      </c>
      <c r="F12" s="4" t="s">
        <v>716</v>
      </c>
    </row>
    <row r="13" spans="1:9">
      <c r="A13" s="4" t="s">
        <v>723</v>
      </c>
      <c r="F13" s="4" t="s">
        <v>724</v>
      </c>
    </row>
    <row r="14" spans="1:9">
      <c r="A14" s="4" t="s">
        <v>725</v>
      </c>
      <c r="F14" s="4" t="s">
        <v>726</v>
      </c>
    </row>
    <row r="15" spans="1:9">
      <c r="A15" s="4" t="s">
        <v>727</v>
      </c>
      <c r="G15" s="4" t="s">
        <v>728</v>
      </c>
    </row>
    <row r="16" spans="1:9">
      <c r="A16" s="4" t="s">
        <v>712</v>
      </c>
      <c r="B16" s="5" t="n">
        <v>-0.1</v>
      </c>
      <c r="C16" s="5" t="n">
        <v>-0.8</v>
      </c>
    </row>
    <row r="17" spans="1:9">
      <c r="A17" s="4" t="s">
        <v>729</v>
      </c>
      <c r="C17" s="6" t="n">
        <v>2</v>
      </c>
    </row>
    <row r="18" spans="1:9">
      <c r="A18" s="4" t="s">
        <v>730</v>
      </c>
      <c r="C18" s="6" t="n">
        <v>3</v>
      </c>
    </row>
    <row r="19" spans="1:9">
      <c r="A19" s="4" t="s">
        <v>731</v>
      </c>
    </row>
    <row r="20" spans="1:9">
      <c r="A20" s="3" t="s">
        <v>656</v>
      </c>
    </row>
    <row r="21" spans="1:9">
      <c r="A21" s="4" t="s">
        <v>723</v>
      </c>
      <c r="F21" s="4" t="s">
        <v>726</v>
      </c>
      <c r="G21" s="4" t="s">
        <v>726</v>
      </c>
    </row>
    <row r="22" spans="1:9">
      <c r="A22" s="4" t="s">
        <v>732</v>
      </c>
    </row>
    <row r="23" spans="1:9">
      <c r="A23" s="3" t="s">
        <v>656</v>
      </c>
    </row>
    <row r="24" spans="1:9">
      <c r="A24" s="4" t="s">
        <v>714</v>
      </c>
      <c r="F24" s="6" t="n">
        <v>19377</v>
      </c>
      <c r="G24" s="6" t="n">
        <v>246278</v>
      </c>
    </row>
    <row r="25" spans="1:9">
      <c r="A25" s="4" t="s">
        <v>715</v>
      </c>
      <c r="G25" s="4" t="s">
        <v>716</v>
      </c>
    </row>
    <row r="26" spans="1:9">
      <c r="A26" s="4" t="s">
        <v>717</v>
      </c>
      <c r="G26" s="4" t="s">
        <v>733</v>
      </c>
    </row>
    <row r="27" spans="1:9">
      <c r="A27" s="4" t="s">
        <v>720</v>
      </c>
      <c r="G27" s="4" t="s">
        <v>718</v>
      </c>
    </row>
    <row r="28" spans="1:9">
      <c r="A28" s="4" t="s">
        <v>721</v>
      </c>
      <c r="G28" s="4" t="s">
        <v>402</v>
      </c>
    </row>
    <row r="29" spans="1:9">
      <c r="A29" s="4" t="s">
        <v>722</v>
      </c>
      <c r="G29" s="4" t="s">
        <v>716</v>
      </c>
    </row>
    <row r="30" spans="1:9">
      <c r="A30" s="4" t="s">
        <v>723</v>
      </c>
      <c r="G30" s="4" t="s">
        <v>718</v>
      </c>
    </row>
    <row r="31" spans="1:9">
      <c r="A31" s="4" t="s">
        <v>725</v>
      </c>
      <c r="G31" s="4" t="s">
        <v>726</v>
      </c>
    </row>
    <row r="32" spans="1:9">
      <c r="A32" s="4" t="s">
        <v>727</v>
      </c>
      <c r="G32" s="4" t="s">
        <v>728</v>
      </c>
    </row>
    <row r="33" spans="1:9">
      <c r="A33" s="4" t="s">
        <v>734</v>
      </c>
    </row>
    <row r="34" spans="1:9">
      <c r="A34" s="3" t="s">
        <v>656</v>
      </c>
    </row>
    <row r="35" spans="1:9">
      <c r="A35" s="4" t="s">
        <v>714</v>
      </c>
      <c r="F35" s="6" t="n">
        <v>484000</v>
      </c>
    </row>
    <row r="36" spans="1:9">
      <c r="A36" s="4" t="s">
        <v>735</v>
      </c>
    </row>
    <row r="37" spans="1:9">
      <c r="A37" s="3" t="s">
        <v>656</v>
      </c>
    </row>
    <row r="38" spans="1:9">
      <c r="A38" s="4" t="s">
        <v>721</v>
      </c>
      <c r="F38" s="4" t="s">
        <v>381</v>
      </c>
    </row>
    <row r="39" spans="1:9">
      <c r="A39" s="4" t="s">
        <v>736</v>
      </c>
    </row>
    <row r="40" spans="1:9">
      <c r="A40" s="3" t="s">
        <v>656</v>
      </c>
    </row>
    <row r="41" spans="1:9">
      <c r="A41" s="4" t="s">
        <v>714</v>
      </c>
      <c r="F41" s="6" t="n">
        <v>78000</v>
      </c>
      <c r="I41" s="6" t="n">
        <v>386550</v>
      </c>
    </row>
    <row r="42" spans="1:9">
      <c r="A42" s="4" t="s">
        <v>737</v>
      </c>
      <c r="D42" s="6" t="n">
        <v>203524</v>
      </c>
    </row>
  </sheetData>
  <mergeCells count="3">
    <mergeCell ref="A1:A2"/>
    <mergeCell ref="B1:D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8</v>
      </c>
      <c r="B1" s="2" t="s">
        <v>1</v>
      </c>
    </row>
    <row r="2" spans="1:4">
      <c r="B2" s="2" t="s">
        <v>2</v>
      </c>
      <c r="C2" s="2" t="s">
        <v>37</v>
      </c>
      <c r="D2" s="2" t="s">
        <v>38</v>
      </c>
    </row>
    <row r="3" spans="1:4">
      <c r="A3" s="3" t="s">
        <v>656</v>
      </c>
    </row>
    <row r="4" spans="1:4">
      <c r="A4" s="4" t="s">
        <v>739</v>
      </c>
      <c r="B4" s="6" t="n">
        <v>581377000</v>
      </c>
      <c r="C4" s="6" t="n">
        <v>299028000</v>
      </c>
      <c r="D4" s="6" t="n">
        <v>333800000</v>
      </c>
    </row>
    <row r="5" spans="1:4">
      <c r="A5" s="4" t="s">
        <v>740</v>
      </c>
      <c r="B5" s="6" t="n">
        <v>581377000</v>
      </c>
      <c r="C5" s="6" t="n">
        <v>299028000</v>
      </c>
      <c r="D5" s="6" t="n">
        <v>3338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671</v>
      </c>
    </row>
    <row r="3" spans="1:2">
      <c r="A3" s="3" t="s">
        <v>656</v>
      </c>
    </row>
    <row r="4" spans="1:2">
      <c r="A4" s="4" t="s">
        <v>742</v>
      </c>
      <c r="B4" s="8" t="n">
        <v>9.15</v>
      </c>
    </row>
    <row r="5" spans="1:2">
      <c r="A5" s="4" t="s">
        <v>743</v>
      </c>
    </row>
    <row r="6" spans="1:2">
      <c r="A6" s="3" t="s">
        <v>656</v>
      </c>
    </row>
    <row r="7" spans="1:2">
      <c r="A7" s="4" t="s">
        <v>744</v>
      </c>
      <c r="B7" s="6" t="n">
        <v>350000</v>
      </c>
    </row>
    <row r="8" spans="1:2">
      <c r="A8" s="4" t="s">
        <v>717</v>
      </c>
      <c r="B8" s="4" t="s">
        <v>745</v>
      </c>
    </row>
    <row r="9" spans="1:2">
      <c r="A9" s="4" t="s">
        <v>660</v>
      </c>
    </row>
    <row r="10" spans="1:2">
      <c r="A10" s="3" t="s">
        <v>656</v>
      </c>
    </row>
    <row r="11" spans="1:2">
      <c r="A11" s="4" t="s">
        <v>742</v>
      </c>
      <c r="B11" s="7"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46</v>
      </c>
      <c r="B1" s="2" t="s">
        <v>1</v>
      </c>
    </row>
    <row r="2" spans="1:4">
      <c r="B2" s="2" t="s">
        <v>2</v>
      </c>
      <c r="C2" s="2" t="s">
        <v>37</v>
      </c>
      <c r="D2" s="2" t="s">
        <v>38</v>
      </c>
    </row>
    <row r="3" spans="1:4">
      <c r="A3" s="3" t="s">
        <v>747</v>
      </c>
    </row>
    <row r="4" spans="1:4">
      <c r="A4" s="4" t="s">
        <v>748</v>
      </c>
      <c r="B4" s="6" t="n">
        <v>2850817</v>
      </c>
    </row>
    <row r="5" spans="1:4">
      <c r="A5" s="4" t="s">
        <v>749</v>
      </c>
      <c r="B5" s="6" t="n">
        <v>400000</v>
      </c>
    </row>
    <row r="6" spans="1:4">
      <c r="A6" s="4" t="s">
        <v>750</v>
      </c>
      <c r="B6" s="6" t="n">
        <v>-45380</v>
      </c>
    </row>
    <row r="7" spans="1:4">
      <c r="A7" s="4" t="s">
        <v>751</v>
      </c>
      <c r="B7" s="6" t="n">
        <v>-243337</v>
      </c>
    </row>
    <row r="8" spans="1:4">
      <c r="A8" s="4" t="s">
        <v>752</v>
      </c>
      <c r="B8" s="6" t="n">
        <v>-115092</v>
      </c>
    </row>
    <row r="9" spans="1:4">
      <c r="A9" s="4" t="s">
        <v>753</v>
      </c>
      <c r="B9" s="6" t="n">
        <v>2847008</v>
      </c>
      <c r="C9" s="6" t="n">
        <v>2850817</v>
      </c>
    </row>
    <row r="10" spans="1:4">
      <c r="A10" s="4" t="s">
        <v>754</v>
      </c>
      <c r="B10" s="6" t="n">
        <v>1978008</v>
      </c>
    </row>
    <row r="11" spans="1:4">
      <c r="A11" s="3" t="s">
        <v>755</v>
      </c>
    </row>
    <row r="12" spans="1:4">
      <c r="A12" s="4" t="s">
        <v>756</v>
      </c>
      <c r="B12" s="8" t="n">
        <v>6.84</v>
      </c>
    </row>
    <row r="13" spans="1:4">
      <c r="A13" s="4" t="s">
        <v>757</v>
      </c>
      <c r="B13" s="9" t="n">
        <v>8.210000000000001</v>
      </c>
    </row>
    <row r="14" spans="1:4">
      <c r="A14" s="4" t="s">
        <v>758</v>
      </c>
      <c r="B14" s="9" t="n">
        <v>4.87</v>
      </c>
    </row>
    <row r="15" spans="1:4">
      <c r="A15" s="4" t="s">
        <v>759</v>
      </c>
      <c r="B15" s="9" t="n">
        <v>7.75</v>
      </c>
    </row>
    <row r="16" spans="1:4">
      <c r="A16" s="4" t="s">
        <v>760</v>
      </c>
      <c r="B16" s="9" t="n">
        <v>7.69</v>
      </c>
    </row>
    <row r="17" spans="1:4">
      <c r="A17" s="4" t="s">
        <v>761</v>
      </c>
      <c r="B17" s="9" t="n">
        <v>6.95</v>
      </c>
      <c r="C17" s="8" t="n">
        <v>6.84</v>
      </c>
    </row>
    <row r="18" spans="1:4">
      <c r="A18" s="4" t="s">
        <v>762</v>
      </c>
      <c r="B18" s="8" t="n">
        <v>6.57</v>
      </c>
    </row>
    <row r="19" spans="1:4">
      <c r="A19" s="3" t="s">
        <v>763</v>
      </c>
    </row>
    <row r="20" spans="1:4">
      <c r="A20" s="4" t="s">
        <v>764</v>
      </c>
      <c r="B20" s="4" t="s">
        <v>765</v>
      </c>
      <c r="C20" s="4" t="s">
        <v>766</v>
      </c>
    </row>
    <row r="21" spans="1:4">
      <c r="A21" s="4" t="s">
        <v>767</v>
      </c>
      <c r="B21" s="4" t="s">
        <v>768</v>
      </c>
    </row>
    <row r="22" spans="1:4">
      <c r="A22" s="3" t="s">
        <v>769</v>
      </c>
    </row>
    <row r="23" spans="1:4">
      <c r="A23" s="4" t="s">
        <v>770</v>
      </c>
      <c r="B23" s="7" t="n">
        <v>7384</v>
      </c>
    </row>
    <row r="24" spans="1:4">
      <c r="A24" s="4" t="s">
        <v>771</v>
      </c>
      <c r="B24" s="6" t="n">
        <v>119</v>
      </c>
      <c r="C24" s="7" t="n">
        <v>1600</v>
      </c>
      <c r="D24" s="7" t="n">
        <v>300</v>
      </c>
    </row>
    <row r="25" spans="1:4">
      <c r="A25" s="4" t="s">
        <v>772</v>
      </c>
      <c r="B25" s="6" t="n">
        <v>66</v>
      </c>
      <c r="C25" s="7" t="n">
        <v>7384</v>
      </c>
    </row>
    <row r="26" spans="1:4">
      <c r="A26" s="4" t="s">
        <v>773</v>
      </c>
      <c r="B26" s="7" t="n">
        <v>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7</v>
      </c>
      <c r="D2" s="2" t="s">
        <v>38</v>
      </c>
    </row>
    <row r="3" spans="1:4">
      <c r="A3" s="3" t="s">
        <v>656</v>
      </c>
    </row>
    <row r="4" spans="1:4">
      <c r="A4" s="4" t="s">
        <v>775</v>
      </c>
      <c r="B4" s="8" t="n">
        <v>2.64</v>
      </c>
      <c r="C4" s="8" t="n">
        <v>2.89</v>
      </c>
      <c r="D4" s="8" t="n">
        <v>2.91</v>
      </c>
    </row>
    <row r="5" spans="1:4">
      <c r="A5" s="4" t="s">
        <v>776</v>
      </c>
      <c r="B5" s="7" t="n">
        <v>119</v>
      </c>
      <c r="C5" s="7" t="n">
        <v>1600</v>
      </c>
      <c r="D5" s="7" t="n">
        <v>300</v>
      </c>
    </row>
    <row r="6" spans="1:4">
      <c r="A6" s="4" t="s">
        <v>160</v>
      </c>
      <c r="B6" s="6" t="n">
        <v>4900</v>
      </c>
      <c r="C6" s="6" t="n">
        <v>5100</v>
      </c>
      <c r="D6" s="6" t="n">
        <v>7100</v>
      </c>
    </row>
    <row r="7" spans="1:4">
      <c r="A7" s="4" t="s">
        <v>55</v>
      </c>
      <c r="B7" s="6" t="n">
        <v>1200</v>
      </c>
      <c r="C7" s="6" t="n">
        <v>1300</v>
      </c>
      <c r="D7" s="6" t="n">
        <v>2700</v>
      </c>
    </row>
    <row r="8" spans="1:4">
      <c r="A8" s="4" t="s">
        <v>777</v>
      </c>
    </row>
    <row r="9" spans="1:4">
      <c r="A9" s="3" t="s">
        <v>656</v>
      </c>
    </row>
    <row r="10" spans="1:4">
      <c r="A10" s="4" t="s">
        <v>778</v>
      </c>
      <c r="B10" s="7" t="n">
        <v>3600</v>
      </c>
      <c r="C10" s="7" t="n">
        <v>12700</v>
      </c>
      <c r="D10" s="7" t="n">
        <v>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779</v>
      </c>
      <c r="B1" s="2" t="s">
        <v>1</v>
      </c>
    </row>
    <row r="2" spans="1:4">
      <c r="B2" s="2" t="s">
        <v>2</v>
      </c>
      <c r="C2" s="2" t="s">
        <v>37</v>
      </c>
      <c r="D2" s="2" t="s">
        <v>38</v>
      </c>
    </row>
    <row r="3" spans="1:4">
      <c r="A3" s="3" t="s">
        <v>656</v>
      </c>
    </row>
    <row r="4" spans="1:4">
      <c r="A4" s="4" t="s">
        <v>780</v>
      </c>
      <c r="B4" s="4" t="s">
        <v>728</v>
      </c>
      <c r="C4" s="4" t="s">
        <v>728</v>
      </c>
      <c r="D4" s="4" t="s">
        <v>728</v>
      </c>
    </row>
    <row r="5" spans="1:4">
      <c r="A5" s="4" t="s">
        <v>781</v>
      </c>
      <c r="B5" s="4" t="s">
        <v>383</v>
      </c>
      <c r="C5" s="4" t="s">
        <v>383</v>
      </c>
    </row>
    <row r="6" spans="1:4">
      <c r="A6" s="4" t="s">
        <v>782</v>
      </c>
      <c r="B6" s="4" t="s">
        <v>728</v>
      </c>
      <c r="C6" s="4" t="s">
        <v>728</v>
      </c>
      <c r="D6" s="4" t="s">
        <v>728</v>
      </c>
    </row>
    <row r="7" spans="1:4">
      <c r="A7" s="4" t="s">
        <v>783</v>
      </c>
    </row>
    <row r="8" spans="1:4">
      <c r="A8" s="3" t="s">
        <v>656</v>
      </c>
    </row>
    <row r="9" spans="1:4">
      <c r="A9" s="4" t="s">
        <v>784</v>
      </c>
      <c r="B9" s="4" t="s">
        <v>785</v>
      </c>
      <c r="C9" s="4" t="s">
        <v>786</v>
      </c>
      <c r="D9" s="4" t="s">
        <v>787</v>
      </c>
    </row>
    <row r="10" spans="1:4">
      <c r="A10" s="4" t="s">
        <v>788</v>
      </c>
      <c r="B10" s="4" t="s">
        <v>789</v>
      </c>
      <c r="C10" s="4" t="s">
        <v>790</v>
      </c>
      <c r="D10" s="4" t="s">
        <v>791</v>
      </c>
    </row>
    <row r="11" spans="1:4">
      <c r="A11" s="4" t="s">
        <v>781</v>
      </c>
      <c r="D11" s="4" t="s">
        <v>792</v>
      </c>
    </row>
    <row r="12" spans="1:4">
      <c r="A12" s="4" t="s">
        <v>793</v>
      </c>
    </row>
    <row r="13" spans="1:4">
      <c r="A13" s="3" t="s">
        <v>656</v>
      </c>
    </row>
    <row r="14" spans="1:4">
      <c r="A14" s="4" t="s">
        <v>784</v>
      </c>
      <c r="B14" s="4" t="s">
        <v>794</v>
      </c>
      <c r="C14" s="4" t="s">
        <v>795</v>
      </c>
      <c r="D14" s="4" t="s">
        <v>796</v>
      </c>
    </row>
    <row r="15" spans="1:4">
      <c r="A15" s="4" t="s">
        <v>788</v>
      </c>
      <c r="B15" s="4" t="s">
        <v>797</v>
      </c>
      <c r="C15" s="4" t="s">
        <v>798</v>
      </c>
      <c r="D15" s="4" t="s">
        <v>799</v>
      </c>
    </row>
    <row r="16" spans="1:4">
      <c r="A16" s="4" t="s">
        <v>781</v>
      </c>
      <c r="D16" s="4" t="s">
        <v>3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73</v>
      </c>
      <c r="C1" s="2" t="s">
        <v>1</v>
      </c>
    </row>
    <row r="2" spans="1:5">
      <c r="B2" s="2" t="s">
        <v>801</v>
      </c>
      <c r="C2" s="2" t="s">
        <v>2</v>
      </c>
      <c r="D2" s="2" t="s">
        <v>37</v>
      </c>
      <c r="E2" s="2" t="s">
        <v>38</v>
      </c>
    </row>
    <row r="3" spans="1:5">
      <c r="A3" s="3" t="s">
        <v>747</v>
      </c>
    </row>
    <row r="4" spans="1:5">
      <c r="A4" s="4" t="s">
        <v>802</v>
      </c>
      <c r="C4" s="6" t="n">
        <v>965950</v>
      </c>
    </row>
    <row r="5" spans="1:5">
      <c r="A5" s="4" t="s">
        <v>749</v>
      </c>
      <c r="B5" s="6" t="n">
        <v>183751</v>
      </c>
      <c r="C5" s="6" t="n">
        <v>1610020</v>
      </c>
    </row>
    <row r="6" spans="1:5">
      <c r="A6" s="4" t="s">
        <v>737</v>
      </c>
      <c r="C6" s="6" t="n">
        <v>-510327</v>
      </c>
    </row>
    <row r="7" spans="1:5">
      <c r="A7" s="4" t="s">
        <v>751</v>
      </c>
      <c r="C7" s="6" t="n">
        <v>-290612</v>
      </c>
    </row>
    <row r="8" spans="1:5">
      <c r="A8" s="4" t="s">
        <v>803</v>
      </c>
      <c r="C8" s="6" t="n">
        <v>1775031</v>
      </c>
      <c r="D8" s="6" t="n">
        <v>965950</v>
      </c>
    </row>
    <row r="9" spans="1:5">
      <c r="A9" s="3" t="s">
        <v>804</v>
      </c>
    </row>
    <row r="10" spans="1:5">
      <c r="A10" s="4" t="s">
        <v>805</v>
      </c>
      <c r="C10" s="8" t="n">
        <v>8.18</v>
      </c>
    </row>
    <row r="11" spans="1:5">
      <c r="A11" s="4" t="s">
        <v>757</v>
      </c>
      <c r="C11" s="9" t="n">
        <v>6.07</v>
      </c>
      <c r="D11" s="8" t="n">
        <v>9.42</v>
      </c>
      <c r="E11" s="8" t="n">
        <v>6.32</v>
      </c>
    </row>
    <row r="12" spans="1:5">
      <c r="A12" s="4" t="s">
        <v>806</v>
      </c>
      <c r="C12" s="9" t="n">
        <v>7.6</v>
      </c>
    </row>
    <row r="13" spans="1:5">
      <c r="A13" s="4" t="s">
        <v>759</v>
      </c>
      <c r="C13" s="9" t="n">
        <v>8.119999999999999</v>
      </c>
    </row>
    <row r="14" spans="1:5">
      <c r="A14" s="4" t="s">
        <v>807</v>
      </c>
      <c r="C14" s="8" t="n">
        <v>6.41</v>
      </c>
      <c r="D14" s="8" t="n">
        <v>8.1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808</v>
      </c>
      <c r="B1" s="2" t="s">
        <v>1</v>
      </c>
    </row>
    <row r="2" spans="1:2">
      <c r="B2" s="2" t="s">
        <v>544</v>
      </c>
    </row>
    <row r="3" spans="1:2">
      <c r="A3" s="3" t="s">
        <v>656</v>
      </c>
    </row>
    <row r="4" spans="1:2">
      <c r="A4" s="4" t="s">
        <v>809</v>
      </c>
      <c r="B4" s="7" t="n">
        <v>8418</v>
      </c>
    </row>
    <row r="5" spans="1:2">
      <c r="A5" s="4" t="s">
        <v>810</v>
      </c>
      <c r="B5" s="4" t="s">
        <v>811</v>
      </c>
    </row>
    <row r="6" spans="1:2">
      <c r="A6" s="4" t="s">
        <v>812</v>
      </c>
    </row>
    <row r="7" spans="1:2">
      <c r="A7" s="3" t="s">
        <v>656</v>
      </c>
    </row>
    <row r="8" spans="1:2">
      <c r="A8" s="4" t="s">
        <v>809</v>
      </c>
      <c r="B8" s="7" t="n">
        <v>1488</v>
      </c>
    </row>
    <row r="9" spans="1:2">
      <c r="A9" s="4" t="s">
        <v>810</v>
      </c>
      <c r="B9" s="4" t="s">
        <v>813</v>
      </c>
    </row>
    <row r="10" spans="1:2">
      <c r="A10" s="4" t="s">
        <v>814</v>
      </c>
    </row>
    <row r="11" spans="1:2">
      <c r="A11" s="3" t="s">
        <v>656</v>
      </c>
    </row>
    <row r="12" spans="1:2">
      <c r="A12" s="4" t="s">
        <v>809</v>
      </c>
      <c r="B12" s="7" t="n">
        <v>3989</v>
      </c>
    </row>
    <row r="13" spans="1:2">
      <c r="A13" s="4" t="s">
        <v>810</v>
      </c>
      <c r="B13" s="4" t="s">
        <v>402</v>
      </c>
    </row>
    <row r="14" spans="1:2">
      <c r="A14" s="4" t="s">
        <v>815</v>
      </c>
    </row>
    <row r="15" spans="1:2">
      <c r="A15" s="3" t="s">
        <v>656</v>
      </c>
    </row>
    <row r="16" spans="1:2">
      <c r="A16" s="4" t="s">
        <v>809</v>
      </c>
      <c r="B16" s="7" t="n">
        <v>674</v>
      </c>
    </row>
    <row r="17" spans="1:2">
      <c r="A17" s="4" t="s">
        <v>810</v>
      </c>
      <c r="B17" s="4" t="s">
        <v>816</v>
      </c>
    </row>
    <row r="18" spans="1:2">
      <c r="A18" s="4" t="s">
        <v>817</v>
      </c>
    </row>
    <row r="19" spans="1:2">
      <c r="A19" s="3" t="s">
        <v>656</v>
      </c>
    </row>
    <row r="20" spans="1:2">
      <c r="A20" s="4" t="s">
        <v>809</v>
      </c>
      <c r="B20" s="7" t="n">
        <v>2267</v>
      </c>
    </row>
    <row r="21" spans="1:2">
      <c r="A21" s="4" t="s">
        <v>810</v>
      </c>
      <c r="B21" s="4" t="s">
        <v>6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73</v>
      </c>
      <c r="J1" s="2" t="s">
        <v>1</v>
      </c>
    </row>
    <row r="2" spans="1:12">
      <c r="B2" s="2" t="s">
        <v>2</v>
      </c>
      <c r="C2" s="2" t="s">
        <v>74</v>
      </c>
      <c r="D2" s="2" t="s">
        <v>4</v>
      </c>
      <c r="E2" s="2" t="s">
        <v>75</v>
      </c>
      <c r="F2" s="2" t="s">
        <v>37</v>
      </c>
      <c r="G2" s="2" t="s">
        <v>76</v>
      </c>
      <c r="H2" s="2" t="s">
        <v>77</v>
      </c>
      <c r="I2" s="2" t="s">
        <v>78</v>
      </c>
      <c r="J2" s="2" t="s">
        <v>2</v>
      </c>
      <c r="K2" s="2" t="s">
        <v>37</v>
      </c>
      <c r="L2" s="2" t="s">
        <v>38</v>
      </c>
    </row>
    <row r="3" spans="1:12">
      <c r="A3" s="3" t="s">
        <v>819</v>
      </c>
    </row>
    <row r="4" spans="1:12">
      <c r="A4" s="4" t="s">
        <v>40</v>
      </c>
      <c r="B4" s="7" t="n">
        <v>46690</v>
      </c>
      <c r="C4" s="7" t="n">
        <v>42290</v>
      </c>
      <c r="D4" s="7" t="n">
        <v>41974</v>
      </c>
      <c r="E4" s="7" t="n">
        <v>38804</v>
      </c>
      <c r="F4" s="7" t="n">
        <v>49633</v>
      </c>
      <c r="G4" s="7" t="n">
        <v>43320</v>
      </c>
      <c r="H4" s="7" t="n">
        <v>42102</v>
      </c>
      <c r="I4" s="7" t="n">
        <v>36721</v>
      </c>
      <c r="J4" s="7" t="n">
        <v>169758</v>
      </c>
      <c r="K4" s="7" t="n">
        <v>171776</v>
      </c>
      <c r="L4" s="7" t="n">
        <v>161620</v>
      </c>
    </row>
    <row r="5" spans="1:12">
      <c r="A5" s="3" t="s">
        <v>41</v>
      </c>
    </row>
    <row r="6" spans="1:12">
      <c r="A6" s="4" t="s">
        <v>42</v>
      </c>
      <c r="B6" s="6" t="n">
        <v>23090</v>
      </c>
      <c r="C6" s="6" t="n">
        <v>25539</v>
      </c>
      <c r="D6" s="6" t="n">
        <v>26312</v>
      </c>
      <c r="E6" s="6" t="n">
        <v>25235</v>
      </c>
      <c r="F6" s="6" t="n">
        <v>26493</v>
      </c>
      <c r="G6" s="6" t="n">
        <v>26146</v>
      </c>
      <c r="H6" s="6" t="n">
        <v>27389</v>
      </c>
      <c r="I6" s="6" t="n">
        <v>24797</v>
      </c>
      <c r="J6" s="6" t="n">
        <v>100176</v>
      </c>
      <c r="K6" s="6" t="n">
        <v>104825</v>
      </c>
      <c r="L6" s="6" t="n">
        <v>102052</v>
      </c>
    </row>
    <row r="7" spans="1:12">
      <c r="A7" s="4" t="s">
        <v>43</v>
      </c>
      <c r="B7" s="6" t="n">
        <v>14390</v>
      </c>
      <c r="C7" s="6" t="n">
        <v>13544</v>
      </c>
      <c r="D7" s="6" t="n">
        <v>15748</v>
      </c>
      <c r="E7" s="6" t="n">
        <v>13917</v>
      </c>
      <c r="F7" s="6" t="n">
        <v>13862</v>
      </c>
      <c r="G7" s="6" t="n">
        <v>12521</v>
      </c>
      <c r="H7" s="6" t="n">
        <v>12809</v>
      </c>
      <c r="I7" s="6" t="n">
        <v>11264</v>
      </c>
      <c r="J7" s="6" t="n">
        <v>57599</v>
      </c>
      <c r="K7" s="6" t="n">
        <v>50456</v>
      </c>
      <c r="L7" s="6" t="n">
        <v>46941</v>
      </c>
    </row>
    <row r="8" spans="1:12">
      <c r="A8" s="4" t="s">
        <v>44</v>
      </c>
      <c r="B8" s="6" t="n">
        <v>2749</v>
      </c>
      <c r="C8" s="6" t="n">
        <v>2648</v>
      </c>
      <c r="D8" s="6" t="n">
        <v>2381</v>
      </c>
      <c r="E8" s="6" t="n">
        <v>2203</v>
      </c>
      <c r="F8" s="6" t="n">
        <v>2074</v>
      </c>
      <c r="G8" s="6" t="n">
        <v>1713</v>
      </c>
      <c r="H8" s="6" t="n">
        <v>2360</v>
      </c>
      <c r="I8" s="6" t="n">
        <v>1223</v>
      </c>
      <c r="J8" s="6" t="n">
        <v>9981</v>
      </c>
      <c r="K8" s="6" t="n">
        <v>7370</v>
      </c>
      <c r="L8" s="6" t="n">
        <v>4569</v>
      </c>
    </row>
    <row r="9" spans="1:12">
      <c r="A9" s="4" t="s">
        <v>45</v>
      </c>
      <c r="B9" s="6" t="n">
        <v>867</v>
      </c>
      <c r="C9" s="6" t="n">
        <v>864</v>
      </c>
      <c r="D9" s="6" t="n">
        <v>872</v>
      </c>
      <c r="E9" s="6" t="n">
        <v>862</v>
      </c>
      <c r="F9" s="6" t="n">
        <v>871</v>
      </c>
      <c r="G9" s="6" t="n">
        <v>872</v>
      </c>
      <c r="H9" s="6" t="n">
        <v>864</v>
      </c>
      <c r="I9" s="6" t="n">
        <v>788</v>
      </c>
      <c r="J9" s="6" t="n">
        <v>3465</v>
      </c>
      <c r="K9" s="6" t="n">
        <v>3395</v>
      </c>
      <c r="L9" s="6" t="n">
        <v>3634</v>
      </c>
    </row>
    <row r="10" spans="1:12">
      <c r="A10" s="4" t="s">
        <v>46</v>
      </c>
      <c r="B10" s="6" t="n">
        <v>0</v>
      </c>
      <c r="C10" s="6" t="n">
        <v>-250</v>
      </c>
      <c r="D10" s="6" t="n">
        <v>0</v>
      </c>
      <c r="E10" s="6" t="n">
        <v>0</v>
      </c>
      <c r="F10" s="6" t="n">
        <v>12</v>
      </c>
      <c r="G10" s="6" t="n">
        <v>-1640</v>
      </c>
      <c r="H10" s="6" t="n">
        <v>0</v>
      </c>
      <c r="I10" s="6" t="n">
        <v>0</v>
      </c>
      <c r="J10" s="6" t="n">
        <v>-250</v>
      </c>
      <c r="K10" s="6" t="n">
        <v>-1628</v>
      </c>
      <c r="L10" s="6" t="n">
        <v>-2283</v>
      </c>
    </row>
    <row r="11" spans="1:12">
      <c r="A11" s="4" t="s">
        <v>47</v>
      </c>
      <c r="B11" s="6" t="n">
        <v>10073</v>
      </c>
      <c r="C11" s="6" t="n">
        <v>0</v>
      </c>
      <c r="D11" s="6" t="n">
        <v>0</v>
      </c>
      <c r="E11" s="6" t="n">
        <v>0</v>
      </c>
      <c r="J11" s="6" t="n">
        <v>10073</v>
      </c>
      <c r="K11" s="6" t="n">
        <v>0</v>
      </c>
      <c r="L11" s="6" t="n">
        <v>0</v>
      </c>
    </row>
    <row r="12" spans="1:12">
      <c r="A12" s="4" t="s">
        <v>48</v>
      </c>
      <c r="B12" s="6" t="n">
        <v>51169</v>
      </c>
      <c r="C12" s="6" t="n">
        <v>42345</v>
      </c>
      <c r="D12" s="6" t="n">
        <v>45313</v>
      </c>
      <c r="E12" s="6" t="n">
        <v>42217</v>
      </c>
      <c r="F12" s="6" t="n">
        <v>43312</v>
      </c>
      <c r="G12" s="6" t="n">
        <v>39612</v>
      </c>
      <c r="H12" s="6" t="n">
        <v>43422</v>
      </c>
      <c r="I12" s="6" t="n">
        <v>38072</v>
      </c>
      <c r="J12" s="6" t="n">
        <v>181044</v>
      </c>
      <c r="K12" s="6" t="n">
        <v>164418</v>
      </c>
      <c r="L12" s="6" t="n">
        <v>154913</v>
      </c>
    </row>
    <row r="13" spans="1:12">
      <c r="A13" s="4" t="s">
        <v>49</v>
      </c>
      <c r="B13" s="6" t="n">
        <v>-4479</v>
      </c>
      <c r="C13" s="6" t="n">
        <v>-55</v>
      </c>
      <c r="D13" s="6" t="n">
        <v>-3339</v>
      </c>
      <c r="E13" s="6" t="n">
        <v>-3413</v>
      </c>
      <c r="F13" s="6" t="n">
        <v>6321</v>
      </c>
      <c r="G13" s="6" t="n">
        <v>3708</v>
      </c>
      <c r="H13" s="6" t="n">
        <v>-1320</v>
      </c>
      <c r="I13" s="6" t="n">
        <v>-1351</v>
      </c>
      <c r="J13" s="6" t="n">
        <v>-11286</v>
      </c>
      <c r="K13" s="6" t="n">
        <v>7358</v>
      </c>
      <c r="L13" s="6" t="n">
        <v>6707</v>
      </c>
    </row>
    <row r="14" spans="1:12">
      <c r="A14" s="4" t="s">
        <v>50</v>
      </c>
      <c r="B14" s="6" t="n">
        <v>-736</v>
      </c>
      <c r="C14" s="6" t="n">
        <v>905</v>
      </c>
      <c r="D14" s="6" t="n">
        <v>-77</v>
      </c>
      <c r="E14" s="6" t="n">
        <v>206</v>
      </c>
      <c r="F14" s="6" t="n">
        <v>272</v>
      </c>
      <c r="G14" s="6" t="n">
        <v>70</v>
      </c>
      <c r="H14" s="6" t="n">
        <v>880</v>
      </c>
      <c r="I14" s="6" t="n">
        <v>-220</v>
      </c>
      <c r="J14" s="6" t="n">
        <v>298</v>
      </c>
      <c r="K14" s="6" t="n">
        <v>1002</v>
      </c>
      <c r="L14" s="6" t="n">
        <v>-2190</v>
      </c>
    </row>
    <row r="15" spans="1:12">
      <c r="A15" s="4" t="s">
        <v>433</v>
      </c>
      <c r="B15" s="6" t="n">
        <v>376</v>
      </c>
      <c r="C15" s="6" t="n">
        <v>376</v>
      </c>
      <c r="D15" s="6" t="n">
        <v>592</v>
      </c>
      <c r="E15" s="6" t="n">
        <v>473</v>
      </c>
      <c r="F15" s="6" t="n">
        <v>363</v>
      </c>
      <c r="G15" s="6" t="n">
        <v>416</v>
      </c>
      <c r="H15" s="6" t="n">
        <v>486</v>
      </c>
      <c r="I15" s="6" t="n">
        <v>398</v>
      </c>
      <c r="J15" s="6" t="n">
        <v>1817</v>
      </c>
      <c r="K15" s="6" t="n">
        <v>1663</v>
      </c>
      <c r="L15" s="6" t="n">
        <v>1539</v>
      </c>
    </row>
    <row r="16" spans="1:12">
      <c r="A16" s="4" t="s">
        <v>53</v>
      </c>
      <c r="B16" s="6" t="n">
        <v>1</v>
      </c>
      <c r="C16" s="6" t="n">
        <v>4</v>
      </c>
      <c r="D16" s="6" t="n">
        <v>11</v>
      </c>
      <c r="E16" s="6" t="n">
        <v>-19</v>
      </c>
      <c r="F16" s="6" t="n">
        <v>5</v>
      </c>
      <c r="G16" s="6" t="n">
        <v>-1</v>
      </c>
      <c r="H16" s="6" t="n">
        <v>5</v>
      </c>
      <c r="I16" s="6" t="n">
        <v>12</v>
      </c>
      <c r="J16" s="6" t="n">
        <v>-3</v>
      </c>
      <c r="K16" s="6" t="n">
        <v>21</v>
      </c>
      <c r="L16" s="6" t="n">
        <v>-160</v>
      </c>
    </row>
    <row r="17" spans="1:12">
      <c r="A17" s="4" t="s">
        <v>54</v>
      </c>
      <c r="B17" s="6" t="n">
        <v>-4120</v>
      </c>
      <c r="C17" s="6" t="n">
        <v>-1340</v>
      </c>
      <c r="D17" s="6" t="n">
        <v>-3865</v>
      </c>
      <c r="E17" s="6" t="n">
        <v>-4073</v>
      </c>
      <c r="F17" s="6" t="n">
        <v>5681</v>
      </c>
      <c r="G17" s="6" t="n">
        <v>3223</v>
      </c>
      <c r="H17" s="6" t="n">
        <v>-2691</v>
      </c>
      <c r="I17" s="6" t="n">
        <v>-1541</v>
      </c>
      <c r="J17" s="6" t="n">
        <v>-13398</v>
      </c>
      <c r="K17" s="6" t="n">
        <v>4672</v>
      </c>
      <c r="L17" s="6" t="n">
        <v>7518</v>
      </c>
    </row>
    <row r="18" spans="1:12">
      <c r="A18" s="4" t="s">
        <v>820</v>
      </c>
      <c r="B18" s="6" t="n">
        <v>249</v>
      </c>
      <c r="C18" s="6" t="n">
        <v>202</v>
      </c>
      <c r="D18" s="6" t="n">
        <v>311</v>
      </c>
      <c r="E18" s="6" t="n">
        <v>168</v>
      </c>
      <c r="F18" s="6" t="n">
        <v>-252</v>
      </c>
      <c r="G18" s="6" t="n">
        <v>597</v>
      </c>
      <c r="H18" s="6" t="n">
        <v>189</v>
      </c>
      <c r="I18" s="6" t="n">
        <v>787</v>
      </c>
      <c r="J18" s="6" t="n">
        <v>930</v>
      </c>
      <c r="K18" s="6" t="n">
        <v>1321</v>
      </c>
      <c r="L18" s="6" t="n">
        <v>2962</v>
      </c>
    </row>
    <row r="19" spans="1:12">
      <c r="A19" s="4" t="s">
        <v>60</v>
      </c>
      <c r="B19" s="7" t="n">
        <v>-4369</v>
      </c>
      <c r="C19" s="7" t="n">
        <v>-1542</v>
      </c>
      <c r="D19" s="7" t="n">
        <v>-4176</v>
      </c>
      <c r="E19" s="7" t="n">
        <v>-4241</v>
      </c>
      <c r="F19" s="7" t="n">
        <v>5933</v>
      </c>
      <c r="G19" s="7" t="n">
        <v>2626</v>
      </c>
      <c r="H19" s="7" t="n">
        <v>-2880</v>
      </c>
      <c r="I19" s="7" t="n">
        <v>-2328</v>
      </c>
      <c r="J19" s="7" t="n">
        <v>-13720</v>
      </c>
      <c r="K19" s="7" t="n">
        <v>4593</v>
      </c>
      <c r="L19" s="7" t="n">
        <v>3184</v>
      </c>
    </row>
    <row r="20" spans="1:12">
      <c r="A20" s="4" t="s">
        <v>821</v>
      </c>
      <c r="B20" s="8" t="n">
        <v>-0.19</v>
      </c>
      <c r="C20" s="8" t="n">
        <v>-0.07000000000000001</v>
      </c>
      <c r="D20" s="8" t="n">
        <v>-0.18</v>
      </c>
      <c r="E20" s="8" t="n">
        <v>-0.19</v>
      </c>
      <c r="F20" s="8" t="n">
        <v>0.26</v>
      </c>
      <c r="G20" s="8" t="n">
        <v>0.11</v>
      </c>
      <c r="H20" s="8" t="n">
        <v>-0.13</v>
      </c>
      <c r="I20" s="8" t="n">
        <v>-0.1</v>
      </c>
      <c r="J20" s="8" t="n">
        <v>-0.6</v>
      </c>
      <c r="K20" s="8" t="n">
        <v>0.2</v>
      </c>
      <c r="L20" s="8" t="n">
        <v>0.15</v>
      </c>
    </row>
    <row r="21" spans="1:12">
      <c r="A21" s="4" t="s">
        <v>822</v>
      </c>
      <c r="B21" s="8" t="n">
        <v>-0.19</v>
      </c>
      <c r="C21" s="8" t="n">
        <v>-0.07000000000000001</v>
      </c>
      <c r="D21" s="8" t="n">
        <v>-0.18</v>
      </c>
      <c r="E21" s="8" t="n">
        <v>-0.19</v>
      </c>
      <c r="F21" s="8" t="n">
        <v>0.26</v>
      </c>
      <c r="G21" s="8" t="n">
        <v>0.11</v>
      </c>
      <c r="H21" s="8" t="n">
        <v>-0.13</v>
      </c>
      <c r="I21" s="8" t="n">
        <v>-0.1</v>
      </c>
      <c r="J21" s="8" t="n">
        <v>-0.6</v>
      </c>
      <c r="K21" s="8" t="n">
        <v>0.2</v>
      </c>
      <c r="L21" s="8" t="n">
        <v>0.1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823</v>
      </c>
      <c r="B1" s="2" t="s">
        <v>824</v>
      </c>
      <c r="C1" s="2" t="s">
        <v>2</v>
      </c>
      <c r="D1" s="2" t="s">
        <v>37</v>
      </c>
    </row>
    <row r="2" spans="1:4">
      <c r="A2" s="3" t="s">
        <v>825</v>
      </c>
    </row>
    <row r="3" spans="1:4">
      <c r="A3" s="4" t="s">
        <v>140</v>
      </c>
      <c r="C3" s="6" t="n">
        <v>23369433</v>
      </c>
      <c r="D3" s="6" t="n">
        <v>23186258</v>
      </c>
    </row>
    <row r="4" spans="1:4">
      <c r="A4" s="4" t="s">
        <v>245</v>
      </c>
    </row>
    <row r="5" spans="1:4">
      <c r="A5" s="3" t="s">
        <v>825</v>
      </c>
    </row>
    <row r="6" spans="1:4">
      <c r="A6" s="4" t="s">
        <v>650</v>
      </c>
      <c r="B6" s="7"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7</v>
      </c>
      <c r="D2" s="2" t="s">
        <v>38</v>
      </c>
    </row>
    <row r="3" spans="1:4">
      <c r="A3" s="4" t="s">
        <v>827</v>
      </c>
    </row>
    <row r="4" spans="1:4">
      <c r="A4" s="3" t="s">
        <v>828</v>
      </c>
    </row>
    <row r="5" spans="1:4">
      <c r="A5" s="4" t="s">
        <v>829</v>
      </c>
      <c r="B5" s="7" t="n">
        <v>1024</v>
      </c>
      <c r="C5" s="7" t="n">
        <v>1499</v>
      </c>
      <c r="D5" s="7" t="n">
        <v>799</v>
      </c>
    </row>
    <row r="6" spans="1:4">
      <c r="A6" s="4" t="s">
        <v>830</v>
      </c>
      <c r="B6" s="6" t="n">
        <v>1045</v>
      </c>
      <c r="C6" s="6" t="n">
        <v>-346</v>
      </c>
      <c r="D6" s="6" t="n">
        <v>724</v>
      </c>
    </row>
    <row r="7" spans="1:4">
      <c r="A7" s="4" t="s">
        <v>831</v>
      </c>
      <c r="B7" s="6" t="n">
        <v>-288</v>
      </c>
      <c r="C7" s="6" t="n">
        <v>-129</v>
      </c>
      <c r="D7" s="6" t="n">
        <v>-24</v>
      </c>
    </row>
    <row r="8" spans="1:4">
      <c r="A8" s="4" t="s">
        <v>832</v>
      </c>
      <c r="B8" s="6" t="n">
        <v>1781</v>
      </c>
      <c r="C8" s="6" t="n">
        <v>1024</v>
      </c>
      <c r="D8" s="6" t="n">
        <v>1499</v>
      </c>
    </row>
    <row r="9" spans="1:4">
      <c r="A9" s="4" t="s">
        <v>833</v>
      </c>
    </row>
    <row r="10" spans="1:4">
      <c r="A10" s="3" t="s">
        <v>828</v>
      </c>
    </row>
    <row r="11" spans="1:4">
      <c r="A11" s="4" t="s">
        <v>829</v>
      </c>
      <c r="B11" s="6" t="n">
        <v>176</v>
      </c>
      <c r="C11" s="6" t="n">
        <v>292</v>
      </c>
      <c r="D11" s="6" t="n">
        <v>500</v>
      </c>
    </row>
    <row r="12" spans="1:4">
      <c r="A12" s="4" t="s">
        <v>830</v>
      </c>
      <c r="B12" s="6" t="n">
        <v>-97</v>
      </c>
      <c r="C12" s="6" t="n">
        <v>-48</v>
      </c>
      <c r="D12" s="6" t="n">
        <v>1665</v>
      </c>
    </row>
    <row r="13" spans="1:4">
      <c r="A13" s="4" t="s">
        <v>831</v>
      </c>
      <c r="B13" s="6" t="n">
        <v>1</v>
      </c>
      <c r="C13" s="6" t="n">
        <v>-68</v>
      </c>
      <c r="D13" s="6" t="n">
        <v>-1873</v>
      </c>
    </row>
    <row r="14" spans="1:4">
      <c r="A14" s="4" t="s">
        <v>832</v>
      </c>
      <c r="B14" s="6" t="n">
        <v>80</v>
      </c>
      <c r="C14" s="6" t="n">
        <v>176</v>
      </c>
      <c r="D14" s="6" t="n">
        <v>292</v>
      </c>
    </row>
    <row r="15" spans="1:4">
      <c r="A15" s="4" t="s">
        <v>834</v>
      </c>
    </row>
    <row r="16" spans="1:4">
      <c r="A16" s="3" t="s">
        <v>828</v>
      </c>
    </row>
    <row r="17" spans="1:4">
      <c r="A17" s="4" t="s">
        <v>829</v>
      </c>
      <c r="B17" s="6" t="n">
        <v>31597</v>
      </c>
      <c r="C17" s="6" t="n">
        <v>34776</v>
      </c>
      <c r="D17" s="6" t="n">
        <v>50114</v>
      </c>
    </row>
    <row r="18" spans="1:4">
      <c r="A18" s="4" t="s">
        <v>830</v>
      </c>
      <c r="B18" s="6" t="n">
        <v>0</v>
      </c>
      <c r="C18" s="6" t="n">
        <v>-3179</v>
      </c>
      <c r="D18" s="6" t="n">
        <v>-15338</v>
      </c>
    </row>
    <row r="19" spans="1:4">
      <c r="A19" s="4" t="s">
        <v>831</v>
      </c>
      <c r="B19" s="6" t="n">
        <v>-378</v>
      </c>
      <c r="C19" s="6" t="n">
        <v>0</v>
      </c>
      <c r="D19" s="6" t="n">
        <v>0</v>
      </c>
    </row>
    <row r="20" spans="1:4">
      <c r="A20" s="4" t="s">
        <v>832</v>
      </c>
      <c r="B20" s="7" t="n">
        <v>31975</v>
      </c>
      <c r="C20" s="7" t="n">
        <v>31597</v>
      </c>
      <c r="D20" s="7" t="n">
        <v>347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23:58Z</dcterms:created>
  <dcterms:modified xmlns:dcterms="http://purl.org/dc/terms/" xmlns:xsi="http://www.w3.org/2001/XMLSchema-instance" xsi:type="dcterms:W3CDTF">2020-03-12T09:23:58Z</dcterms:modified>
</cp:coreProperties>
</file>